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Financial Instruments" sheetId="12" state="visible" r:id="rId12"/>
    <sheet xmlns:r="http://schemas.openxmlformats.org/officeDocument/2006/relationships" name="Segment Reporting" sheetId="13" state="visible" r:id="rId13"/>
    <sheet xmlns:r="http://schemas.openxmlformats.org/officeDocument/2006/relationships" name="Chartered-in Vessels" sheetId="14" state="visible" r:id="rId14"/>
    <sheet xmlns:r="http://schemas.openxmlformats.org/officeDocument/2006/relationships" name="Equity-Accounted Investments" sheetId="15" state="visible" r:id="rId15"/>
    <sheet xmlns:r="http://schemas.openxmlformats.org/officeDocument/2006/relationships" name="Revenues" sheetId="16" state="visible" r:id="rId16"/>
    <sheet xmlns:r="http://schemas.openxmlformats.org/officeDocument/2006/relationships" name="Long-Term Debt"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Total Capital and Net Income (L" sheetId="22" state="visible" r:id="rId22"/>
    <sheet xmlns:r="http://schemas.openxmlformats.org/officeDocument/2006/relationships" name="Unit-Based Compensation" sheetId="23" state="visible" r:id="rId23"/>
    <sheet xmlns:r="http://schemas.openxmlformats.org/officeDocument/2006/relationships" name="Write-down and Sale of Vessel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Accounting Pronouncements (Poli" sheetId="27" state="visible" r:id="rId27"/>
    <sheet xmlns:r="http://schemas.openxmlformats.org/officeDocument/2006/relationships" name="Financial Instruments (Tables)" sheetId="28" state="visible" r:id="rId28"/>
    <sheet xmlns:r="http://schemas.openxmlformats.org/officeDocument/2006/relationships" name="Segment Reporting (Tables)" sheetId="29" state="visible" r:id="rId29"/>
    <sheet xmlns:r="http://schemas.openxmlformats.org/officeDocument/2006/relationships" name="Chartered-in Vessels (Tables)" sheetId="30" state="visible" r:id="rId30"/>
    <sheet xmlns:r="http://schemas.openxmlformats.org/officeDocument/2006/relationships" name="Revenue (Tables)" sheetId="31" state="visible" r:id="rId31"/>
    <sheet xmlns:r="http://schemas.openxmlformats.org/officeDocument/2006/relationships" name="Long-Term Debt (Tables)" sheetId="32" state="visible" r:id="rId32"/>
    <sheet xmlns:r="http://schemas.openxmlformats.org/officeDocument/2006/relationships" name="Income Tax (Tables)" sheetId="33" state="visible" r:id="rId33"/>
    <sheet xmlns:r="http://schemas.openxmlformats.org/officeDocument/2006/relationships" name="Related Party Transactions (Tab" sheetId="34" state="visible" r:id="rId34"/>
    <sheet xmlns:r="http://schemas.openxmlformats.org/officeDocument/2006/relationships" name="Derivative Instruments and He_2" sheetId="35" state="visible" r:id="rId35"/>
    <sheet xmlns:r="http://schemas.openxmlformats.org/officeDocument/2006/relationships" name="Commitments and Contingencies (" sheetId="36" state="visible" r:id="rId36"/>
    <sheet xmlns:r="http://schemas.openxmlformats.org/officeDocument/2006/relationships" name="Total Capital and Net Income _2" sheetId="37" state="visible" r:id="rId37"/>
    <sheet xmlns:r="http://schemas.openxmlformats.org/officeDocument/2006/relationships" name="Supplemental Cash Flow Inform_2" sheetId="38" state="visible" r:id="rId38"/>
    <sheet xmlns:r="http://schemas.openxmlformats.org/officeDocument/2006/relationships" name="Basis of Presentation Narrative" sheetId="39" state="visible" r:id="rId39"/>
    <sheet xmlns:r="http://schemas.openxmlformats.org/officeDocument/2006/relationships" name="Accounting Pronouncements Narra" sheetId="40" state="visible" r:id="rId40"/>
    <sheet xmlns:r="http://schemas.openxmlformats.org/officeDocument/2006/relationships" name="Financial Instruments - Schedul" sheetId="41" state="visible" r:id="rId41"/>
    <sheet xmlns:r="http://schemas.openxmlformats.org/officeDocument/2006/relationships" name="Financial Instruments - Changes" sheetId="42" state="visible" r:id="rId42"/>
    <sheet xmlns:r="http://schemas.openxmlformats.org/officeDocument/2006/relationships" name="Financial Instruments - Additio" sheetId="43" state="visible" r:id="rId43"/>
    <sheet xmlns:r="http://schemas.openxmlformats.org/officeDocument/2006/relationships" name="Financial Instruments - Summary" sheetId="44" state="visible" r:id="rId44"/>
    <sheet xmlns:r="http://schemas.openxmlformats.org/officeDocument/2006/relationships" name="Segment Reporting - Segment Rep" sheetId="45" state="visible" r:id="rId45"/>
    <sheet xmlns:r="http://schemas.openxmlformats.org/officeDocument/2006/relationships" name="Segment Reporting - Reconciliat" sheetId="46" state="visible" r:id="rId46"/>
    <sheet xmlns:r="http://schemas.openxmlformats.org/officeDocument/2006/relationships" name="Chartered-in Vessels - Minimum " sheetId="47" state="visible" r:id="rId47"/>
    <sheet xmlns:r="http://schemas.openxmlformats.org/officeDocument/2006/relationships" name="Chartered-in Vessels - Operatin" sheetId="48" state="visible" r:id="rId48"/>
    <sheet xmlns:r="http://schemas.openxmlformats.org/officeDocument/2006/relationships" name="Equity-Accounted Investments (D" sheetId="49" state="visible" r:id="rId49"/>
    <sheet xmlns:r="http://schemas.openxmlformats.org/officeDocument/2006/relationships" name="Revenue - Disaggregation (Detai" sheetId="50" state="visible" r:id="rId50"/>
    <sheet xmlns:r="http://schemas.openxmlformats.org/officeDocument/2006/relationships" name="Revenue - Net Investments in Di" sheetId="51" state="visible" r:id="rId51"/>
    <sheet xmlns:r="http://schemas.openxmlformats.org/officeDocument/2006/relationships" name="Revenue - Narrative (Details)" sheetId="52" state="visible" r:id="rId52"/>
    <sheet xmlns:r="http://schemas.openxmlformats.org/officeDocument/2006/relationships" name="Revenue - Operating leases (Det" sheetId="53" state="visible" r:id="rId53"/>
    <sheet xmlns:r="http://schemas.openxmlformats.org/officeDocument/2006/relationships" name="Revenue - Contract costs (Detai" sheetId="54" state="visible" r:id="rId54"/>
    <sheet xmlns:r="http://schemas.openxmlformats.org/officeDocument/2006/relationships" name="Long-Term Debt - Components of " sheetId="55" state="visible" r:id="rId55"/>
    <sheet xmlns:r="http://schemas.openxmlformats.org/officeDocument/2006/relationships" name="Long-Term Debt - Revolvers - Ad" sheetId="56" state="visible" r:id="rId56"/>
    <sheet xmlns:r="http://schemas.openxmlformats.org/officeDocument/2006/relationships" name="Long-Term Debt - USD Term Loans" sheetId="57" state="visible" r:id="rId57"/>
    <sheet xmlns:r="http://schemas.openxmlformats.org/officeDocument/2006/relationships" name="Long-Term Debt - NOK Bonds - Ad" sheetId="58" state="visible" r:id="rId58"/>
    <sheet xmlns:r="http://schemas.openxmlformats.org/officeDocument/2006/relationships" name="Long-Term Debt - Euro-denominat" sheetId="59" state="visible" r:id="rId59"/>
    <sheet xmlns:r="http://schemas.openxmlformats.org/officeDocument/2006/relationships" name="Long-Term Debt - Other - Additi" sheetId="60" state="visible" r:id="rId60"/>
    <sheet xmlns:r="http://schemas.openxmlformats.org/officeDocument/2006/relationships" name="Income Tax (Details)" sheetId="61" state="visible" r:id="rId61"/>
    <sheet xmlns:r="http://schemas.openxmlformats.org/officeDocument/2006/relationships" name="Related Party Transactions - Sc" sheetId="62" state="visible" r:id="rId62"/>
    <sheet xmlns:r="http://schemas.openxmlformats.org/officeDocument/2006/relationships" name="Related Party Transactions - No" sheetId="63" state="visible" r:id="rId63"/>
    <sheet xmlns:r="http://schemas.openxmlformats.org/officeDocument/2006/relationships" name="Related Party Transactions - Sh" sheetId="64" state="visible" r:id="rId64"/>
    <sheet xmlns:r="http://schemas.openxmlformats.org/officeDocument/2006/relationships" name="Related Party Transactions - Ba"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Derivative Instruments and He_8"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Total Capital and Net Income _3" sheetId="74" state="visible" r:id="rId74"/>
    <sheet xmlns:r="http://schemas.openxmlformats.org/officeDocument/2006/relationships" name="Total Capital and Net Income _4" sheetId="75" state="visible" r:id="rId75"/>
    <sheet xmlns:r="http://schemas.openxmlformats.org/officeDocument/2006/relationships" name="Unit-Based Compensation (Detail" sheetId="76" state="visible" r:id="rId76"/>
    <sheet xmlns:r="http://schemas.openxmlformats.org/officeDocument/2006/relationships" name="Write-down and Sale of Vessels " sheetId="77" state="visible" r:id="rId77"/>
    <sheet xmlns:r="http://schemas.openxmlformats.org/officeDocument/2006/relationships" name="Supplemental Cash Flow Inform_3"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58">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Trading Symbol</t>
  </si>
  <si>
    <t>TGP</t>
  </si>
  <si>
    <t>Entity Registrant Name</t>
  </si>
  <si>
    <t>Teekay LNG Partners L.P.</t>
  </si>
  <si>
    <t>Entity Central Index Key</t>
  </si>
  <si>
    <t>Current Fiscal Year End Date</t>
  </si>
  <si>
    <t>--12-31</t>
  </si>
  <si>
    <t>Unaudited Consolidated Statements of Income (Loss) - USD ($) $ in Thousands</t>
  </si>
  <si>
    <t>3 Months Ended</t>
  </si>
  <si>
    <t>Sep. 30, 2017</t>
  </si>
  <si>
    <t>Income Statement [Abstract]</t>
  </si>
  <si>
    <t>Voyage revenues (notes 6, 10a and 10e)</t>
  </si>
  <si>
    <t>Voyage expenses</t>
  </si>
  <si>
    <t>Vessel operating expenses (note 10a)</t>
  </si>
  <si>
    <t>Time-charter hire expense (note 10a)</t>
  </si>
  <si>
    <t>Depreciation and amortization</t>
  </si>
  <si>
    <t>General and administrative expenses (notes 10a, 10e and 14)</t>
  </si>
  <si>
    <t>Write-down of vessels (note 15)</t>
  </si>
  <si>
    <t>Restructuring charges (note 15b)</t>
  </si>
  <si>
    <t>Income (loss) from vessel operations</t>
  </si>
  <si>
    <t>Equity income (loss) (note 6c)</t>
  </si>
  <si>
    <t>Interest expense (notes 8 and 11)</t>
  </si>
  <si>
    <t>Interest income</t>
  </si>
  <si>
    <t>Realized and unrealized gain (loss) on non-designated derivative instruments (note 11)</t>
  </si>
  <si>
    <t>Foreign currency exchange gain (loss) (notes 8 and 11)</t>
  </si>
  <si>
    <t>Other income (expense) (note 12c)</t>
  </si>
  <si>
    <t>Net income (loss) before income tax expense</t>
  </si>
  <si>
    <t>Income tax expense (note 9)</t>
  </si>
  <si>
    <t>Net income (loss)</t>
  </si>
  <si>
    <t>Non-controlling interest in net income (loss)</t>
  </si>
  <si>
    <t>Preferred unitholders' interest in net income (loss)</t>
  </si>
  <si>
    <t>General Partner’s interest in net income (loss)</t>
  </si>
  <si>
    <t>Limited partners’ interest in net income (loss)</t>
  </si>
  <si>
    <t>Limited partners’ interest in net income (loss) per common unit: (note 13)</t>
  </si>
  <si>
    <t>Basic (usd per unit)</t>
  </si>
  <si>
    <t>Diluted (usd per unit)</t>
  </si>
  <si>
    <t>Weighted-average number of common units outstanding:</t>
  </si>
  <si>
    <t>Basic (units)</t>
  </si>
  <si>
    <t>Diluted (units)</t>
  </si>
  <si>
    <t>Cash distributions declared per common unit (units)</t>
  </si>
  <si>
    <t>Unaudited Consolidated Statements of Comprehensive Income (Loss) - USD ($) $ in Thousands</t>
  </si>
  <si>
    <t>Other comprehensive income (loss) before reclassifications</t>
  </si>
  <si>
    <t>Unrealized gain (loss) on qualifying cash flow hedging instruments, net of tax (note 11)</t>
  </si>
  <si>
    <t>To interest expense:</t>
  </si>
  <si>
    <t>Other comprehensive income</t>
  </si>
  <si>
    <t>Comprehensive income (loss)</t>
  </si>
  <si>
    <t>Non-controlling interest in comprehensive income (loss)</t>
  </si>
  <si>
    <t>Preferred unitholders' interest in comprehensive income (loss)</t>
  </si>
  <si>
    <t>General and limited partners' interest in comprehensive income (loss)</t>
  </si>
  <si>
    <t>Equity income</t>
  </si>
  <si>
    <t>To equity income:</t>
  </si>
  <si>
    <t>Realized (gain) loss on qualifying cash flow hedging instruments</t>
  </si>
  <si>
    <t>Interest expense</t>
  </si>
  <si>
    <t>Realized (gain) loss on qualifying cash flow hedging instruments (note 11)</t>
  </si>
  <si>
    <t xml:space="preserve"> </t>
  </si>
  <si>
    <t>Unaudited Consolidated Balance Sheets - USD ($) $ in Thousands</t>
  </si>
  <si>
    <t>Dec. 31, 2017</t>
  </si>
  <si>
    <t>Current</t>
  </si>
  <si>
    <t>Cash and cash equivalents</t>
  </si>
  <si>
    <t>Restricted cash – current (note 16)</t>
  </si>
  <si>
    <t>Accounts receivable, including non-trade of $14,591 (2017 – $13,203)</t>
  </si>
  <si>
    <t>Prepaid expenses</t>
  </si>
  <si>
    <t>Vessels held for sale (note 15a)</t>
  </si>
  <si>
    <t>Current portion of derivative assets (note 11)</t>
  </si>
  <si>
    <t>Current portion of net investments in direct financing leases (note 6)</t>
  </si>
  <si>
    <t>Advances to affiliates (notes 10b and 11)</t>
  </si>
  <si>
    <t>Other current assets (note 2)</t>
  </si>
  <si>
    <t>Total current assets</t>
  </si>
  <si>
    <t>Restricted cash – long-term (note 16)</t>
  </si>
  <si>
    <t>Vessels and equipment</t>
  </si>
  <si>
    <t>At cost, less accumulated depreciation of $641,702 (2017 – $681,991)</t>
  </si>
  <si>
    <t>Vessels related to capital leases, at cost, less accumulated depreciation of $55,158 (2017 – $25,883) (note 5a)</t>
  </si>
  <si>
    <t>Advances on newbuilding contracts (note 10d)</t>
  </si>
  <si>
    <t>Total vessels and equipment</t>
  </si>
  <si>
    <t>Investments in and advances to equity-accounted joint ventures (note 7)</t>
  </si>
  <si>
    <t>Net investments in direct financing leases (note 6)</t>
  </si>
  <si>
    <t>Derivative assets (note 11)</t>
  </si>
  <si>
    <t>Other assets (note 6)</t>
  </si>
  <si>
    <t>Intangible assets – net</t>
  </si>
  <si>
    <t>Goodwill – liquefied gas segment</t>
  </si>
  <si>
    <t>Total assets</t>
  </si>
  <si>
    <t>Accounts payable</t>
  </si>
  <si>
    <t>Accrued liabilities (notes 11 and 15b)</t>
  </si>
  <si>
    <t>Unearned revenue (note 6)</t>
  </si>
  <si>
    <t>Current portion of long-term debt (note 8)</t>
  </si>
  <si>
    <t>Current obligations related to capital leases (note 5a)</t>
  </si>
  <si>
    <t>Current portion of in-process contracts</t>
  </si>
  <si>
    <t>Current portion of derivative liabilities (note 11)</t>
  </si>
  <si>
    <t>Advances from affiliates (note 10b)</t>
  </si>
  <si>
    <t>Total current liabilities</t>
  </si>
  <si>
    <t>Long-term debt (note 8)</t>
  </si>
  <si>
    <t>Long-term obligations related to capital leases (note 5a)</t>
  </si>
  <si>
    <t>Other long-term liabilities (note 5b)</t>
  </si>
  <si>
    <t>Derivative liabilities (note 11)</t>
  </si>
  <si>
    <t>Total liabilities</t>
  </si>
  <si>
    <t>Commitments and contingencies (notes 5, 8, 11 and 12)</t>
  </si>
  <si>
    <t>Equity</t>
  </si>
  <si>
    <t>Limited Partners - common units (79.7 million units and 79.6 million units issued and outstanding at September 30, 2018 and December 31, 2017, respectively)</t>
  </si>
  <si>
    <t>Limited Partners - preferred units (11.8 million units issued and outstanding at September 30, 2018 and December 31, 2017)</t>
  </si>
  <si>
    <t>General Partner</t>
  </si>
  <si>
    <t>Accumulated other comprehensive income</t>
  </si>
  <si>
    <t>Partners' equity</t>
  </si>
  <si>
    <t>Non-controlling interest</t>
  </si>
  <si>
    <t>Total equity</t>
  </si>
  <si>
    <t>Total liabilities and total equity</t>
  </si>
  <si>
    <t>Unaudited Consolidated Balance Sheets (Parenthetical) - USD ($) $ in Thousands, shares in Millions</t>
  </si>
  <si>
    <t>Statement of Financial Position [Abstract]</t>
  </si>
  <si>
    <t>Non-trade accounts receivable</t>
  </si>
  <si>
    <t>Accumulated depreciation on vessel and equipment</t>
  </si>
  <si>
    <t>Accumulated depreciation on vessels under capital leases</t>
  </si>
  <si>
    <t>Limited Partners - common units issued (in shares)</t>
  </si>
  <si>
    <t>Limited Partners - common units outstanding (in shares)</t>
  </si>
  <si>
    <t>Limited Partners - preferred units issued (in shares)</t>
  </si>
  <si>
    <t>Limited Partners - preferred units outstanding (in shares)</t>
  </si>
  <si>
    <t>Unaudited Consolidated Statements of Cash Flows - USD ($) $ in Thousands</t>
  </si>
  <si>
    <t>OPERATING ACTIVITIES</t>
  </si>
  <si>
    <t>Net income</t>
  </si>
  <si>
    <t>Non-cash and non-operating items:</t>
  </si>
  <si>
    <t>Unrealized gain on non-designated derivative instruments (note 11)</t>
  </si>
  <si>
    <t>Write-down of vessels</t>
  </si>
  <si>
    <t>Unrealized foreign currency exchange (gain) loss including the effect of the termination of cross-currency swaps (notes 2 and 11)</t>
  </si>
  <si>
    <t>Equity income, net of dividends received of $11,583 (2017 - $28,781)</t>
  </si>
  <si>
    <t>Ineffective portion on qualifying cash flow hedging instruments included in interest expense</t>
  </si>
  <si>
    <t>Other</t>
  </si>
  <si>
    <t>Change in non-cash operating assets and liabilities</t>
  </si>
  <si>
    <t>Expenditures for dry docking</t>
  </si>
  <si>
    <t>Net operating cash flow</t>
  </si>
  <si>
    <t>Proceeds from issuance of long-term debt</t>
  </si>
  <si>
    <t>Scheduled repayments of long-term debt and settlement of related swaps</t>
  </si>
  <si>
    <t>Prepayments of long-term debt</t>
  </si>
  <si>
    <t>Debt issuance costs</t>
  </si>
  <si>
    <t>Proceeds from financing related to sales and leaseback of vessels</t>
  </si>
  <si>
    <t>Scheduled repayments of obligations related to capital leases</t>
  </si>
  <si>
    <t>Cash distributions paid</t>
  </si>
  <si>
    <t>Dividends paid to non-controlling interests</t>
  </si>
  <si>
    <t>Net financing cash flow</t>
  </si>
  <si>
    <t>Expenditures for vessels and equipment</t>
  </si>
  <si>
    <t>Capital contributions to equity-accounted joint ventures</t>
  </si>
  <si>
    <t>Return of capital and repayment of advances from equity-accounted joint ventures</t>
  </si>
  <si>
    <t>Proceeds from sale of equity-accounted joint venture (note 7d)</t>
  </si>
  <si>
    <t>Receipts from direct financing leases</t>
  </si>
  <si>
    <t>Proceeds from sale of vessel</t>
  </si>
  <si>
    <t>Net investing cash flow</t>
  </si>
  <si>
    <t>(Decrease) increase in cash, cash equivalents and restricted cash</t>
  </si>
  <si>
    <t>Cash, cash equivalents and restricted cash, beginning of the period</t>
  </si>
  <si>
    <t>Cash, cash equivalents and restricted cash, end of the period</t>
  </si>
  <si>
    <t>Unaudited Consolidated Statements of Cash Flows (Parenthetical) - USD ($) $ in Thousands</t>
  </si>
  <si>
    <t>Statement of Cash Flows [Abstract]</t>
  </si>
  <si>
    <t>Dividends received</t>
  </si>
  <si>
    <t>Unaudited Consolidated Statement of Changes in Total Equity - 9 months ended Sep. 30, 2018 - USD ($) shares in Thousands, $ in Thousands</t>
  </si>
  <si>
    <t>Total</t>
  </si>
  <si>
    <t>Common UnitsLimited Partners</t>
  </si>
  <si>
    <t>Preferred UnitsLimited Partners</t>
  </si>
  <si>
    <t>Accumulated Other Comprehensive Income</t>
  </si>
  <si>
    <t>Non- controlling Interest</t>
  </si>
  <si>
    <t>Beginning balance, units at Dec. 31, 2017</t>
  </si>
  <si>
    <t>Beginning balance at Dec. 31, 2017</t>
  </si>
  <si>
    <t>Increase (Decrease) in Partners' Capital [Roll Forward]</t>
  </si>
  <si>
    <t>Distributions declared</t>
  </si>
  <si>
    <t>Dividends paid to non-controlling interest</t>
  </si>
  <si>
    <t>Change in accounting policy (note 2)</t>
  </si>
  <si>
    <t>Equity based compensation, net of withholding tax, units</t>
  </si>
  <si>
    <t>Equity based compensation, net of withholding tax of $0.7 million (note 14)</t>
  </si>
  <si>
    <t>Ending balance, units at Sep. 30, 2018</t>
  </si>
  <si>
    <t>Ending balance at Sep. 30, 2018</t>
  </si>
  <si>
    <t>Unaudited Consolidated Statement of Changes in Total Equity (Parenthetical) $ in Millions</t>
  </si>
  <si>
    <t>Sep. 30, 2018USD ($)</t>
  </si>
  <si>
    <t>Statement of Partners' Capital [Abstract]</t>
  </si>
  <si>
    <t>Equity based compensation, tax</t>
  </si>
  <si>
    <t>Basis of Presentation</t>
  </si>
  <si>
    <t>Accounting Policies [Abstract]</t>
  </si>
  <si>
    <t>Basis of Presentation The unaudited interim consolidated financial statements have been prepared in accordance with United States generally accepted accounting principles (or GAAP ). These financial statements include the accounts of Teekay LNG Partners L.P. (or the Partnership ), which is a limited partnership formed under the laws of the Republic of the Marshall Islands, its wholly-owned and controlled subsidiaries and any variable interest entities (or VIEs ) of which it is the primary beneficiary. The preparation of consolidated financial statements in conformity with GAAP requires management to make estimates and assumptions that affect the amounts reported in the financial statements and accompanying notes. Actual results could differ from those estimates. Certain information and footnote disclosures required by GAAP for complete annual financial statements have been omitted and, therefore, these unaudited interim financial statements should be read in conjunction with the Partnership’s audited consolidated financial statements for the year ended December 31, 2017 , which are included in the Partnership’s Annual Report on Form 20-F for the year ended December 31, 2017 filed with the U.S. Securities and Exchange Commission (or SEC ) on April 16, 2018. In the opinion of management of Teekay GP L.L.C., the general partner of the Partnership (or the General Partner ), these unaudited interim consolidated financial statements reflect all adjustments consisting solely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Significant intercompany balances and transactions have been eliminated upon consolidation. In addition, because the Partnership has determined that the entities that have financed certain of the Partnership's liquefied natural gas (or LNG ) carriers or LNG carrier newbuildings through sale-leaseback transactions are VIEs that should be consolidated, the presentation of the sale-leaseback transactions in the consolidated statements of cash flows has been adjusted to reflect these transactions as financing activities instead of investing activities in the current and comparative period. This has resulted in a decrease in net investing cash flow of $336 million and an increase in net financing cash flow of $336 million for the nine months ended September 30, 2017 as compared to amounts previously presented.</t>
  </si>
  <si>
    <t>Accounting Pronouncements</t>
  </si>
  <si>
    <t>Accounting Changes and Error Corrections [Abstract]</t>
  </si>
  <si>
    <t>Accounting Pronouncements In May 2014, the Financial Accounting Standards Board (or FASB ) issued Accounting Standards Update 2014-09, Revenue from Contracts with Customers ,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as of January 1, 2018, and may be applied, at the Partnership’s option, retrospectively to each period presented or as a cumulative-effect adjustment as of the date of adoption. The Partnership adopted ASU 2014-09 as a cumulative-effect adjustment as of such date. The Partnership has elected to apply ASC 2014-09 only to those contracts that were not completed as of January 1, 2018. The Partnership has identified the following differences on adoption of ASU 2014-09: • In certain cases, the Partnership will incur pre-operational costs that relate directly to a specific customer contract, that generate or enhance resources of the Partnership that will be used in satisfying performance obligations in the future, whereby such costs are expected to be recovered via the customer contract. Such costs will be deferred and amortized over the duration of the customer contract. The Partnership previously expensed such costs as incurred unless the costs were directly reimbursable by the contract. This change increased net income by $1.1 million and $0.9 million for the three and nine months ended September 30, 2018, respectively, and increased other assets by $3.4 million , investments in and advances to equity-accounted joint ventures by $0.3 million , and total equity by $3.7 million as at September 30, 2018. The cumulative increase to opening equity as at January 1, 2018 was $2.7 million . • The Partnership previously presented all accrued revenue as a component of accounts receivable. The Partnership has determined that if the right to such consideration is conditioned upon something other than the passage of time, such accrued revenue should be presented apart from accounts receivable. This had the effect of increasing other current assets and decreasing accounts receivable by $4.4 million at September 30, 2018. There was no cumulative impact to opening equity as at January 1, 2018. In February 2016,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Partnership will adopt ASU 2016-02 on January 1, 2019. To determine the cumulative effect adjustment, the Partnership will not reassess lease classification, initial direct costs for any existing leases and whether any expired or existing contracts are or contain leases. The Partnership has identified the following differences based on the work performed to date: • The adoption of ASU 2016-02 will result in a change in the accounting method for the lease portion of the daily charter hire accounted for as operating leases with firm periods of greater than one year for certain of the chartered-in vessels of the Partnership and the Partnership’s equity-accounted joint ventures. Under ASU 2016-02, one of the Partnership's in-charter contracts currently accounted for as an operating lease will be treated as a right-of-use asset and a lease liability, which will result in an increase of the Partnership's assets and liabilities. In addition, certain equity-accounted joint ventures will recognize a right-of-use asset and a lease liability on the balance sheet for these charters based on the present value of future minimum lease payments, whereas currently no right-of-use asset or lease liability is recognized. This will have the result of increasing the equity-accounted joint venture’s assets and liabilities. The pattern of expense recognition of chartered-in vessels is expected to remain substantially unchanged, unless the right of use asset becomes impaired. • The adoption of ASU 2016-02 will result in the Partnership's lease classification assessment being determined when a lease commences instead of when the lease is entered into. The Partnership has entered into charters in prior periods for certain of its vessels currently under construction and which are expected to deliver over the period from 2018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On the adoption of ASU 2016-02, the fair value of the vessel is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 In addition, direct financing lease payments received will be presented as an operating cash inflow instead of an investing cash inflow in the statement of cash flows. • The Partnership is expecting to disclose in its consolidated financial statements for the year ended December 31, 2018 the quantitative impact of adopting ASU 2016-02.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method investees in the statements of cash flows and application of the predominance principle on the cash flow statement classification of cash receipts and payments that have aspects of more than one class of cash flows. ASU 2016-15 became effective for the Partnership as of January 1, 2018, with a retrospective approach required on adoption. The Partnership has elected to classify distributions received from equity-method investees in the statement of cash flows based on the nature of the distribution. In addition, the adoption of ASU 2016-15 resulted in $25.7 million of cross-currency swap payments that were related to the principal repayment of long-term debt for the nine months ended September 30, 2017, being reclassified from unrealized foreign currency exchange (gain) loss including the effect of the termination of cross-currency swaps in net operating cash flow to scheduled repayments of long-term debt and settlement of related swaps in net financing cash flow as the amounts related to the termination or final settlement of the cross-currency swap.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Partnership as of January 1, 2018. Adoption of ASU 2016-18 resulted in the Partnership including in the consolidated statements of cash flows changes in cash, cash equivalents and restricted cash. In August 2017, the FASB issued Accounting Standards Update 2017-12, Derivatives and Hedging - Targeted Improvements to Accounting for Hedging Activities (or ASU 2017-12 )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Partnership as of January 1, 2019. The Partnership is currently evaluating the effect of adopting this new guidance.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as of January 1, 2020, with a modified-retrospective approach required on adoption. The Partnership is currently evaluating the effect of adopting this new guidance.</t>
  </si>
  <si>
    <t>Financial Instruments</t>
  </si>
  <si>
    <t>Investments, All Other Investments [Abstract]</t>
  </si>
  <si>
    <t>Financial Instruments a) Fair Value Measurements For a description of how the Partnership estimates fair value and for a description of the fair value hierarchy levels, see Note 3 to the Partnership’s audited consolidated financial statements filed with its Annual Report on Form 20-F for the year ended December 31, 2017 .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18 December 31, 2017 Fair Value Hierarchy Level Carrying Amount Asset (Liability) $ Fair Value Asset (Liability) $ Carrying Amount Asset (Liability) $ Fair Value Asset (Liability) $ Recurring: Cash and cash equivalents and restricted cash Level 1 206,442 206,442 339,435 339,435 Derivative instruments (note 11) Interest rate swap agreements – assets Level 2 7,953 7,953 878 878 Interest rate swap agreements – liabilities Level 2 (32,704 ) (32,704 ) (73,984 ) (73,984 ) Cross-currency swap agreements – assets Level 2 9,682 9,682 3,758 3,758 Cross-currency swap agreements – liabilities Level 2 (10,185 ) (10,185 ) (54,217 ) (54,217 ) Other derivative Level 3 2,160 2,160 1,648 1,648 Non-recurring: Vessels held for sale (note 15a) Level 2 28,482 28,482 16,671 16,671 Other: Advances to equity-accounted joint ventures (note 7) (i) 127,226 (i) 131,685 (i) Long-term receivable included in (ii) Level 3 693 689 3,476 3,459 Long-term debt – public (note 8) Level 1 (371,956 ) (382,900 ) (376,581 ) (384,820 ) Long-term debt – non-public (note 8) Level 2 (1,528,266 ) (1,517,406 ) (1,421,411 ) (1,391,524 ) Obligations related to capital leases (no te 5a) Level 2 (1,312,988 ) (1,263,924 ) (1,011,549 ) (1,001,588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described in Note 3 to the Partnership’s audited consolidated financial statements filed with its Annual Report on Form 20-F for the year-ended December 31, 2017 , the estimated fair value of the non-interest-bearing receivable from Royal Dutch Shell Plc (or Shell ) is based on the remaining future fixed payments as well as an estimated discount rate. The estimated fair value of this receivable as of September 30, 2018 was $0.7 million ( December 31, 2017 – $3.5 million ) using a discount rate of 8.0% . As there is no market rate for the equivalent of an unsecured non-interest-bearing receivable from Shell, the discount rate is based on unsecured debt instruments of similar maturity held by the Partnership, adjusted for a liquidity premium. A higher or lower discount rate would result in a lower or higher fair value asset. Changes in fair value during the nine months ended September 30, 2018 and 2017 for the Partnership’s other derivative instrument, the Toledo Spirit time-charter derivative, which is described below and is measured at fair value on a recurring basis using significant unobservable inputs (Level 3), are as follows: Nine Months Ended September 30, 2018 2017 $ $ Fair value at beginning of period 1,648 2,134 Realized and unrealized gains included in earnings 1,649 1,410 Settlement payments (1,137 ) (1,154 ) Fair value at end of period 2,160 2,390 The Partnership’s Suezmax tanker, the Toledo Spirit ,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d the right to terminate the time-charter contract in August 2018. In May 2018, the charterer gave formal notification to the Partnership of its intention to terminate its charter contract subject to certain conditions being met and third-party approvals being received. As at September 30, 2018, the charterer was marketing the vessel for sale. In order to reduce the variability of its revenue under the Toledo Spirit time-charter, the Partnership entered into an agreement with Teekay Corporation under which Teekay Corporation pays the Partnership any amounts payable to the charterer of the Toledo Spirit as a result of spot rates being below the fixed rate, and the Partnership pays Teekay Corporation any amounts payable to the Partnership by the charterer of the Toledo Spirit as a result of spot rates being in excess of the fixed rate. The estimated fair value of this other derivative is based in part upon the Partnership’s projection of future spot market tanker rates, which has been derived from current spot market tanker rates and long-term historical average rates, as well as an estimated discount rate. The estimated fair value of this other derivative as of September 30, 2018 is based upon an average daily tanker rate of $17,000 ( September 30, 2017 – $18,000 ) over the expected remaining duration of the charter contract, which is expected to be early-2019, and a discount rate of 9.5% ( September 30, 2017 – 8.4% ). In developing and evaluating this estimate, the Partnership considers the current tanker market fundamentals as well as the short and long-term outlook. A higher or lower average daily tanker rate would result in a higher or lower fair value liability or a lower or higher fair value asset. A higher or lower discount rate would result in a lower or higher fair value asset or liability. b) Financing Receivables The following table contains a summary of the Partnership’s loan receivables and other financing receivables by type of borrower and the method by which the Partnership monitors the credit quality of its financing receivables on a quarterly basis. September 30, 2018 December 31, 2017 Class of Financing Receivable Credit Indicator Grade $ $ Direct financing leases Payment activity Performing 577,696 495,990 Other receivables: Long-term receivable and long-term accrued revenue included in accounts receivable and other assets Payment activity Performing 4,043 5,476 Advances to equity-accounted joint ventures (note 7) Other internal metrics Performing 127,226 131,685 708,965 633,151</t>
  </si>
  <si>
    <t>Segment Reporting</t>
  </si>
  <si>
    <t>Segment Reporting [Abstract]</t>
  </si>
  <si>
    <t>Segment Reporting The following table includes results for the Partnership’s segments for the periods presented in these financial statements. Three Months Ended September 30, 2018 2017 Liquefied Gas Segment $ Conventional Tanker Segment $ Total $ Liquefied Gas Segment $ Conventional Tanker Segment $ Total $ Voyage revenues 118,188 5,148 123,336 92,700 11,585 104,285 Voyage expenses (5,731 ) (2,225 ) (7,956 ) (716 ) (750 ) (1,466 ) Vessel operating expenses (23,905 ) (3,716 ) (27,621 ) (22,172 ) (4,552 ) (26,724 ) Time-charter hire expense (1,690 ) — (1,690 ) — — — Depreciation and amortization (31,309 ) (929 ) (32,238 ) (22,580 ) (2,400 ) (24,980 ) General and administrative expenses (i) (3,972 ) (211 ) (4,183 ) (2,330 ) (463 ) (2,793 ) Write-down of vessels — (2,201 ) (2,201 ) — (38,000 ) (38,000 ) Restructuring charges — (449 ) (449 ) — — — Income (loss) from vessel operations 51,581 (4,583 ) 46,998 44,902 (34,580 ) 10,322 Equity income 14,679 — 14,679 1,417 — 1,417 Nine Months Ended September 30, 2018 2018 2017 Liquefied Gas Segment $ Conventional Tanker Segment $ Total $ Liquefied Gas Segment $ Conventional Tanker Segment $ Total $ Voyage revenues 335,409 25,548 360,957 271,078 35,291 306,369 Voyage expenses (12,984 ) (8,724 ) (21,708 ) (1,664 ) (2,235 ) (3,899 ) Vessel operating expenses (79,015 ) (11,042 ) (90,057 ) (62,211 ) (13,902 ) (76,113 ) Time-charter hire expense (1,690 ) — (1,690 ) — — — Depreciation and amortization (87,191 ) (4,108 ) (91,299 ) (69,639 ) (8,255 ) (77,894 ) General and administrative expenses (i) (15,958 ) (1,892 ) (17,850 ) (9,283 ) (2,309 ) (11,592 ) Write-down of vessels (33,000 ) (20,863 ) (53,863 ) — (50,600 ) (50,600 ) Restructuring charges — (1,845 ) (1,845 ) — — — Income (loss) from vessel operations 105,571 (22,926 ) 82,645 128,281 (42,010 ) 86,271 Equity income 52,597 — 52,597 6,797 — 6,797 (i) Includes direct general and administrative expenses and indirect general and administrative expenses (allocated to each segment based on estimated use of corporate resources). A reconciliation of total segment assets to total assets presented in the consolidated balance sheets is as follows: September 30, 2018 December 31, 2017 $ $ Total assets of the liquefied gas segment 5,081,219 4,624,321 Total assets of the conventional tanker segment 67,244 112,844 Unallocated: Cash and cash equivalents 139,854 244,241 Accounts receivable and prepaid expenses 35,009 30,593 Advances to affiliates 5,163 7,300 Consolidated total assets 5,328,489 5,019,299</t>
  </si>
  <si>
    <t>Chartered-in Vessels</t>
  </si>
  <si>
    <t>Leases [Abstract]</t>
  </si>
  <si>
    <t>Chartered-in Vessels a) Capital Leases The minimum estimated charter hire and rental payments for the remainder of the year and the following four fiscal years, as at September 30, 2018 , for the Partnership’s chartered-in vessels accounted for as capital leases were: Remainder of 2018 2019 2020 2021 2022 Vessel Charters $ $ $ $ $ Charters-in – capital leases (i) 54,441 119,517 118,685 117,772 116,978 (i) As at September 30, 2018 , the Partnership was a party, as lessee, to a capital lease on one Suezmax tanker, the Toledo Spirit . Under this capital lease, the owner has the option to require the Partnership to purchase the vessel. The charterer, who is also the owner, also had the option to cancel the charter contract and the cancellation option was first exercisable in August 2018. In May 2018, the charterer of the Toledo Spirit gave formal notification to the Partnership of its intention to terminate its charter contract subject to certain conditions being met and third-party approvals being received. The amounts in the table above assume the owner will not exercise its option to require the Partnership to purchase the vessel from the owner, but rather assume the owner will cancel the charter contract when the owner sells the vessel to a third party, upon which, the remaining lease obligation will be extinguished. Therefore, the table above does not include any amounts after the expected cancellation date of the lease, which is expected to be early-2019. The Partnership is also a party to capital leases on eight LNG carriers, the Creole Spirit , the Oak Spirit , the Torben Spirit , the Macoma , the Murex, the Magdala, the Myrina and the Megara . Upon delivery of these eight LNG carriers between February 2016 and July 2018, the Partnership sold these respective vessels to third parties (or the Lessors ) and leased them back under 10 -year bareboat charter contracts ending in 2026 through to 2028. The bareboat charter contracts are accounted for as obligations related to capital leases and have fixed-price purchase obligations at the end of the lease terms. The Partnership understands that these vessels and lease operations are the only assets and operations of the Lessors. The Partnership operates the vessels during the lease term and as a result, is considered to be, under GAAP, each Lessor's primary beneficiary; therefore, the Partnership consolidates the Lessors for financial reporting purposes as VIEs. The liabilities of the Lessors are loans and are non-recourse to the Partnership. The amounts funded to the Lessors in order to purchase the vessels materially match the funding to be paid by the Partnership's subsidiaries under the sale-leaseback transaction. As a result, the amounts due by the Partnership's subsidiaries to the Lessors have been included in obligations related to capital leases as representing the Lessors' loans. The obligations of the Partnership under the bareboat charter contracts are guaranteed by the Partnership. In addition, the guarantee agreements require the Partnership to maintain minimum levels of tangible net worth and aggregate liquidity, and not to exceed a maximum amount of leverage. As at September 30, 2018 , the Partnership was in compliance with all covenants in respect of the obligations related to capital leases. b) Operating Leases The minimum estimated charter hire and rental payments for the remainder of the year and the following four fiscal years, as at September 30, 2018 , for the Partnership’s chartered-in vessel accounted for as an operating lease were as follows: Remainder of 2018 2019 2020 2021 2022 Vessel Charters (i) $ $ $ $ $ Charters-in – operating leases (ii) 5,980 23,725 16,055 — — (i) The Partnership owns 69% of Teekay BLT Corporation (or the Teekay Tangguh Joint Venture ), which is a party to operating leases whereby the Teekay Tangguh Joint Venture is leasing the Tangguh Hiri and Tangguh Sago LNG carriers (or the Tangguh LNG Carriers ) to a third party, which is in turn leasing the vessels back to the joint venture. The table above does not include the Partnership’s minimum charter hire payments to be paid and received under these leases, which are described in more detail in Note 5 to the Partnership’s audited consolidated financial statements filed with its Annual Report on Form 20-F for the year ended December 31, 2017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he Partnership relating to the leasing arrangement through the Teekay Tangguh Joint Venture as at September 30, 2018 was $6.7 million ( December 31, 2017 – $7.1 million ) and is included as part of other long-term liabilities in the Partnership’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ii) As at September 30, 2018 , the Partnership is chartering in a vessel at a fixed-rate from its 52% -owned joint venture with Marubeni Corporation (or the Teekay LNG-Marubeni Joint Venture ) for a period of two years until September 2020. The Partnership recognizes the expense from this charter on a straight-line basis over the firm period of the charter and is presented as time-charter hire expense in the Partnership's consolidated statements of income (loss).</t>
  </si>
  <si>
    <t>Equity-Accounted Investments</t>
  </si>
  <si>
    <t>Receivables [Abstract]</t>
  </si>
  <si>
    <t>Equity-Accounted Investments a) As of September 30, 2018 , the Partnership had loans outstanding to Exmar LPG BVBA of $47.3 million ( December 31, 2017 – $52.3 million ), the Partnership's 50 / 50 joint venture (or the Exmar LPG Joint Venture ) with Exmar NV (or Exmar ). These advances bear interest at LIBOR plus 0.50% and have no fixed repayment terms. As of September 30, 2018 , the interest receivable on the advances was $ nil ( December 31, 2017 – $0.2 million ). Both the advances and the interest receivable on these advances are included in investments and advances to equity-accounted joint ventures in the Partnership’s consolidated balance sheets. b) As of September 30, 2018 , the Partnership had loans outstanding to the Bahrain LNG Joint Venture of $79.1 million ( December 31, 2017 – $79.1 million ). These advances bear interest at LIBOR plus 1.25% and are repayable the earlier of November 2019 or six months after the expected commercial start date, which is expected to occur during the first half of 2019. As of September 30, 2018 , the interest accrued on these advances was nominal ( December 31, 2017 – $0.1 million ). Both the advances and the accrued interest on these advances are included in investments and advances to equity-accounted joint ventures in the Partnership’s consolidated balance sheets. c) As of September 30, 2018 , the Partnership had loans outstanding to its 33% owned joint venture servicing the Angola LNG Project (or the Angola Joint Venture ) of $0.8 million ( December 31, 2017 – $ nil ). These advances bear interest at LIBOR plus 1.00% and have no fixed repayment terms. As of September 30, 2018 , the interest accrued on these advances was nominal ( December 31, 2017 – $ nil ). Both the advances and the accrued interest on these advances are included in investments and advances to equity-accounted joint ventures in the Partnership’s consolidated balance sheets. d) On January 31, 2018, the Partnership sold its 50% ownership interest in its equity-accounted joint venture with Exmar (or the Excelsior Joint Venture) for gross proceeds of approximately $54 million . As a result of the sale, the Partnership recorded a gain of $5.6 million for the nine months ended September 30, 2018, which is included in equity income in the Partnership's consolidated statements of income (loss).</t>
  </si>
  <si>
    <t>Revenues</t>
  </si>
  <si>
    <t>Revenue from Contract with Customer [Abstract]</t>
  </si>
  <si>
    <t>Revenue</t>
  </si>
  <si>
    <t>Revenue The Partnership’s primary source of revenue is chartering its vessels to customers. The Partnership utilizes three primary forms of contracts, consisting of time-charter contracts, voyage charter contracts and bareboat charter contracts. The Partnership also generates revenue from construction supervision and crew-training for the vessels under construction in its joint venture with China LNG Shipping (Holdings) Limited (or China LNG ), CETS Investment Management (HK) Co. Ltd. and BW Investments Pte. Ltd (or the Pan Union Joint Venture ), in which the Partnership's ownership interests range from 20% to 30% , and from the start-up of an LNG receiving and regasification terminal under construction related to its 30% -owned joint venture with National Oil and Gas Authority ( 30% ), Gulf Investment Corporation ( 24% ), and Samsung C&amp;T ( 16% ) (or the Bahrain LNG Joint Venture ). Such services may include the procurement of third party goods and services for the asset’s owner. Time Charters Pursuant to a time charter, the Partnership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based on a fixed daily hire amount and is typically invoiced monthly in advance for time-charter contracts. However, certain sources of variability exist. Those include penalties, such as those that relate to periods the vessels are off-hire and where minimum speed and performance metrics are not met. In addition, certain time-charter contracts contain provisions that allow the Partnership to be compensated for increases in the Partnership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Partnership may earn a profit share consideration, which occurs when actual spot tanker rates earned by the vessel exceed certain thresholds for a period of time. Variable consideration of the Partnership’s contracts is typically recognized in the period in which the changes in facts and circumstances on which the variable lease payments are based occur as either such revenue is allocated and accounted for under lease accounting requirements or alternatively such consideration is allocated to distinct periods within a contract that such variable consideration was incurred in. The Partnership does not engage in any specific tactics to minimize residual value risk. As at September 30, 2018 , a substantial majority of the Partnership’s consolidated vessels operated under time-charter contracts with the Partnership’s customers. Such contracts are scheduled to expire between 2018 and 2038. The time-charter contracts for many of the Partnership's LNG carriers have options whereby the charterer can extend the contract for periods up to a total extension of between three to 15 years. In addition, each of the Partnership's time-charter contracts are subject to certain termination and purchase provisions. As at September 30, 2018 , the Partnership had $19.4 million of advanced payments recognized as contract liabilities included in unearned revenue (December 31, 2017 – $22.2 million ) which are expected to be recognized as voyage revenues in the following period and are included in unearned revenue on the Partnership's consolidated balance sheets. Voyage Charters Voyage charters are charters for a specific voyage that are usually priced on a current or “spot” market rate.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vessel owner. The Partnership’s voyage charters will normally contain a lease; however, judgment is necessary to determine this based upon the decision-making rights the charterer has within the contract. Consideration for such contracts are generally fixed, although certain sources of variability exist. Delays caused by the charterer result in additional consideration. Payment for the voyage is not due until the voyage is completed. The duration of a single voyage will typically be less than three months. The Partnership does not engage in any specific tactics to minimize residual value risk due to the short-term nature of the contracts. Bareboat Charters Pursuant to a bareboat charter, the Partnership charters a vessel to a customer for a fixed period of time, generally one year or more, at rates that are generally fixed. However, the customer is responsible for operation and maintenance of the vessel with its own crew as well as any expenses that are unique to a particular voyage, including any fuel expenses, port fees, cargo loading and unloading expenses, canal tolls, agency fees and commissions. If the vessel goes off-hire due to a mechanical issue or any other reason, the monthly hire received by the vessel owner is normally not impacted by such events. The performance obligations within a bareboat charter, which will include the lease of the vessel to the charterer, are satisfied over the duration of such contract, as measured using the time that has elapsed from commencement of the lease. Hire is typically invoiced monthly in advance for bareboat charters, based on a fixed daily hire amount. Revenue Table The following tables contain the Partnership’s revenue for the three and nine months ended September 30, 2018 and 2017 , by contract type and by segment. Three Months Ended September 30, 2018 2018 2017 Liquefied Gas Segment $ Conventional Tanker Segment $ Total $ Liquefied Gas Segment $ Conventional Total Time charters 104,342 2,820 107,162 83,101 10,376 93,477 Voyage charters 6,279 2,220 8,499 — 930 930 Bareboat charters 6,001 — 6,001 6,524 — 6,524 Management fees and other income 1,566 108 1,674 3,075 279 3,354 118,188 5,148 123,336 92,700 11,585 104,285 Nine months ended September 30, 2018 2017 Liquefied Gas Segment $ Conventional Tanker Segment $ Total $ Liquefied Gas Segment $ Conventional Total Time charters 294,658 12,534 307,192 241,019 32,073 273,092 Voyage charters 16,669 12,690 29,359 — 2,383 2,383 Bareboat charters 17,112 — 17,112 22,359 — 22,359 Management fees and other income 6,970 324 7,294 7,700 835 8,535 335,409 25,548 360,957 271,078 35,291 306,369 The following table contains the Partnership’s revenue from contracts that do not contain a lease element and the non-lease element of time-charter contracts accounted for as direct financing leases for the three and nine months ended September 30, 2018 and 2017 . Three Months Ended Nine Months Ended September 30, September 30, September 30, September 30, Non-lease revenue - related to sales type or direct financing leases 3,896 4,511 12,160 16,722 Management fees and other income 1,674 3,354 7,294 8,535 Total 5,570 7,865 19,454 25,257 Net Investments in Direct Financing Leases The Tangguh LNG Carriers commenced their time-charters with their charterers in 2009. Both time-charter contracts are accounted for as direct financing leases with 20 -year terms. In 2013, the Partnership acquired two 155,900 -cubic meter LNG carriers (or Awilco LNG Carriers ) from Norway-based Awilco LNG ASA (or Awilco ) and chartered them back to Awilco on five - and four -year fixed-rate bareboat charter contracts (plus a one -year extension option), respectively, with Awilco holding fixed-price purchase obligations at the end of the charters. The bareboat charters with Awilco were accounted for as direct financing leases. In June 2017, the Partnership agreed to amend the charter contracts with Awilco to defer a portion of charter hire and extend the bareboat charter contracts and related purchase obligations on both vessels to December 2019. The amendments have the effect of deferring charter hire of between $10,600 per day and $20,600 per day per vessel from July 1, 2017 until December 2019, with such deferred amounts added to the purchase obligation amounts. As a result of the contract amendments, both of the charter contracts with Awilco were reclassified as operating leases upon the expiry of their original contract terms in November 2017 and August 2018. In addition, the 21 -year charter contract for the Bahrain Spirit floating storage unit (or FSU ) commenced in September 2018 and is accounted for as a direct finance lease. The following table lists the components of the net investments in direct financing leases: September 30, December 31, Total minimum lease payments to be received 913,292 568,710 Estimated unguaranteed residual value of leased properties 294,127 194,965 Initial direct costs 337 361 Less unearned revenue (630,060 ) (268,046 ) Total net investments in direct financing leases 577,696 495,990 Less current portion (12,273 ) (9,884 ) Net investments in direct financing leases 565,423 486,106 As at September 30, 2018 , estimated minimum lease payments to be received by the Partnership related to its direct financing leases in each of the next five succeeding fiscal years are approximately $26.0 million (remainder of 2018), $64.1 million (2019), $64.3 million (2020), $64.1 million (2021), $64.1 million (2022) and an aggregate of $630.6 million thereafter. The leases are scheduled to end between 2029 and 2039. Operating Leases As at September 30, 2018 , the minimum scheduled future rentals to be received by the Partnership in each of the next five years for the lease and non-lease elements related to charter contracts that were accounted for as operating leases are approximately $ 114.5 million (remainder of 2018), $406.2 million (2019), $ 372.9 million (2020), $ 333.2 million (2021), $ 291.9 million (2022), and $ 765.1 million thereafter. Minimum scheduled future rentals on operating lease contracts do not include rentals generated from new contracts entered into after September 30, 2018 , rentals from vessels in the Partnership’s equity-accounted investments, rentals from unexercised option periods of contracts that existed on September 30, 2018 , variable or contingent rentals, or rentals from contracts which commenced after September 30, 2018 . Therefore, the minimum scheduled future rentals on operating leases should not be construed to reflect total charter hire revenues for any of these periods. The carrying amount of the Partnership's vessels which are employed on these charter contracts as at September 30, 2018 , was $2.9 billion (December 31, 2017 – $2.2 billion ). The cost and accumulated depreciation of the vessels employed on these charter contracts as at September 30, 2018 were $3.6 billion (December 31, 2017 – $2.9 billion ) and $708.0 million (December 31, 2017 – $646.2 million ), respectively. Contract Costs In certain cases, the Partnership incurs pre-operational costs that relate directly to a specific customer contract, that generate or enhance resources of the Partnership that will be used in satisfying performance obligations in the future, whereby such costs are expected to be recovered via the customer contract. Those costs include costs incurred to reposition a vessel to a location where a charterer will take delivery of the vessel. In certain cases, the Partnership must make judgments about whether costs relate directly to a specific customer contract or whether costs were factored into the pricing of a customer contract and thus expected to be recovered. Such deferred costs are amortized on a straight-line basis over the duration of the customer contract. Amortization of such costs for the three and nine months ended September 30, 2018 was $0.1 million and $0.2 million , respectively. As at September 30, 2018 , repositioning costs of $3.4 million were included as part of other assets in the Partnership's consolidated balance sheets.</t>
  </si>
  <si>
    <t>Long-Term Debt</t>
  </si>
  <si>
    <t>Debt Disclosure [Abstract]</t>
  </si>
  <si>
    <t xml:space="preserve"> Long-Term Debt September 30, 2018 December 31, 2017 $ $ U.S. Dollar-denominated Revolving Credit Facilities due from 2018 to 2022 195,000 254,275 U.S. Dollar-denominated Term Loans due from 2019 to 2031 1,140,299 935,286 Norwegian Kroner-denominated Bonds due from 2020 to 2023 374,040 377,856 Euro-denominated Term Loans due from 2023 to 2024 205,923 232,957 Other U.S. Dollar-denominated loan 3,300 10,000 Total principal 1,918,562 1,810,374 Unamortized discount and debt issuance costs (18,340 ) (12,382 ) Total debt 1,900,222 1,797,992 Less current portion (155,261 ) (552,404 ) Long-term debt 1,744,961 1,245,588 As at September 30, 2018 , the Partnership had two revolving credit facilities available, of which one credit facility was current and one was long-term. The two credit facilities, as at such date, provided for borrowings of up to $365.6 million ( December 31, 2017 – $443.7 million ), of which $170.6 million ( December 31, 2017 – $189.4 million ) was undrawn. Interest payments are based on LIBOR plus margins, which margins ranged from 1.25% to 2.25% . In November 2018, the Partnership refinanced its $190 million revolving credit facility, which was scheduled to mature in November 2018, with a new $225 million revolving credit facility maturing in November 2020 (see Note 17b). Giving effect to the November 2018 refinancing, the $190 million revolving credit facility was classified to long-term debt in the Partnership's consolidated balance sheets as of September 30, 2018 and the amount available under the two revolving credit facilities will be reduced by $ nil during the remainder of 2018 , $22.4 million in 2019 , $213.4 million in 2020 , $24.4 million in 2021 and $105.4 million in 2022 . The revolving credit facilities may be used by the Partnership to fund general partnership purposes. One of the revolving credit facilities is unsecured, while the other revolving credit facility is collateralized by first-priority mortgages granted on two of the Partnership’s vessels, together with other related security, and includes a guarantee from its two subsidiaries of all outstanding amounts. As at September 30, 2018 , the Partnership had eight U.S. Dollar-denominated term loans outstanding which totaled $1.1 billion in aggregate principal amount ( December 31, 2017 – $935.3 million ). Interest payments on the term loans are based on LIBOR plus a margin, which margins ranged from 0.30% to 3.25% . The eight term loans require quarterly interest and principal payments and seven term loans have balloon or bullet repayments due at maturity. The term loans are collateralized by first-priority mortgages on 20 of the Partnership’s vessels to which the loans relate, together with certain other related security. In addition, at September 30, 2018 , all of the outstanding term loans were guaranteed by either the Partnership or the Teekay Nakilat Corporation (or the Teekay Nakilat Joint Venture ), of which the Partnership has a 70% ownership interest. The Partnership has Norwegian Kroner (or NOK ) 3.1 billion of senior unsecured bonds in the Norwegian bond market that mature through 2023. As at September 30, 2018 , the total amount of the bonds, which are either listed or will be listed on the Oslo Stock Exchange, was $ 374.0 million ( December 31, 2017 – $377.9 million ). The interest payments on the bonds are based on NIBOR plus a margin, which margins ranged from 3.70% to 6.00% . The Partnership has entered into cross-currency rate swaps, to swap all interest and principal payments of the bonds into U.S. Dollars, with the interest payments fixed at rates ranging from 5.92% to 7.89% and the transfer of principal fixed at $382.5 million upon maturity in exchange for NOK 3.1 billion (see Note 11). The Partnership has two Euro-denominated term loans outstanding, which as at September 30, 2018 , totaled 177.4 million Euros ($ 205.9 million ) ( December 31, 2017 – 194.1 million Euros ( $233.0 million )). Interest payments are based on EURIBOR plus margins, which margins ranged from 0.60% to 1.95% as at September 30, 2018 , and the loans require monthly and semi-annual interest and principal payments. The term loans have varying maturities through 2024. The term loans are collateralized by first-priority mortgages on two of the Partnership's vessels to which the loans relate, together with certain other related security and are guaranteed by the Partnership and one of its subsidiaries. As at September 30, 2018, the Teekay Nakilat Joint Venture, which the Partnership has a 70% ownership interest, has a $3.3 million loan payable to its 30% non-controlling interest owner. The interest on the loan is based on LIBOR plus 1.0% and is payable on demand. The weighted-average interest rates for the Partnership’s long-term debt outstanding at September 30, 2018 and December 31, 2017 were 4.17% and 3.34% , respectively. These rates do not reflect the effect of related interest rate swaps that the Partnership has used to economically hedge certain of its floating-rate debt (see Note 11). At September 30, 2018 , the margins on the Partnership’s outstanding revolving credit facilities and term loans ranged from 0.30% to 3.25% .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and the change in the valuation of the Partnership’s cross-currency swaps, the Partnership incurred foreign exchange gains (losses) of $1.4 million and $(5.1) million for the three months ended September 30, 2018 and 2017 , respectively, and $8.6 million and $(24.5) million for the nine months ended September 30, 2018 and 2017 , respectively. The aggregate annual long-term debt principal repayments required subsequent to September 30, 2018 , after giving effect to the November 2018 revolving credit facility refinancing described above, are $59.4 million (remainder of 2018 ), $134.7 million ( 2019 ), $590.2 million ( 2020 ), $409.9 million ( 2021 ), $85.8 million ( 2022 ) and $638.6 million ( thereafter ). Certain loan agreements require that (a) the Partnership maintain minimum levels of tangible net worth and aggregate liquidity, (b) the Partnership maintain certain ratios of vessel values related to the relevant outstanding loan principal balance, (c) the Partnership not exceed a maximum amount of leverage, and (d) certain of the Partnership’s subsidiaries maintain restricted cash deposits. As at September 30, 2018 , the Partnership has four facilities with an aggregate outstanding loan balance of $316.6 million that require it to maintain minimum vessel-value-to-outstanding-loan-principal-balance ratios ranging from 110% to 135% , which as at September 30, 2018 , ranged from 122% to 190% which exceeded the required ratios for the four facilities. The vessel values used in calculating these ratios are the appraised values provided by third parties where available, or prepared by the Partnership based on second-hand sale and purchase market data.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s subsidiaries are in default under their term loans or revolving credit facilities and, in addition, one of the term loans in the Teekay Nakilat Joint Venture requires it to satisfy a minimum vessel value to outstanding loan principal balance ratio to pay dividends. As at September 30, 2018 , the Partnership was in compliance with all covenants relating to the Partnership’s credit facilities and other long-term debt.</t>
  </si>
  <si>
    <t>Income Tax</t>
  </si>
  <si>
    <t>Income Tax Disclosure [Abstract]</t>
  </si>
  <si>
    <t>Income Tax The components of the provision for income taxes were as follows: Three Months Ended September 30, Nine Months Ended September 30, 2018 2017 2018 2017 $ $ $ $ Current (1,274 ) (750 ) (2,348 ) (1,224 ) Deferred (275 ) — (823 ) 81 Income tax expense (1,549 ) (750 ) (3,171 ) (1,143 )</t>
  </si>
  <si>
    <t>Related Party Transactions</t>
  </si>
  <si>
    <t>Related Party Transactions [Abstract]</t>
  </si>
  <si>
    <t>Related Party Transactions a) The following table and related footnotes provide information about certain of the Partnership's related party transactions for the periods indicated: Three Months Ended September 30, Nine Months Ended September 30, 2018 2017 2018 2017 $ $ $ $ Voyage revenues (i) — 9,296 9,418 26,851 Vessel operating expenses (ii) (4,160 ) (5,133 ) (15,547 ) (14,713 ) Time-charter hire expense (iii) (1,690 ) — (1,690 ) — General and administrative expenses (iv) (1,873 ) (901 ) (9,202 ) (5,363 ) General and administrative expenses (v) (188 ) (152 ) (583 ) (659 ) (i) Commencing in 2008, the Arctic Spirit and Polar Spirit LNG carriers were time-chartered to Teekay Corporation at fixed-rates for periods of 10 years.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agreed to provide,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In September 2018, the Partnership entered into an agreement with its 52% -owned joint venture, the Teekay LNG-Marubeni Joint Venture, to charter in one of Teekay LNG-Maubeni Joint Venture's LNG carriers, the Magellan Spirit , for a period of two years at a fixed-rate.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Includes the Partnership's proportionate costs associated with the Bahrain LNG Joint Venture, including pre-operation, engineering and financing-related expenses, of which $0.2 million and $0.8 million was reimbursed by the Bahrain LNG Joint Venture for the three and nine months ended September 30, 2018 , respectively ( $0.4 million and $0.9 million for the three and nine months ended September 30, 2017 , respectively). The net costs are recorded as part of investments in and advances to equity-accounted joint ventures in the Partnership's consolidated balance sheets. b) As at September 30, 2018 and December 31, 2017 , non-interest-bearing advances to affiliates totaled $5.2 million and $7.3 million , respectively, and non-interest-bearing advances from affiliates totaled $20.1 million and $12.1 million , respectively. These advances are unsecured and have no fixed repayment terms. Affiliates are entities that are under common control with the Partnership. c) The Partnership’s Suezmax tanker, the Toledo Spirit , operates pursuant to a time-charter contract that increases or decreases the otherwise fixed-hire rate established in the charter depending on the spot charter rates that the Partnership would have earned had it traded the vessel in the spot tanker market. The time-charter contract ends in August 2025, although the charterer had the right to terminate the time-charter in August 2018. The charterer notified the Partnership in May 2018 of its intention to terminate its charter contract subject to certain conditions being met and the receipt of certain third-party approvals. The Partnership has entered into an agreement with Teekay Corporation under which Teekay Corporation pays the Partnership any amounts payable to the charterer as a result of spot rates being below the fixed rate, and the Partnership pays Teekay Corporation any amounts payable to the Partnership as a result of spot rates being in excess of the fixed rate. The amounts receivable or payable to Teekay Corporation are settled annually (see Notes 3 and 11). d) The Partnership entered into services agreements with certain subsidiaries of Teekay Corporation pursuant to which the Teekay Corporation subsidiaries provide the Partnership with shipbuilding and site supervision services related to certain LNG carrier newbuildings the Partnership has ordered. These costs are capitalized and included as part of advances on newbuilding contracts in the Partnership’s consolidated balance sheets. For the three and nine months ended September 30, 2018 , the Partnership incurred shipbuilding and site supervision costs of $5.9 million and $12.8 million , respectively ( $4.0 million and $13.4 million for the three and nine months ended September 30, 2017 , respectively). e) The Partnership entered into an operation and maintenance contract with the Bahrain LNG Joint Venture and an operating and maintenance subcontract with Teekay Marine Solutions (Bermuda) Ltd. (or TMS ), an entity wholly-owned by Teekay Tankers Ltd., which is controlled by Teekay Corporation, relating to the LNG regasification terminal in Bahrain. The Partnership, as the contractor, and TMS, as the subcontractor, agreed to provide pre-mobilization services up to August 2018, and mobilization services and other general operational and maintenance services of the facility thereafter. The subcontractor fees from TMS of $ nil and $ 0.2 million for the three and nine months ended September 30, 2018 , respectively ( $0.1 million and $0.3 million for the three and nine months ended September 30, 2017 , respectively), are included in general and administrative expenses in the Partnership’s consolidated statements of income (loss). Cost recoveries from the Bahrain LNG Joint Venture of a nominal amount and $0.2 million for the three and nine months ended September 30, 2018 , respectively ( nominal and $0.2 million for the three and nine months ended September 30, 2017 , respectively), are included in voyage revenues in the Partnership's consolidated statements of income (loss).</t>
  </si>
  <si>
    <t>Derivative Instruments and Hedging Activities</t>
  </si>
  <si>
    <t>Derivative Instruments and Hedging Activities Disclosure [Abstract]</t>
  </si>
  <si>
    <t>Derivative Instruments and Hedging Activities The Partnership uses derivative instruments in accordance with its overall risk management policy. Foreign Exchange Risk The Partnership entered into cross-currency swaps concurrently with the issuance of its NOK-denominated senior unsecured bonds (see Note 8), and pursuant to these swaps, the Partnership receives the principal amount in NOK on maturity dates of the swaps in exchange for payments of a fixed U.S. Dollar amount. In addition, the cross-currency swaps exchange a receipt of floating interest in NOK based on NIBOR plus a margin for a payment of U.S. Dollar fixed interest. The purpose of the cross-currency swaps is to economically hedge the foreign currency exposure on the payment of interest and principal of the Partnership’s NOK-denominated bonds due in 2020, 2021 and 2023, and to economically hedge the interest rate exposure. The following table reflects information relating to the cross-currency swaps as at September 30, 2018 . Floating Rate Receivable Principal Amount NOK (in thousands) Principal Amount $ Reference Rate Margin Fixed Rate Payable Fair Value / Carrying Amount of Asset (Liability) $ Weighted- Average Remaining Term (Years) 1,000,000 134,000 NIBOR 3.70 % 5.92 % (10,185 ) 1.6 1,200,000 146,500 NIBOR 6.00 % 7.72 % 7,393 3.1 850,000 102,000 NIBOR 4.60 % 7.89 % 2,289 4.9 (503 ) Interest Rate Risk The Partnership enters into interest rate swaps which exchange a receipt of floating interest for a payment of fixed interest to reduce the Partnership’s exposure to interest rate variability on certain of its outstanding floating-rate debt. As at September 30, 2018 , the Partnership was committed to the following interest rate swap agreements: Interest Rate Index Principal Amount $ Fair Value / Carrying Amount of Asset (Liability) $ Weighted- Average Remaining Term (years) Fixed Interest Rate (i) LIBOR-Based Debt: U.S. Dollar-denominated interest rate swaps LIBOR 30,000 (707 ) 0.8 4.9 U.S. Dollar-denominated interest rate swaps (ii) LIBOR 131,250 (13,671 ) 10.3 5.2 U.S. Dollar-denominated interest rate swaps (ii) LIBOR 32,134 70 2.8 2.8 U.S. Dollar-denominated interest rate swaps (iii) (iv) LIBOR 341,097 (6,908 ) 2.3 3.4 U.S. Dollar-denominated interest rate swaps (iv) LIBOR 93,167 333 0.3 1.7 U.S. Dollar-denominated interest rate swaps (iv) LIBOR 186,756 7,550 8.2 2.3 EURIBOR-Based Debt: Euro-denominated interest rate swaps EURIBOR 89,873 (11,418 ) 4.9 3.8 (24,751 ) (i) Excludes the margins the Partnership pays on its floating-rate term loans, which, at September 30, 2018 , ranged from 0.30% to 3.25% . (ii) Principal amount reduces semi-annually. (iii) These interest rate swaps are subject to mandatory early termination in 2020 and 2021 whereby the swaps will be settled based on their fair value at that time. (iv) Principal amount reduces quarterly. As at September 30, 2018 , the Partnership had multiple interest rate swaps and cross-currency swaps with the same counterparty that are subject to the same master agreements. Each of these master agreements provides for the net settlement of all swaps subject to that master agreement through a single payment in the event of default or termination of any one swap. The fair value of these derivative instruments is presented on a gross basis in the Partnership’s consolidated balance sheets. As at September 30, 2018 , these interest rate swaps and cross-currency swaps had an aggregate fair value asset of $17.3 million and an aggregate fair value liability of $29.2 million . As at September 30, 2018 , the Partnership had $ nil ( December 31, 2017 – $22.3 million ) on deposit as security for swap liabilities under certain master agreemen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Other Derivative In order to reduce the variability of its revenue, the Partnership has entered into an agreement with Teekay Corporation under which Teekay Corporation pays the Partnership any amounts payable to the charterer of the Toledo Spirit as a result of spot rates being below the fixed rate, and the Partnership pays Teekay Corporation any amounts payable to the Partnership by the charterer of the Toledo Spirit as a result of spot rates being in excess of the fixed rate. The fair value of the derivative asset at September 30, 2018 was $2.2 million ( December 31, 2017 – asset of $1.6 million ). The following table presents the classification and fair value amounts of derivative instruments, segregated by type of contract, on the Partnership’s consolidated balance sheets. Accounts receivable/Advances to affiliates $ Current portion of derivative assets $ Derivative assets $ Accrued liabilities $ Current portion of derivative liabilities $ Derivative liabilities $ As at September 30, 2018 Interest rate swap agreements 161 982 6,842 (1,872 ) (8,284 ) (22,580 ) Cross-currency swap agreements — — 12,322 (588 ) (3,940 ) (8,297 ) Toledo Spirit time-charter derivative 1,689 471 — — — — 1,850 1,453 19,164 (2,460 ) (12,224 ) (30,877 ) As at December 31, 2017 Interest rate swap agreements — 108 1,130 (4,101 ) (34,614 ) (35,629 ) Interest rate swaption agreements — — — — (2 ) — Cross-currency swap agreements — — 5,042 (810 ) (44,523 ) (10,168 ) Toledo Spirit time-charter derivative 678 970 — — — — 678 1,078 6,172 (4,911 ) (79,139 ) (45,797 ) Realized and unrealized gains (losses) relating to non-designated interest rate swap agreements, interest rate swaption agreements, and the Toledo Spirit time-charter derivative are recognized in earnings and reported in realized and unrealized gain (loss) on non-designated derivative instruments in the Partnership’s consolidated statements of income (loss). The effect of the gain (loss) on these derivatives on the Partnership’s consolidated statements of income (loss) is as follows: Three Months Ended September 30, 2018 2017 Realized gains (losses) Unrealized gains (losses) Total Realized gains (losses) Unrealized gains (losses) Total $ $ $ $ $ $ Interest rate swap agreements (3,062 ) 19,278 16,216 (4,528 ) 1,775 (2,753 ) Interest rate swaption agreements — — — — 285 285 Interest rate swap agreements termination (13,681 ) — (13,681 ) — — — Toledo Spirit time-charter derivative 1,689 (1,709 ) (20 ) 646 (356 ) 290 (15,054 ) 17,569 2,515 (3,882 ) 1,704 (2,178 ) Nine Months Ended September 30, 2018 2017 Realized gains (losses) Unrealized gains (losses) Total Realized gains (losses) Unrealized gains (losses) Total $ $ $ $ $ $ Interest rate swap agreements (11,850 ) 38,698 26,848 (13,813 ) 4,211 (9,602 ) Interest rate swaption agreements — 2 2 — 427 427 Interest rate swap agreements termination (13,681 ) — (13,681 ) (610 ) — (610 ) Toledo Spirit time-charter derivative 2,148 (499 ) 1,649 526 884 1,410 (23,383 ) 38,201 14,818 (13,897 ) 5,522 (8,375 ) Realized and unrealized gains (losses) relating to cross-currency swap agreements are recognized in earnings and reported in foreign currency exchange gain (loss) in the Partnership’s consolidated statements of income (loss). The effect of the gain (loss) on these derivatives on the Partnership's consolidated statements of income (loss) is as follows: Three Months Ended September 30, 2018 2017 Realized gains (losses) Unrealized gains (losses) Total Realized gains (losses) Unrealized gains (losses) Total $ $ $ $ $ $ Cross-currency swap agreements (1,744 ) 43,966 42,222 (1,598 ) 20,523 18,925 Cross-currency swap agreements termination (42,271 ) — (42,271 ) — — — (44,015 ) 43,966 (49 ) (1,598 ) 20,523 18,925 Nine Months Ended September 30, 2018 2017 Realized gains (losses) Unrealized gains (losses) Total Realized gains (losses) Unrealized gains (losses) Total $ $ $ $ $ $ Cross-currency swap agreements (4,926 ) 49,734 44,808 (7,219 ) 58,128 50,909 Cross-currency swap agreements termination (42,271 ) — (42,271 ) (25,733 ) — (25,733 ) (47,197 ) 49,734 2,537 (32,952 ) 58,128 25,176 For the periods indicated, the following table presents the effective and ineffective portions of gains or losses on interest rate swap agreements designated and qualifying as cash flow hedges. The following table excludes any interest rate swap agreements designated and qualifying as cash flow hedges in the Partnership’s equity-accounted joint ventures. Three Months Ended September 30, 2018 Three Months Ended September 30, 2017 Effective Portion Recognized in AOCI (i) $ Effective Portion Reclassified from AOCI (ii) $ Ineffective Portion (iii) $ Effective Portion Recognized in AOCI (i) $ Effective Portion Reclassified from AOCI (ii) $ Ineffective Portion (iii) $ 1,437 37 — Interest expense (116 ) — (8 ) Interest expense 1,437 37 — (116 ) — (8 ) Nine Months Ended September 30, 2018 Nine Months Ended September 30, 2017 Effective Portion Recognized in AOCI (i) $ Effective Portion Reclassified from AOCI (ii) $ Ineffective Portion (iii) $ Effective Portion Recognized in AOCI (i) $ Effective Portion Reclassified from AOCI (ii) $ Ineffective Portion (iii) $ 6,527 (211 ) 740 Interest expense (1,218 ) — (755 ) Interest expense 6,527 (211 ) 740 (1,218 ) — (755 ) (i) Effective portion of designated and qualifying cash flow hedges recognized in other comprehensive income (or OCI ). (ii) Effective portion of designated and qualifying cash flow hedges recorded in accumulated other comprehensive income (or AOCI ) during the term of the hedging relationship and reclassified to earnings. (iii) Ineffective portion of designated and qualifying cash flow hedges recorded in interest expense.</t>
  </si>
  <si>
    <t>Commitments and Contingencies</t>
  </si>
  <si>
    <t>Commitments and Contingencies Disclosure [Abstract]</t>
  </si>
  <si>
    <t>Commitments and Contingencies a) The Partnership’s share of commitments to fund newbuilding and other construction contract costs as at September 30, 2018 are as follows: Total Remainder of 2018 2019 Consolidated LNG carrier newbuildings (i) 250,062 2,346 247,716 Equity-accounted joint ventures (ii) 578,811 53,102 525,709 828,873 55,448 773,425 (i) As at September 30, 2018 , the Partnership had two LNG carrier newbuildings on order which are scheduled for delivery during 2019 . These commitment amounts are described in more detail in Note 13a of the Partnership’s audited consolidated financial statements filed with its Annual Report on Form 20-F for the year-ended December 31, 2017 . The Partnership has secured $119 million of undrawn financing related to the remaining commitments for one of the two LNG carrier newbuildings included in the table above and is in the process of securing financing for its one unfinanced LNG carrier newbuilding prior to its delivery. (ii) The commitment amounts relating to the Partnership’s share of costs for newbuilding and other construction contracts in the Partnership’s equity-accounted joint ventures are based on the Partnership’s ownership percentage in each respective joint venture as of September 30, 2018 . These commitments are described in more detail in Note 13a of the Partnership’s audited consolidated financial statements filed with its Annual Report on Form 20-F for the year-ended December 31, 2017 . Based on the Partnership's ownership percentage in each respective joint venture, the Partnership's equity-accounted joint ventures have secured $519 million of undrawn financing related to the Partnership's proportionate share of the remaining commitments included in the table above. b) Management is required to assess whether the Partnership will have sufficient liquidity to continue as a going concern for the one-year period following the issuance of its financial statements. The Partnership completed a number of financings and refinancings over the past 12 months, as well as the Partnership's refinancing and upsizing of its $190 million revolving credit facility with a new $225 million revolving credit facility in early-November 2018 (see Note 17b). Based on the Partnership’s liquidity at the date these consolidated financial statements were issued and the liquidity it expects to generate from operations over the following year, the Partnership estimates that it will have sufficient liquidity to continue as a going concern for at least the one-year period following the issuance of these consolidated financial statements. c) The Partnership owns a 70% interest in the Teekay Nakilat Joint Venture, which wholly owns a subsidiary that was the lessee under three separate 30 -year capital lease arrangements with a third party for three LNG carriers (or the RasGas II LNG Carriers ). Under the terms of the lease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in 2006 and subsequently adjusted to maintain the lessor's agreed after-tax margin. On December 22, 2014, the Teekay Nakilat Joint Venture terminated the leasing of the RasGas II LNG Carriers; however, the joint venture remained obligated to the lessor for changes in tax treatment. The UK taxing authority (or HMRC ) has been challenging the use by third parties of similar lease structures in the United Kingdom courts. One of those challenges was eventually decided in favor of HMRC (Lloyds Bank Equipment Leasing No. 1 or LEL1 ), with the lessor and lessee choosing not to appeal further. The LEL1 tax case concluded that capital allowances are not available to the lessor. On the basis of this conclusion, HMRC is now asking lessees on other leases, including the Teekay Nakilat Joint Venture, to accept that capital allowances are not available to their lessors. Under the terms of the Teekay Nakilat Joint Venture lease, the lessor is entitled to make a determination that additional rentals are due, even where a court has not made a determination on whether capital allowances are available or where discussions are otherwise ongoing with HMRC on the matter (such that additional rentals paid may be rebated in due course if the final tax position is not as determined by the lessor). On May 10, 2018, the lessor made a determination that additional rentals are due under the leases. As a result, during the nine months ended September 30, 2018, the Teekay Nakilat Joint Venture recognized an additional tax indemnification guarantee liability of GBP 37.9 million or $53.0 million , included as part of other income (expense) in the Partnership's consolidated statements of income (loss). In June 2018, the Teekay Nakilat Joint Venture partially paid the tax indemnification guarantee liability by releasing its $7.0 million deposit it had made with the lessor. In July and August 2018, the Teekay Nakilat Joint Venture paid the remaining balance of the tax indemnification guarantee li ability which was $56.0 million , based on the GBP/USD foreign currency exchange rate at the time the payments were made.</t>
  </si>
  <si>
    <t>Total Capital and Net Income (Loss) Per Unit</t>
  </si>
  <si>
    <t>Equity [Abstract]</t>
  </si>
  <si>
    <t>Total Capital and Net (Loss) Income Per Unit</t>
  </si>
  <si>
    <t>Total Capital and Net Income (Loss) Per Common Unit At September 30, 2018 , approximately 68.4% of the Partnership’s common units outstanding were held by the public. The remaining common units, as well as the 2% general partner interest, were held by a subsidiary of Teekay Corporation. All of the Partnership's outstanding Series A Cumulative Redeemable Perpetual Preferred Units (or the Series A Preferred Units ) and Series B Fixed-to-Floating Rate Cumulative Redeemable Perpetual Preferred Units (or the Series B Preferred Units ) are held by the public. Net Income (Loss) Per Common Unit Limited partners' interest in net income (loss) per common unit is determined by dividing net income (loss), after deducting the amount of net income (loss) attributable to the non-controlling interests, the General Partner’s interest and the distributions on the Series A and Series B Preferred Units by the weighted-average number of common units outstanding during the period.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 The distributions payable on the Series A and Series B Preferred Units for the three and nine months ended September 30, 2018 were $6.4 million and $ 19.3 million , respectively ( three and nine months ended September 30, 2017 were $2.8 million and $8.3 million , respectively). Three Months Ended September 30, 2018 2017 $ $ Limited partners' interest in net income (loss) for basic net income (loss) per common unit 19,134 (21,275 ) Weighted average number of common units 79,687,499 79,626,819 Dilutive effect of unit-based compensation 171,972 — Weighted average number of common units and common unit equivalents 79,859,471 79,626,819 Limited partner's interest in net income (loss) per common unit: Basic 0.24 (0.27 ) Diluted 0.24 (0.27 ) Nine Months Ended September 30, 2018 2017 $ $ Limited partners' interest in net income (loss) for basic net income (loss) per common unit 2,463 (14,063 ) Weighted average number of common units 79,671,051 79,614,731 Dilutive effect of unit-based compensation 161,927 — Weighted average number of common units and common unit equivalents 79,832,978 79,614,731 Limited partner's interest in net income (loss) per common unit: Basic 0.03 (0.18 ) Diluted 0.03 (0.18 ) The General Partner’s and common unitholders’ interests in net income (loss) are calculated as if all net income (loss)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General Partner’s board of directors to provide for the proper conduct of the Partnership’s business, including reserves for maintenance and replacement capital expenditure and anticipated credit needs. In addition, the General Partner is entitled to incentive distributions if the amount the Partnership distributes to common unitholders with respect to any quarter exceeds specified target levels. Unlike available cash, net income (loss) is affected by non-cash items, such as depreciation and amortization, unrealized gains or losses on derivative instruments and foreign currency translation gains or losses. During the three and nine months ended September 30, 2018 and 2017 , quarterly cash distributions were below $0.4625 per common unit and, consequently, the assumed distribution of net income (loss) was based on the limited partners' and General Partner’s ownership percentage for purposes of the net income (loss) per common unit calculation. For more information on the increasing percentages used to calculate the General Partner’s interest in net income (loss), please refer to the Partnership’s Annual Report on Form 20-F for the year ended December 31, 2017 . Pursuant to the partnership agreement, allocations to partners are made on a quarterly basis.</t>
  </si>
  <si>
    <t>Unit-Based Compensation</t>
  </si>
  <si>
    <t>Disclosure of Compensation Related Costs, Share-based Payments [Abstract]</t>
  </si>
  <si>
    <t>Unit-Based Compensation In March 2018, a total of 17,498 common units, with an aggregate value of $0.3 million , were granted to the non-management directors of the General Partner as part of their annual compensation for 2018 .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for the award as if it was one single award with one expected life and amortizes the calculated expense for the entire award on a straight-line basis over the requisite service period. The compensation costs of the Partnership’s unit-based compensation awards are reflected in general and administrative expenses in the Partnership’s consolidated statements of income (loss). During March 2018 and 2017 , the Partnership granted 62,283 and 60,809 restricted units, respectively, with grant date fair values of $1.2 million and $1.0 million , respectively, to certain of the Partnership’s employees and to certain employees of Teekay Corporation’s subsidiaries who provide services to the Partnership, based on the Partnership’s closing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ed, unless their termination arises as a result of the recipient’s retirement, in which case, the restricted unit award will continue to vest in accordance with the vesting schedule. Upon vesting, the value of the restricted unit awards is paid to each recipient in the form of units, net of withholding tax. During the three and nine months ended September 30, 2018 , a total of nil and 60,680 restricted units ( three and nine months ended September 30, 2017 – nil and 54,999 restricted units, respectively), with a fair value of $ nil and $1.0 million ( three and nine months ended September 30, 2017 – $ nil and $0.8 million ), vested. During the three and nine months ended September 30, 2018 , the Partnership recognized expenses of $0.2 million and $1.1 million , respectively ( three and nine months ended September 30, 2017 – $0.1 million and $0.9 million , respectively), relating to the restricted units.</t>
  </si>
  <si>
    <t>Write-down and Sale of Vessels</t>
  </si>
  <si>
    <t>Property, Plant and Equipment [Abstract]</t>
  </si>
  <si>
    <t>Write-down and Sale of Vessels a) In June 2017 and August 2017, the charterer of the European Spirit and African Spirit Suezmax tankers gave formal notices to the Partnership that it would not exercise its one -year extension option under the charter contracts and redelivered the tankers in August 2017 and November 2017, respectively. Upon receiving these notifications, the Partnership commenced marketing the vessels for sale and expects to sell the vessels in 2018 (see Note 17a). Based on second-hand market comparable values at the time, the Partnership wrote-down the vessels to their estimated resale values and recorded aggregate write-downs of $12.5 million and $25.1 million for the three and nine months ended September 30, 2017, respectively, on these two conventional tankers. The Partnership recorded further aggregate write-downs on these two conventional tankers totaling $2.2 million and $7.9 million for the three and nine months ended September 30, 2018, respectively. Both vessels are classified as held for sale in the Partnership’s consolidated balance sheets as at September 30, 2018 and December 31, 2017. b) Under the Partnership'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he Partnership of its intention to terminate its charter contract subject to certain conditions being met and third-party approvals being received. In October 2017, the charterer notified the Partnership that it was marketing the Teide Spirit for sale and, upon sale of the vessel, it would concurrently terminate its existing charter contract with the Partnership. The charterer’s cancellation option for the Toledo Spirit was first exercisable in August 2018. On May 20, 2018, the charterer of the Toledo Spirit gave formal notification to the Partnership of its intention to terminate its charter contract subject to certain conditions being met and the receipt of certain third-party approvals. As at September 30, 2018, the charterer is marketing the vessel for sale. The Partnership wrote-down the Teide Spirit and Toledo Spirit to their estimated fair values based on their expected future discounted cash flows and recorded an aggregate write-down of $25.5 million for the three and nine months ended September 30, 2017. In February 2018, the charterer, who is also the owner, of the Partnership's vessel related to capital lease, the Teide Spirit , sold the vessel to a third party. As a result of this sale, the Partnership returned the vessel to the owner, and the full amount of the associated obligation related to capital lease was concurrently extinguished and no gain or loss was recognized during the nine months ended September 30, 2018 . In addition, the Partnership recorded associated restructuring charges of $0.4 million and $1.8 million for the three and nine months ended September 30, 2018 , respectively, in the Partnership's consolidated statements of income (loss). The remaining balance of unpaid restructuring charges of $0.6 million as at September 30, 2018 , is included in accrued liabilities in the Partnership's consolidated balance sheets. c) In March 2018, the carrying value of the Alexander Spirit conventional tanker was written down to its estimated fair value, using an appraised value, as a result of changes in the Partnership's expectations of the vessel's future opportunities once its current charter contract ends in 2019 . The impairment charge of $13.0 million is included in write-down of vessels for the nine months ended September 30, 2018 in the Partnership's consolidated statements of income (loss). d) In June 2018, the carrying values for four of the Partnership's seven wholly-owned multi-gas carriers (the Napa Spirit , Pan Spirit , Camilla Spirit and Cathinka Spirit ), were written down to their estimated fair values, taking into consideration vessel appraised values, as a result of the Partnership's evaluation of alternative strategies for these assets, the current charter rate environment and the outlook for charter rates for these vessels at that time. The total impairment charge of $33.0 million is included in write-down of vessels for the nine months ended September 30, 2018 in the Partnership's consolidated statements of income (loss).</t>
  </si>
  <si>
    <t>Supplemental Cash Flow Information</t>
  </si>
  <si>
    <t>Supplemental Cash Flow Elements [Abstract]</t>
  </si>
  <si>
    <t>Supplemental Cash Flow Information a) The following is a tabular reconciliation of the Partnership's cash, cash equivalents and restricted cash balances for the periods presented in the Partnership's consolidated statements of cash flows: September 30, 2018 December 31, 2017 September 30, 2017 December 31, 2016 $ $ $ $ Cash and cash equivalents 139,854 244,241 161,008 126,146 Restricted cash – current 36,429 22,326 21,386 10,145 Restricted cash – long-term 30,159 72,868 71,626 106,882 206,442 339,435 254,020 243,173 The Partnership maintains restricted cash deposits relating to certain term loans, collateral for cross-currency swaps (see Note 11), project tenders and amounts received from charterers to be used only for dry-docking expenditures and emergency repairs, which cash totaled $66.6 million and $95.2 million as at September 30, 2018 and December 31, 2017 , respectively. b) During the nine months ended September 30, 2017 , the Partnership acquired a 100% ownership interest in Skaugen Gulf Petchem Carriers B.S.C.(c) (or the Skaugen LPG Joint Venture ), which owned the LPG carrier Norgas Sonoma , from I.M. Skaugen SE (or Skaugen ) ( 35% ), The Oil &amp; Gas Holding Company B.S.C.(c) ( 35% ) and Suffun Bahrain W.L.L. ( 30% ) for $13.2 million . The Partnership applied $4.6 million of the outstanding hire owed by Skaugen to the Partnership as a portion of the purchase price to acquire the Skaugen LPG Joint Venture, which was treated as a non-cash transaction in the Partnership’s consolidated statements of cash flows.</t>
  </si>
  <si>
    <t>Subsequent Events</t>
  </si>
  <si>
    <t>Subsequent Events [Abstract]</t>
  </si>
  <si>
    <t>Subsequent Events a) On October 9, 2018, the Partnership sold the African Spirit Suezmax tanker for net proceeds of $12.8 million . On November 20, 2018, the Partnership reached an agreement to sell the European Spirit Suezmax tanker for net proceeds of $15.7 million . The Partnership expects to deliver the vessel to the buyer in late-2018. b) On November 5, 2018, the Partnership refinanced its $190 million revolving credit facility, which was scheduled to mature in November 2018, with a new $225 million revolving credit facility maturing in November 2020.</t>
  </si>
  <si>
    <t>Accounting Pronouncements (Policies)</t>
  </si>
  <si>
    <t>New accounting pronouncements</t>
  </si>
  <si>
    <t>In May 2014, the Financial Accounting Standards Board (or FASB ) issued Accounting Standards Update 2014-09, Revenue from Contracts with Customers , (or ASU 2014-09 ). ASU 2014-09 requires an entity to recognize revenue when it transfers promised goods or services to customers at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Partnership as of January 1, 2018, and may be applied, at the Partnership’s option, retrospectively to each period presented or as a cumulative-effect adjustment as of the date of adoption. The Partnership adopted ASU 2014-09 as a cumulative-effect adjustment as of such date. The Partnership has elected to apply ASC 2014-09 only to those contracts that were not completed as of January 1, 2018. The Partnership has identified the following differences on adoption of ASU 2014-09: • In certain cases, the Partnership will incur pre-operational costs that relate directly to a specific customer contract, that generate or enhance resources of the Partnership that will be used in satisfying performance obligations in the future, whereby such costs are expected to be recovered via the customer contract. Such costs will be deferred and amortized over the duration of the customer contract. The Partnership previously expensed such costs as incurred unless the costs were directly reimbursable by the contract. This change increased net income by $1.1 million and $0.9 million for the three and nine months ended September 30, 2018, respectively, and increased other assets by $3.4 million , investments in and advances to equity-accounted joint ventures by $0.3 million , and total equity by $3.7 million as at September 30, 2018. The cumulative increase to opening equity as at January 1, 2018 was $2.7 million . • The Partnership previously presented all accrued revenue as a component of accounts receivable. The Partnership has determined that if the right to such consideration is conditioned upon something other than the passage of time, such accrued revenue should be presented apart from accounts receivable. This had the effect of increasing other current assets and decreasing accounts receivable by $4.4 million at September 30, 2018. There was no cumulative impact to opening equity as at January 1, 2018. In February 2016,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Partnership will adopt ASU 2016-02 on January 1, 2019. To determine the cumulative effect adjustment, the Partnership will not reassess lease classification, initial direct costs for any existing leases and whether any expired or existing contracts are or contain leases. The Partnership has identified the following differences based on the work performed to date: • The adoption of ASU 2016-02 will result in a change in the accounting method for the lease portion of the daily charter hire accounted for as operating leases with firm periods of greater than one year for certain of the chartered-in vessels of the Partnership and the Partnership’s equity-accounted joint ventures. Under ASU 2016-02, one of the Partnership's in-charter contracts currently accounted for as an operating lease will be treated as a right-of-use asset and a lease liability, which will result in an increase of the Partnership's assets and liabilities. In addition, certain equity-accounted joint ventures will recognize a right-of-use asset and a lease liability on the balance sheet for these charters based on the present value of future minimum lease payments, whereas currently no right-of-use asset or lease liability is recognized. This will have the result of increasing the equity-accounted joint venture’s assets and liabilities. The pattern of expense recognition of chartered-in vessels is expected to remain substantially unchanged, unless the right of use asset becomes impaired. • The adoption of ASU 2016-02 will result in the Partnership's lease classification assessment being determined when a lease commences instead of when the lease is entered into. The Partnership has entered into charters in prior periods for certain of its vessels currently under construction and which are expected to deliver over the period from 2018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On the adoption of ASU 2016-02, the fair value of the vessel is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 In addition, direct financing lease payments received will be presented as an operating cash inflow instead of an investing cash inflow in the statement of cash flows. • The Partnership is expecting to disclose in its consolidated financial statements for the year ended December 31, 2018 the quantitative impact of adopting ASU 2016-02.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method investees in the statements of cash flows and application of the predominance principle on the cash flow statement classification of cash receipts and payments that have aspects of more than one class of cash flows. ASU 2016-15 became effective for the Partnership as of January 1, 2018, with a retrospective approach required on adoption. The Partnership has elected to classify distributions received from equity-method investees in the statement of cash flows based on the nature of the distribution. In addition, the adoption of ASU 2016-15 resulted in $25.7 million of cross-currency swap payments that were related to the principal repayment of long-term debt for the nine months ended September 30, 2017, being reclassified from unrealized foreign currency exchange (gain) loss including the effect of the termination of cross-currency swaps in net operating cash flow to scheduled repayments of long-term debt and settlement of related swaps in net financing cash flow as the amounts related to the termination or final settlement of the cross-currency swap.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Partnership as of January 1, 2018. Adoption of ASU 2016-18 resulted in the Partnership including in the consolidated statements of cash flows changes in cash, cash equivalents and restricted cash. In August 2017, the FASB issued Accounting Standards Update 2017-12, Derivatives and Hedging - Targeted Improvements to Accounting for Hedging Activities (or ASU 2017-12 )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Partnership as of January 1, 2019. The Partnership is currently evaluating the effect of adopting this new guidance.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as of January 1, 2020, with a modified-retrospective approach required on adoption. The Partnership is currently evaluating the effect of adopting this new guidance.</t>
  </si>
  <si>
    <t>Financial Instruments (Tables)</t>
  </si>
  <si>
    <t>Schedule of Estimated Fair Value of Partnership's Financial Instruments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September 30, 2018 December 31, 2017 Fair Value Hierarchy Level Carrying Amount Asset (Liability) $ Fair Value Asset (Liability) $ Carrying Amount Asset (Liability) $ Fair Value Asset (Liability) $ Recurring: Cash and cash equivalents and restricted cash Level 1 206,442 206,442 339,435 339,435 Derivative instruments (note 11) Interest rate swap agreements – assets Level 2 7,953 7,953 878 878 Interest rate swap agreements – liabilities Level 2 (32,704 ) (32,704 ) (73,984 ) (73,984 ) Cross-currency swap agreements – assets Level 2 9,682 9,682 3,758 3,758 Cross-currency swap agreements – liabilities Level 2 (10,185 ) (10,185 ) (54,217 ) (54,217 ) Other derivative Level 3 2,160 2,160 1,648 1,648 Non-recurring: Vessels held for sale (note 15a) Level 2 28,482 28,482 16,671 16,671 Other: Advances to equity-accounted joint ventures (note 7) (i) 127,226 (i) 131,685 (i) Long-term receivable included in (ii) Level 3 693 689 3,476 3,459 Long-term debt – public (note 8) Level 1 (371,956 ) (382,900 ) (376,581 ) (384,820 ) Long-term debt – non-public (note 8) Level 2 (1,528,266 ) (1,517,406 ) (1,421,411 ) (1,391,524 ) Obligations related to capital leases (no te 5a) Level 2 (1,312,988 ) (1,263,924 ) (1,011,549 ) (1,001,588 )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 (ii) As described in Note 3 to the Partnership’s audited consolidated financial statements filed with its Annual Report on Form 20-F for the year-ended December 31, 2017 , the estimated fair value of the non-interest-bearing receivable from Royal Dutch Shell Plc (or Shell ) is based on the remaining future fixed payments as well as an estimated discount rate. The estimated fair value of this receivable as of September 30, 2018 was $0.7 million ( December 31, 2017 – $3.5 million ) using a discount rate of 8.0% . As there is no market rate for the equivalent of an unsecured non-interest-bearing receivable from Shell, the discount rate is based on unsecured debt instruments of similar maturity held by the Partnership, adjusted for a liquidity premium. A higher or lower discount rate would result in a lower or higher fair value asset.</t>
  </si>
  <si>
    <t>Changes in Fair Value of Assets Measured on Recurring Basis Using Significant Unobservable Inputs (Level 3)</t>
  </si>
  <si>
    <t>Changes in fair value during the nine months ended September 30, 2018 and 2017 for the Partnership’s other derivative instrument, the Toledo Spirit time-charter derivative, which is described below and is measured at fair value on a recurring basis using significant unobservable inputs (Level 3), are as follows: Nine Months Ended September 30, 2018 2017 $ $ Fair value at beginning of period 1,648 2,134 Realized and unrealized gains included in earnings 1,649 1,410 Settlement payments (1,137 ) (1,154 ) Fair value at end of period 2,160 2,390</t>
  </si>
  <si>
    <t>Summary of Partnership's Loan Receivables and Other Financing Receivables</t>
  </si>
  <si>
    <t>The following table contains a summary of the Partnership’s loan receivables and other financing receivables by type of borrower and the method by which the Partnership monitors the credit quality of its financing receivables on a quarterly basis. September 30, 2018 December 31, 2017 Class of Financing Receivable Credit Indicator Grade $ $ Direct financing leases Payment activity Performing 577,696 495,990 Other receivables: Long-term receivable and long-term accrued revenue included in accounts receivable and other assets Payment activity Performing 4,043 5,476 Advances to equity-accounted joint ventures (note 7) Other internal metrics Performing 127,226 131,685 708,965 633,151</t>
  </si>
  <si>
    <t>Segment Reporting (Tables)</t>
  </si>
  <si>
    <t>Segment Reporting Information</t>
  </si>
  <si>
    <t>The following table includes results for the Partnership’s segments for the periods presented in these financial statements. Three Months Ended September 30, 2018 2017 Liquefied Gas Segment $ Conventional Tanker Segment $ Total $ Liquefied Gas Segment $ Conventional Tanker Segment $ Total $ Voyage revenues 118,188 5,148 123,336 92,700 11,585 104,285 Voyage expenses (5,731 ) (2,225 ) (7,956 ) (716 ) (750 ) (1,466 ) Vessel operating expenses (23,905 ) (3,716 ) (27,621 ) (22,172 ) (4,552 ) (26,724 ) Time-charter hire expense (1,690 ) — (1,690 ) — — — Depreciation and amortization (31,309 ) (929 ) (32,238 ) (22,580 ) (2,400 ) (24,980 ) General and administrative expenses (i) (3,972 ) (211 ) (4,183 ) (2,330 ) (463 ) (2,793 ) Write-down of vessels — (2,201 ) (2,201 ) — (38,000 ) (38,000 ) Restructuring charges — (449 ) (449 ) — — — Income (loss) from vessel operations 51,581 (4,583 ) 46,998 44,902 (34,580 ) 10,322 Equity income 14,679 — 14,679 1,417 — 1,417 Nine Months Ended September 30, 2018 2018 2017 Liquefied Gas Segment $ Conventional Tanker Segment $ Total $ Liquefied Gas Segment $ Conventional Tanker Segment $ Total $ Voyage revenues 335,409 25,548 360,957 271,078 35,291 306,369 Voyage expenses (12,984 ) (8,724 ) (21,708 ) (1,664 ) (2,235 ) (3,899 ) Vessel operating expenses (79,015 ) (11,042 ) (90,057 ) (62,211 ) (13,902 ) (76,113 ) Time-charter hire expense (1,690 ) — (1,690 ) — — — Depreciation and amortization (87,191 ) (4,108 ) (91,299 ) (69,639 ) (8,255 ) (77,894 ) General and administrative expenses (i) (15,958 ) (1,892 ) (17,850 ) (9,283 ) (2,309 ) (11,592 ) Write-down of vessels (33,000 ) (20,863 ) (53,863 ) — (50,600 ) (50,600 ) Restructuring charges — (1,845 ) (1,845 ) — — — Income (loss) from vessel operations 105,571 (22,926 ) 82,645 128,281 (42,010 ) 86,271 Equity income 52,597 — 52,597 6,797 — 6,797 (i) Includes direct general and administrative expenses and indirect general and administrative expenses (allocated to each segment based on estimated use of corporate resources).</t>
  </si>
  <si>
    <t>Reconciliation of Total Segment Assets</t>
  </si>
  <si>
    <t>A reconciliation of total segment assets to total assets presented in the consolidated balance sheets is as follows: September 30, 2018 December 31, 2017 $ $ Total assets of the liquefied gas segment 5,081,219 4,624,321 Total assets of the conventional tanker segment 67,244 112,844 Unallocated: Cash and cash equivalents 139,854 244,241 Accounts receivable and prepaid expenses 35,009 30,593 Advances to affiliates 5,163 7,300 Consolidated total assets 5,328,489 5,019,299</t>
  </si>
  <si>
    <t>Chartered-in Vessels (Tables)</t>
  </si>
  <si>
    <t>Schedule of Future Minimum Rental Payments for Operating Leases</t>
  </si>
  <si>
    <t xml:space="preserve">The minimum estimated charter hire and rental payments for the remainder of the year and the following four fiscal years, as at September 30, 2018 , for the Partnership’s chartered-in vessel accounted for as an operating lease were as follows: Remainder of 2018 2019 2020 2021 2022 Vessel Charters (i) $ $ $ $ $ Charters-in – operating leases (ii) 5,980 23,725 16,055 — — (i) The Partnership owns 69% of Teekay BLT Corporation (or the Teekay Tangguh Joint Venture ), which is a party to operating leases whereby the Teekay Tangguh Joint Venture is leasing the Tangguh Hiri and Tangguh Sago LNG carriers (or the Tangguh LNG Carriers ) to a third party, which is in turn leasing the vessels back to the joint venture. The table above does not include the Partnership’s minimum charter hire payments to be paid and received under these leases, which are described in more detail in Note 5 to the Partnership’s audited consolidated financial statements filed with its Annual Report on Form 20-F for the year ended December 31, 2017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he Partnership relating to the leasing arrangement through the Teekay Tangguh Joint Venture as at September 30, 2018 was $6.7 million ( December 31, 2017 – $7.1 million ) and is included as part of other long-term liabilities in the Partnership’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ii) As at September 30, 2018 , the Partnership is chartering in a vessel at a fixed-rate from its 52% -owned joint venture with Marubeni Corporation (or the Teekay LNG-Marubeni Joint Venture ) for a period of two years until September 2020. The Partnership recognizes the expense from this charter on a straight-line basis over the firm period of the charter and is presented as time-charter hire expense in the Partnership's consolidated statements of income (loss). </t>
  </si>
  <si>
    <t>Schedule of Future Minimum Lease Payments for Capital Leases</t>
  </si>
  <si>
    <t>The minimum estimated charter hire and rental payments for the remainder of the year and the following four fiscal years, as at September 30, 2018 , for the Partnership’s chartered-in vessels accounted for as capital leases were: Remainder of 2018 2019 2020 2021 2022 Vessel Charters $ $ $ $ $ Charters-in – capital leases (i) 54,441 119,517 118,685 117,772 116,978 (i) As at September 30, 2018 , the Partnership was a party, as lessee, to a capital lease on one Suezmax tanker, the Toledo Spirit . Under this capital lease, the owner has the option to require the Partnership to purchase the vessel. The charterer, who is also the owner, also had the option to cancel the charter contract and the cancellation option was first exercisable in August 2018. In May 2018, the charterer of the Toledo Spirit gave formal notification to the Partnership of its intention to terminate its charter contract subject to certain conditions being met and third-party approvals being received. The amounts in the table above assume the owner will not exercise its option to require the Partnership to purchase the vessel from the owner, but rather assume the owner will cancel the charter contract when the owner sells the vessel to a third party, upon which, the remaining lease obligation will be extinguished. Therefore, the table above does not include any amounts after the expected cancellation date of the lease, which is expected to be early-2019. The Partnership is also a party to capital leases on eight LNG carriers, the Creole Spirit , the Oak Spirit , the Torben Spirit , the Macoma , the Murex, the Magdala, the Myrina and the Megara . Upon delivery of these eight LNG carriers between February 2016 and July 2018, the Partnership sold these respective vessels to third parties (or the Lessors ) and leased them back under 10 -year bareboat charter contracts ending in 2026 through to 2028. The bareboat charter contracts are accounted for as obligations related to capital leases and have fixed-price purchase obligations at the end of the lease terms. The Partnership understands that these vessels and lease operations are the only assets and operations of the Lessors. The Partnership operates the vessels during the lease term and as a result, is considered to be, under GAAP, each Lessor's primary beneficiary; therefore, the Partnership consolidates the Lessors for financial reporting purposes as VIEs. The liabilities of the Lessors are loans and are non-recourse to the Partnership. The amounts funded to the Lessors in order to purchase the vessels materially match the funding to be paid by the Partnership's subsidiaries under the sale-leaseback transaction. As a result, the amounts due by the Partnership's subsidiaries to the Lessors have been included in obligations related to capital leases as representing the Lessors' loans. The obligations of the Partnership under the bareboat charter contracts are guaranteed by the Partnership. In addition, the guarantee agreements require the Partnership to maintain minimum levels of tangible net worth and aggregate liquidity, and not to exceed a maximum amount of leverage. As at September 30, 2018 , the Partnership was in compliance with all covenants in respect of the obligations related to capital leases.</t>
  </si>
  <si>
    <t>Revenue (Tables)</t>
  </si>
  <si>
    <t>Disaggregation of Revenue</t>
  </si>
  <si>
    <t>The following tables contain the Partnership’s revenue for the three and nine months ended September 30, 2018 and 2017 , by contract type and by segment. Three Months Ended September 30, 2018 2018 2017 Liquefied Gas Segment $ Conventional Tanker Segment $ Total $ Liquefied Gas Segment $ Conventional Total Time charters 104,342 2,820 107,162 83,101 10,376 93,477 Voyage charters 6,279 2,220 8,499 — 930 930 Bareboat charters 6,001 — 6,001 6,524 — 6,524 Management fees and other income 1,566 108 1,674 3,075 279 3,354 118,188 5,148 123,336 92,700 11,585 104,285 Nine months ended September 30, 2018 2017 Liquefied Gas Segment $ Conventional Tanker Segment $ Total $ Liquefied Gas Segment $ Conventional Total Time charters 294,658 12,534 307,192 241,019 32,073 273,092 Voyage charters 16,669 12,690 29,359 — 2,383 2,383 Bareboat charters 17,112 — 17,112 22,359 — 22,359 Management fees and other income 6,970 324 7,294 7,700 835 8,535 335,409 25,548 360,957 271,078 35,291 306,369 The following table contains the Partnership’s revenue from contracts that do not contain a lease element and the non-lease element of time-charter contracts accounted for as direct financing leases for the three and nine months ended September 30, 2018 and 2017 . Three Months Ended Nine Months Ended September 30, September 30, September 30, September 30, Non-lease revenue - related to sales type or direct financing leases 3,896 4,511 12,160 16,722 Management fees and other income 1,674 3,354 7,294 8,535 Total 5,570 7,865 19,454 25,257</t>
  </si>
  <si>
    <t>Schedule of Capital Leased Assets</t>
  </si>
  <si>
    <t>The following table lists the components of the net investments in direct financing leases: September 30, December 31, Total minimum lease payments to be received 913,292 568,710 Estimated unguaranteed residual value of leased properties 294,127 194,965 Initial direct costs 337 361 Less unearned revenue (630,060 ) (268,046 ) Total net investments in direct financing leases 577,696 495,990 Less current portion (12,273 ) (9,884 ) Net investments in direct financing leases 565,423 486,106</t>
  </si>
  <si>
    <t>Long-Term Debt (Tables)</t>
  </si>
  <si>
    <t>Components of Long-Term Debt</t>
  </si>
  <si>
    <t xml:space="preserve"> September 30, 2018 December 31, 2017 $ $ U.S. Dollar-denominated Revolving Credit Facilities due from 2018 to 2022 195,000 254,275 U.S. Dollar-denominated Term Loans due from 2019 to 2031 1,140,299 935,286 Norwegian Kroner-denominated Bonds due from 2020 to 2023 374,040 377,856 Euro-denominated Term Loans due from 2023 to 2024 205,923 232,957 Other U.S. Dollar-denominated loan 3,300 10,000 Total principal 1,918,562 1,810,374 Unamortized discount and debt issuance costs (18,340 ) (12,382 ) Total debt 1,900,222 1,797,992 Less current portion (155,261 ) (552,404 ) Long-term debt 1,744,961 1,245,588</t>
  </si>
  <si>
    <t>Income Tax (Tables)</t>
  </si>
  <si>
    <t>Components of Provision for Income Taxes</t>
  </si>
  <si>
    <t>The components of the provision for income taxes were as follows: Three Months Ended September 30, Nine Months Ended September 30, 2018 2017 2018 2017 $ $ $ $ Current (1,274 ) (750 ) (2,348 ) (1,224 ) Deferred (275 ) — (823 ) 81 Income tax expense (1,549 ) (750 ) (3,171 ) (1,143 )</t>
  </si>
  <si>
    <t>Related Party Transactions (Tables)</t>
  </si>
  <si>
    <t>Schedule of Related Party Transactions</t>
  </si>
  <si>
    <t>a) The following table and related footnotes provide information about certain of the Partnership's related party transactions for the periods indicated: Three Months Ended September 30, Nine Months Ended September 30, 2018 2017 2018 2017 $ $ $ $ Voyage revenues (i) — 9,296 9,418 26,851 Vessel operating expenses (ii) (4,160 ) (5,133 ) (15,547 ) (14,713 ) Time-charter hire expense (iii) (1,690 ) — (1,690 ) — General and administrative expenses (iv) (1,873 ) (901 ) (9,202 ) (5,363 ) General and administrative expenses (v) (188 ) (152 ) (583 ) (659 ) (i) Commencing in 2008, the Arctic Spirit and Polar Spirit LNG carriers were time-chartered to Teekay Corporation at fixed-rates for periods of 10 years. The contract periods for the Polar Spirit and for the Arctic Spirit expired in March 2018 and April 2018, respectively.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agreed to provide,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In September 2018, the Partnership entered into an agreement with its 52% -owned joint venture, the Teekay LNG-Marubeni Joint Venture, to charter in one of Teekay LNG-Maubeni Joint Venture's LNG carriers, the Magellan Spirit , for a period of two years at a fixed-rate.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Includes the Partnership's proportionate costs associated with the Bahrain LNG Joint Venture, including pre-operation, engineering and financing-related expenses, of which $0.2 million and $0.8 million was reimbursed by the Bahrain LNG Joint Venture for the three and nine months ended September 30, 2018 , respectively ( $0.4 million and $0.9 million for the three and nine months ended September 30, 2017 , respectively). The net costs are recorded as part of investments in and advances to equity-accounted joint ventures in the Partnership's consolidated balance sheets.</t>
  </si>
  <si>
    <t>Derivative Instruments and Hedging Activities (Tables)</t>
  </si>
  <si>
    <t>Summary of Cross Currency Swap Agreements</t>
  </si>
  <si>
    <t xml:space="preserve">The following table reflects information relating to the cross-currency swaps as at September 30, 2018 . Floating Rate Receivable Principal Amount NOK (in thousands) Principal Amount $ Reference Rate Margin Fixed Rate Payable Fair Value / Carrying Amount of Asset (Liability) $ Weighted- Average Remaining Term (Years) 1,000,000 134,000 NIBOR 3.70 % 5.92 % (10,185 ) 1.6 1,200,000 146,500 NIBOR 6.00 % 7.72 % 7,393 3.1 850,000 102,000 NIBOR 4.60 % 7.89 % 2,289 4.9 (503 ) </t>
  </si>
  <si>
    <t>Interest Rate Swap Agreements</t>
  </si>
  <si>
    <t>As at September 30, 2018 , the Partnership was committed to the following interest rate swap agreements: Interest Rate Index Principal Amount $ Fair Value / Carrying Amount of Asset (Liability) $ Weighted- Average Remaining Term (years) Fixed Interest Rate (i) LIBOR-Based Debt: U.S. Dollar-denominated interest rate swaps LIBOR 30,000 (707 ) 0.8 4.9 U.S. Dollar-denominated interest rate swaps (ii) LIBOR 131,250 (13,671 ) 10.3 5.2 U.S. Dollar-denominated interest rate swaps (ii) LIBOR 32,134 70 2.8 2.8 U.S. Dollar-denominated interest rate swaps (iii) (iv) LIBOR 341,097 (6,908 ) 2.3 3.4 U.S. Dollar-denominated interest rate swaps (iv) LIBOR 93,167 333 0.3 1.7 U.S. Dollar-denominated interest rate swaps (iv) LIBOR 186,756 7,550 8.2 2.3 EURIBOR-Based Debt: Euro-denominated interest rate swaps EURIBOR 89,873 (11,418 ) 4.9 3.8 (24,751 ) (i) Excludes the margins the Partnership pays on its floating-rate term loans, which, at September 30, 2018 , ranged from 0.30% to 3.25% . (ii) Principal amount reduces semi-annually. (iii) These interest rate swaps are subject to mandatory early termination in 2020 and 2021 whereby the swaps will be settled based on their fair value at that time. (iv) Principal amount reduces quarterly.</t>
  </si>
  <si>
    <t>Location and Fair Value Amounts of Derivative Instruments</t>
  </si>
  <si>
    <t>The following table presents the classification and fair value amounts of derivative instruments, segregated by type of contract, on the Partnership’s consolidated balance sheets. Accounts receivable/Advances to affiliates $ Current portion of derivative assets $ Derivative assets $ Accrued liabilities $ Current portion of derivative liabilities $ Derivative liabilities $ As at September 30, 2018 Interest rate swap agreements 161 982 6,842 (1,872 ) (8,284 ) (22,580 ) Cross-currency swap agreements — — 12,322 (588 ) (3,940 ) (8,297 ) Toledo Spirit time-charter derivative 1,689 471 — — — — 1,850 1,453 19,164 (2,460 ) (12,224 ) (30,877 ) As at December 31, 2017 Interest rate swap agreements — 108 1,130 (4,101 ) (34,614 ) (35,629 ) Interest rate swaption agreements — — — — (2 ) — Cross-currency swap agreements — — 5,042 (810 ) (44,523 ) (10,168 ) Toledo Spirit time-charter derivative 678 970 — — — — 678 1,078 6,172 (4,911 ) (79,139 ) (45,797 )</t>
  </si>
  <si>
    <t>Gain (Loss) for Derivative Instruments Not Designated or Qualifying as Hedging Instruments</t>
  </si>
  <si>
    <t xml:space="preserve"> The effect of the gain (loss) on these derivatives on the Partnership’s consolidated statements of income (loss) is as follows: Three Months Ended September 30, 2018 2017 Realized gains (losses) Unrealized gains (losses) Total Realized gains (losses) Unrealized gains (losses) Total $ $ $ $ $ $ Interest rate swap agreements (3,062 ) 19,278 16,216 (4,528 ) 1,775 (2,753 ) Interest rate swaption agreements — — — — 285 285 Interest rate swap agreements termination (13,681 ) — (13,681 ) — — — Toledo Spirit time-charter derivative 1,689 (1,709 ) (20 ) 646 (356 ) 290 (15,054 ) 17,569 2,515 (3,882 ) 1,704 (2,178 ) Nine Months Ended September 30, 2018 2017 Realized gains (losses) Unrealized gains (losses) Total Realized gains (losses) Unrealized gains (losses) Total $ $ $ $ $ $ Interest rate swap agreements (11,850 ) 38,698 26,848 (13,813 ) 4,211 (9,602 ) Interest rate swaption agreements — 2 2 — 427 427 Interest rate swap agreements termination (13,681 ) — (13,681 ) (610 ) — (610 ) Toledo Spirit time-charter derivative 2,148 (499 ) 1,649 526 884 1,410 (23,383 ) 38,201 14,818 (13,897 ) 5,522 (8,375 ) The effect of the gain (loss) on these derivatives on the Partnership's consolidated statements of income (loss) is as follows: Three Months Ended September 30, 2018 2017 Realized gains (losses) Unrealized gains (losses) Total Realized gains (losses) Unrealized gains (losses) Total $ $ $ $ $ $ Cross-currency swap agreements (1,744 ) 43,966 42,222 (1,598 ) 20,523 18,925 Cross-currency swap agreements termination (42,271 ) — (42,271 ) — — — (44,015 ) 43,966 (49 ) (1,598 ) 20,523 18,925 Nine Months Ended September 30, 2018 2017 Realized gains (losses) Unrealized gains (losses) Total Realized gains (losses) Unrealized gains (losses) Total $ $ $ $ $ $ Cross-currency swap agreements (4,926 ) 49,734 44,808 (7,219 ) 58,128 50,909 Cross-currency swap agreements termination (42,271 ) — (42,271 ) (25,733 ) — (25,733 ) (47,197 ) 49,734 2,537 (32,952 ) 58,128 25,176</t>
  </si>
  <si>
    <t>Schedule of Derivative Instruments, Effect on Other Comprehensive Income (Loss)</t>
  </si>
  <si>
    <t xml:space="preserve"> The following table excludes any interest rate swap agreements designated and qualifying as cash flow hedges in the Partnership’s equity-accounted joint ventures. Three Months Ended September 30, 2018 Three Months Ended September 30, 2017 Effective Portion Recognized in AOCI (i) $ Effective Portion Reclassified from AOCI (ii) $ Ineffective Portion (iii) $ Effective Portion Recognized in AOCI (i) $ Effective Portion Reclassified from AOCI (ii) $ Ineffective Portion (iii) $ 1,437 37 — Interest expense (116 ) — (8 ) Interest expense 1,437 37 — (116 ) — (8 ) Nine Months Ended September 30, 2018 Nine Months Ended September 30, 2017 Effective Portion Recognized in AOCI (i) $ Effective Portion Reclassified from AOCI (ii) $ Ineffective Portion (iii) $ Effective Portion Recognized in AOCI (i) $ Effective Portion Reclassified from AOCI (ii) $ Ineffective Portion (iii) $ 6,527 (211 ) 740 Interest expense (1,218 ) — (755 ) Interest expense 6,527 (211 ) 740 (1,218 ) — (755 ) (i) Effective portion of designated and qualifying cash flow hedges recognized in other comprehensive income (or OCI ). (ii) Effective portion of designated and qualifying cash flow hedges recorded in accumulated other comprehensive income (or AOCI ) during the term of the hedging relationship and reclassified to earnings. (iii) Ineffective portion of designated and qualifying cash flow hedges recorded in interest expense.</t>
  </si>
  <si>
    <t>Commitments and Contingencies (Tables)</t>
  </si>
  <si>
    <t>Unrecorded Unconditional Purchase Obligations Disclosure</t>
  </si>
  <si>
    <t>The Partnership’s share of commitments to fund newbuilding and other construction contract costs as at September 30, 2018 are as follows: Total Remainder of 2018 2019 Consolidated LNG carrier newbuildings (i) 250,062 2,346 247,716 Equity-accounted joint ventures (ii) 578,811 53,102 525,709 828,873 55,448 773,425 (i) As at September 30, 2018 , the Partnership had two LNG carrier newbuildings on order which are scheduled for delivery during 2019 . These commitment amounts are described in more detail in Note 13a of the Partnership’s audited consolidated financial statements filed with its Annual Report on Form 20-F for the year-ended December 31, 2017 . The Partnership has secured $119 million of undrawn financing related to the remaining commitments for one of the two LNG carrier newbuildings included in the table above and is in the process of securing financing for its one unfinanced LNG carrier newbuilding prior to its delivery. (ii) The commitment amounts relating to the Partnership’s share of costs for newbuilding and other construction contracts in the Partnership’s equity-accounted joint ventures are based on the Partnership’s ownership percentage in each respective joint venture as of September 30, 2018 . These commitments are described in more detail in Note 13a of the Partnership’s audited consolidated financial statements filed with its Annual Report on Form 20-F for the year-ended December 31, 2017 . Based on the Partnership's ownership percentage in each respective joint venture, the Partnership's equity-accounted joint ventures have secured $519 million of undrawn financing related to the Partnership's proportionate share of the remaining commitments included in the table above.</t>
  </si>
  <si>
    <t>Total Capital and Net Income (Loss) Per Unit (Tables)</t>
  </si>
  <si>
    <t>Schedule of Earnings Per Share, Basic and Diluted</t>
  </si>
  <si>
    <t xml:space="preserve"> Three Months Ended September 30, 2018 2017 $ $ Limited partners' interest in net income (loss) for basic net income (loss) per common unit 19,134 (21,275 ) Weighted average number of common units 79,687,499 79,626,819 Dilutive effect of unit-based compensation 171,972 — Weighted average number of common units and common unit equivalents 79,859,471 79,626,819 Limited partner's interest in net income (loss) per common unit: Basic 0.24 (0.27 ) Diluted 0.24 (0.27 ) Nine Months Ended September 30, 2018 2017 $ $ Limited partners' interest in net income (loss) for basic net income (loss) per common unit 2,463 (14,063 ) Weighted average number of common units 79,671,051 79,614,731 Dilutive effect of unit-based compensation 161,927 — Weighted average number of common units and common unit equivalents 79,832,978 79,614,731 Limited partner's interest in net income (loss) per common unit: Basic 0.03 (0.18 ) Diluted 0.03 (0.18 )</t>
  </si>
  <si>
    <t>Supplemental Cash Flow Information Schedule (Tables)</t>
  </si>
  <si>
    <t>Schedule of Cash Flow, Supplemental Disclosures</t>
  </si>
  <si>
    <t>The following is a tabular reconciliation of the Partnership's cash, cash equivalents and restricted cash balances for the periods presented in the Partnership's consolidated statements of cash flows: September 30, 2018 December 31, 2017 September 30, 2017 December 31, 2016 $ $ $ $ Cash and cash equivalents 139,854 244,241 161,008 126,146 Restricted cash – current 36,429 22,326 21,386 10,145 Restricted cash – long-term 30,159 72,868 71,626 106,882 206,442 339,435 254,020 243,173</t>
  </si>
  <si>
    <t>Basis of Presentation Narrative (Details) - USD ($) $ in Thousands</t>
  </si>
  <si>
    <t>Error Corrections and Prior Period Adjustments Restatement [Line Items]</t>
  </si>
  <si>
    <t>Restatement Adjustment</t>
  </si>
  <si>
    <t>Decrease in net investing cash flow</t>
  </si>
  <si>
    <t>Accounting Pronouncements Narrative (Details) - USD ($)</t>
  </si>
  <si>
    <t>Jan. 01, 2018</t>
  </si>
  <si>
    <t>Increase in investments in equity accounted joint ventures</t>
  </si>
  <si>
    <t>Accounts receivable</t>
  </si>
  <si>
    <t>Net Cash Provided by (Used in) Operating Activities</t>
  </si>
  <si>
    <t>Scheduled repayments of long-term debt</t>
  </si>
  <si>
    <t>Accounting Standards Update 2014-09</t>
  </si>
  <si>
    <t>Difference between Revenue Guidance in Effect before and after Topic 606 | Accounting Standards Update 2014-09</t>
  </si>
  <si>
    <t>Cumulative effect of new accounting principle in period of adoption</t>
  </si>
  <si>
    <t>Difference between Revenue Guidance in Effect before and after Topic 606 | Accounts Receivable | Accounting Standards Update 2014-09</t>
  </si>
  <si>
    <t>Restatement Adjustment | Accounting Standards Update 2016-15</t>
  </si>
  <si>
    <t>Financial Instruments - Schedule of Estimated Fair Value of Partnership's Financial Instruments on Recurring Basis (Details) $ in Thousands</t>
  </si>
  <si>
    <t>Dec. 31, 2017USD ($)</t>
  </si>
  <si>
    <t>Sep. 30, 2017USD ($)</t>
  </si>
  <si>
    <t>Dec. 31, 2016USD ($)</t>
  </si>
  <si>
    <t>Fair Value, Balance Sheet Grouping, Financial Statement Captions [Line Items]</t>
  </si>
  <si>
    <t>Cash and cash equivalents and restricted cash</t>
  </si>
  <si>
    <t>Long-term debt</t>
  </si>
  <si>
    <t>Carrying Amount Asset (Liability)</t>
  </si>
  <si>
    <t>Advances to equity-accounted joint ventures (note 7)</t>
  </si>
  <si>
    <t>Carrying Amount Asset (Liability) | Level 1 | Public</t>
  </si>
  <si>
    <t>Carrying Amount Asset (Liability) | Level 1 | Recurring</t>
  </si>
  <si>
    <t>Carrying Amount Asset (Liability) | Level 2</t>
  </si>
  <si>
    <t>Obligations related to capital leases (note 5a)</t>
  </si>
  <si>
    <t>Carrying Amount Asset (Liability) | Level 2 | Non-public</t>
  </si>
  <si>
    <t>Carrying Amount Asset (Liability) | Level 2 | Recurring | Interest rate swap agreements</t>
  </si>
  <si>
    <t>Interest rate swap agreements – assets</t>
  </si>
  <si>
    <t>Interest rate swap agreements – liabilities</t>
  </si>
  <si>
    <t>Carrying Amount Asset (Liability) | Level 2 | Recurring | Cross-currency swap agreements</t>
  </si>
  <si>
    <t>Cross-currency swap agreements – assets</t>
  </si>
  <si>
    <t>Cross-currency swap agreements – liabilities</t>
  </si>
  <si>
    <t>Carrying Amount Asset (Liability) | Level 2 | Nonrecurring</t>
  </si>
  <si>
    <t>Carrying Amount Asset (Liability) | Level 3</t>
  </si>
  <si>
    <t>Long-term receivable included in accounts receivable and other assets (ii)</t>
  </si>
  <si>
    <t>Carrying Amount Asset (Liability) | Level 3 | Recurring</t>
  </si>
  <si>
    <t>Other derivative</t>
  </si>
  <si>
    <t>Fair Value Asset (Liability) | Level 1 | Public</t>
  </si>
  <si>
    <t>Fair Value Asset (Liability) | Level 1 | Recurring</t>
  </si>
  <si>
    <t>Fair Value Asset (Liability) | Level 2</t>
  </si>
  <si>
    <t>Fair Value Asset (Liability) | Level 2 | Non-public</t>
  </si>
  <si>
    <t>Fair Value Asset (Liability) | Level 2 | Recurring | Interest rate swap agreements</t>
  </si>
  <si>
    <t>Fair Value Asset (Liability) | Level 2 | Recurring | Cross-currency swap agreements</t>
  </si>
  <si>
    <t>Fair Value Asset (Liability) | Level 2 | Nonrecurring</t>
  </si>
  <si>
    <t>Fair Value Asset (Liability) | Level 3</t>
  </si>
  <si>
    <t>Fair Value Asset (Liability) | Level 3 | Shipbuilding supervision and crew training services | Shell</t>
  </si>
  <si>
    <t>Fair Value Asset (Liability) | Level 3 | Recurring</t>
  </si>
  <si>
    <t>Measurement Input, Discount Rate | Shipbuilding supervision and crew training services | Shell</t>
  </si>
  <si>
    <t>Receivable measurement input</t>
  </si>
  <si>
    <t>Financial Instruments - Changes in Fair Value of Asset Measured on Recurring Basis Using Significant Unobservable Inputs (Level 3) (Details) - Toledo Spirit time-charter derivative - USD ($) $ in Thousands</t>
  </si>
  <si>
    <t>Fair Value, Assets Measured on Recurring Basis</t>
  </si>
  <si>
    <t>Fair value at beginning of period</t>
  </si>
  <si>
    <t>Realized and unrealized gains included in earnings</t>
  </si>
  <si>
    <t>Settlement payments</t>
  </si>
  <si>
    <t>Fair value at end of period</t>
  </si>
  <si>
    <t>Financial Instruments - Additional Information (Details) - Toledo Spirit time-charter derivative $ in Thousands</t>
  </si>
  <si>
    <t>Fair Value, Assets and Liabilities Measured on Recurring and Nonrecurring Basis [Line Items]</t>
  </si>
  <si>
    <t>Average daily tanker rate over remaining duration of charter contract</t>
  </si>
  <si>
    <t>Measurement Input, Discount Rate</t>
  </si>
  <si>
    <t>Embedded derivative input</t>
  </si>
  <si>
    <t>Financial Instruments - Summary of Partnership's Loan Receivables and Other Financing Receivables (Details) - USD ($) $ in Thousands</t>
  </si>
  <si>
    <t>Financing Receivable, Recorded Investment [Line Items]</t>
  </si>
  <si>
    <t>Direct financing leases</t>
  </si>
  <si>
    <t>Other receivables:</t>
  </si>
  <si>
    <t>Total loans receivables and other financing receivables</t>
  </si>
  <si>
    <t>Payment activity | Performing</t>
  </si>
  <si>
    <t>Long-term receivable and long-term accrued revenue included in accounts receivable and other assets</t>
  </si>
  <si>
    <t>Other internal metrics | Performing</t>
  </si>
  <si>
    <t>Segment Reporting - Segment Reporting Information (Details) - USD ($) $ in Thousands</t>
  </si>
  <si>
    <t>Segment Reporting Information [Line Items]</t>
  </si>
  <si>
    <t>Voyage revenues</t>
  </si>
  <si>
    <t>Vessel operating expenses</t>
  </si>
  <si>
    <t>General and administrative expenses</t>
  </si>
  <si>
    <t>Restructuring charges</t>
  </si>
  <si>
    <t>Operating Segments | Liquefied Gas Segment</t>
  </si>
  <si>
    <t>Operating Segments | Conventional Tanker Segment</t>
  </si>
  <si>
    <t>Segment Reporting - Reconciliation of Total Segment Assets (Details) - USD ($) $ in Thousands</t>
  </si>
  <si>
    <t>Dec. 31, 2016</t>
  </si>
  <si>
    <t>Unallocated:</t>
  </si>
  <si>
    <t>Advances to affiliates</t>
  </si>
  <si>
    <t>Unallocated</t>
  </si>
  <si>
    <t>Accounts receivable and prepaid expenses</t>
  </si>
  <si>
    <t>Chartered-in Vessels - Minimum Estimated Charter Hire Payments (Details) $ in Thousands</t>
  </si>
  <si>
    <t>Sep. 30, 2018USD ($)vessel</t>
  </si>
  <si>
    <t>Other Commitments [Line Items]</t>
  </si>
  <si>
    <t>Remainder of 2018</t>
  </si>
  <si>
    <t>Leaseback term (in years)</t>
  </si>
  <si>
    <t>10 years</t>
  </si>
  <si>
    <t>Suezmax Tankers</t>
  </si>
  <si>
    <t>Number of capital leased assets | vessel</t>
  </si>
  <si>
    <t>LNG Carriers</t>
  </si>
  <si>
    <t>Chartered-in Vessels - Operating Leases (Details) - USD ($) $ in Thousands</t>
  </si>
  <si>
    <t>Lessee, Lease, Description [Line Items]</t>
  </si>
  <si>
    <t>Teekay Tangguh Joint Venture</t>
  </si>
  <si>
    <t>Percentage of ownership interest</t>
  </si>
  <si>
    <t>69.00%</t>
  </si>
  <si>
    <t>Carrying value of guarantee liability</t>
  </si>
  <si>
    <t>Teekay LNG-Marubeni Joint Venture</t>
  </si>
  <si>
    <t>Joint venture co-owned percentage</t>
  </si>
  <si>
    <t>52.00%</t>
  </si>
  <si>
    <t>Equity-Accounted Investments (Details) - USD ($)</t>
  </si>
  <si>
    <t>Jan. 31, 2018</t>
  </si>
  <si>
    <t>Exmar LPG BVBA</t>
  </si>
  <si>
    <t>Investments in and Advances to Affiliates [Line Items]</t>
  </si>
  <si>
    <t>Advances to equity accounted joint venture partner</t>
  </si>
  <si>
    <t>Ownership percentage</t>
  </si>
  <si>
    <t>50.00%</t>
  </si>
  <si>
    <t>Interest receivable on advances to equity accounted joint ventures</t>
  </si>
  <si>
    <t>Exmar LPG BVBA | LIBOR</t>
  </si>
  <si>
    <t>Variable interest rate on debt</t>
  </si>
  <si>
    <t>0.50%</t>
  </si>
  <si>
    <t>Exmar LPG BVBA | Exmar</t>
  </si>
  <si>
    <t>Bahrain LNG Joint Venture</t>
  </si>
  <si>
    <t>Bahrain LNG Joint Venture | LIBOR</t>
  </si>
  <si>
    <t>1.25%</t>
  </si>
  <si>
    <t>Angola LNG Project</t>
  </si>
  <si>
    <t>33.00%</t>
  </si>
  <si>
    <t>Angola LNG Project | LIBOR</t>
  </si>
  <si>
    <t>1.00%</t>
  </si>
  <si>
    <t>Excelsior Joint Venture</t>
  </si>
  <si>
    <t>Proceeds from sale of equity-accounted joint venture (note 6c)</t>
  </si>
  <si>
    <t>Gain (loss) on sale of equity investments</t>
  </si>
  <si>
    <t>Revenue - Disaggregation (Details) - USD ($) $ in Thousands</t>
  </si>
  <si>
    <t>Conventional Tanker Segment | Operating Segments</t>
  </si>
  <si>
    <t>Liquefied Gas Segment | Operating Segments</t>
  </si>
  <si>
    <t>Time charters</t>
  </si>
  <si>
    <t>Time charters | Conventional Tanker Segment | Operating Segments</t>
  </si>
  <si>
    <t>Time charters | Liquefied Gas Segment | Operating Segments</t>
  </si>
  <si>
    <t>Voyage charters</t>
  </si>
  <si>
    <t>Voyage charters | Conventional Tanker Segment | Operating Segments</t>
  </si>
  <si>
    <t>Voyage charters | Liquefied Gas Segment | Operating Segments</t>
  </si>
  <si>
    <t>Bareboat charters</t>
  </si>
  <si>
    <t>Bareboat charters | Conventional Tanker Segment | Operating Segments</t>
  </si>
  <si>
    <t>Bareboat charters | Liquefied Gas Segment | Operating Segments</t>
  </si>
  <si>
    <t>Management fees and other</t>
  </si>
  <si>
    <t>Management fees and other | Conventional Tanker Segment | Operating Segments</t>
  </si>
  <si>
    <t>Management fees and other | Liquefied Gas Segment | Operating Segments</t>
  </si>
  <si>
    <t>Non-lease revenue</t>
  </si>
  <si>
    <t>Non-lease</t>
  </si>
  <si>
    <t>Revenue - Net Investments in Direct Financing Leases (Details)</t>
  </si>
  <si>
    <t>12 Months Ended</t>
  </si>
  <si>
    <t>Dec. 31, 2013vesselm³</t>
  </si>
  <si>
    <t>Dec. 31, 2019USD ($)</t>
  </si>
  <si>
    <t>Capital Leased Assets [Line Items]</t>
  </si>
  <si>
    <t>Total minimum lease payments to be received</t>
  </si>
  <si>
    <t>Estimated unguaranteed residual value of leased properties</t>
  </si>
  <si>
    <t>Initial direct costs</t>
  </si>
  <si>
    <t>Less unearned revenue</t>
  </si>
  <si>
    <t>Total net investments in direct financing leases</t>
  </si>
  <si>
    <t>Less current portion</t>
  </si>
  <si>
    <t>Net investments in direct financing leases</t>
  </si>
  <si>
    <t>Charter contract extension, period</t>
  </si>
  <si>
    <t>1 year</t>
  </si>
  <si>
    <t>Lessor, direct financing lease, term of contract</t>
  </si>
  <si>
    <t>20 years</t>
  </si>
  <si>
    <t>Tangguh and Bahrain DFL</t>
  </si>
  <si>
    <t>Thereafter</t>
  </si>
  <si>
    <t>Awilco Lng Carrier</t>
  </si>
  <si>
    <t>Bahrain Spirit</t>
  </si>
  <si>
    <t>21 years</t>
  </si>
  <si>
    <t>Number of vessels | vessel</t>
  </si>
  <si>
    <t>Volume of vessels | m³</t>
  </si>
  <si>
    <t>Vessel One | Awilco Lng Carrier</t>
  </si>
  <si>
    <t>Lessor, Operating Lease, Term of Contract1</t>
  </si>
  <si>
    <t>5 years</t>
  </si>
  <si>
    <t>Vessel Two | Awilco Lng Carrier</t>
  </si>
  <si>
    <t>4 years</t>
  </si>
  <si>
    <t>Minimum</t>
  </si>
  <si>
    <t>3 years</t>
  </si>
  <si>
    <t>Minimum | Forecast | Awilco Lng Carrier</t>
  </si>
  <si>
    <t>Deferred rent receivables, net</t>
  </si>
  <si>
    <t>Maximum</t>
  </si>
  <si>
    <t>15 years</t>
  </si>
  <si>
    <t>Maximum | Forecast | Awilco Lng Carrier</t>
  </si>
  <si>
    <t>Revenue - Narrative (Details) - USD ($) $ in Millions</t>
  </si>
  <si>
    <t>Collaborative Arrangements and Non-collaborative Arrangement Transactions [Line Items]</t>
  </si>
  <si>
    <t>Contract with customer, liability, advance payments</t>
  </si>
  <si>
    <t>20.00%</t>
  </si>
  <si>
    <t>30.00%</t>
  </si>
  <si>
    <t>National Oil and Gas Authority</t>
  </si>
  <si>
    <t>Gulf Investment Corporation</t>
  </si>
  <si>
    <t>24.00%</t>
  </si>
  <si>
    <t>Samsung C&amp;T</t>
  </si>
  <si>
    <t>16.00%</t>
  </si>
  <si>
    <t>Revenue - Operating leases (Details) - Property Available for Operating Lease - USD ($) $ in Millions</t>
  </si>
  <si>
    <t>Property Subject to or Available for Operating Lease [Line Items]</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Property subject to or available for operating lease, gross</t>
  </si>
  <si>
    <t>Property subject to or available for operating lease, net</t>
  </si>
  <si>
    <t>Property Subject to or Available for Operating Lease, Accumulated Depreciation</t>
  </si>
  <si>
    <t>Revenue - Contract costs (Details) $ in Millions</t>
  </si>
  <si>
    <t>Capitalized Contract Cost [Line Items]</t>
  </si>
  <si>
    <t>Capitalized contract cost, amortization</t>
  </si>
  <si>
    <t>Other Noncurrent Assets</t>
  </si>
  <si>
    <t>Capitalized contract cost</t>
  </si>
  <si>
    <t>Long-Term Debt - Components of Long-Term Debt (Details) $ in Thousands, € in Millions</t>
  </si>
  <si>
    <t>Sep. 30, 2018EUR (€)</t>
  </si>
  <si>
    <t>Dec. 31, 2017EUR (€)</t>
  </si>
  <si>
    <t>Debt Instrument [Line Items]</t>
  </si>
  <si>
    <t>Total principal</t>
  </si>
  <si>
    <t>Unamortized discount and debt issuance costs</t>
  </si>
  <si>
    <t>Total debt</t>
  </si>
  <si>
    <t>U.S. Dollar-denominated Revolving Credit Facilities due from 2018 to 2022</t>
  </si>
  <si>
    <t>U.S. Dollar-denominated Term Loans due from 2019 to 2031</t>
  </si>
  <si>
    <t>Norwegian Kroner-denominated Bonds due from 2020 to 2023</t>
  </si>
  <si>
    <t>Euro-denominated Term Loans due from 2023 to 2024</t>
  </si>
  <si>
    <t>Other U.S. Dollar-denominated loan</t>
  </si>
  <si>
    <t>Long-Term Debt - Revolvers - Additional Information (Details)</t>
  </si>
  <si>
    <t>Sep. 30, 2018USD ($)subsidiarycredit_facilityvessel</t>
  </si>
  <si>
    <t>Nov. 05, 2018USD ($)</t>
  </si>
  <si>
    <t>Line of credit facility, borrowing capacity, reduction for remainder of year</t>
  </si>
  <si>
    <t>Line of credit facility, borrowing capacity, reduction in year two</t>
  </si>
  <si>
    <t>Line of credit facility, borrowing capacity, reduction in year three</t>
  </si>
  <si>
    <t>Line of credit facility, borrowing capacity, reduction in year four</t>
  </si>
  <si>
    <t>Line of credit facility, borrowing capacity, reduction in year five</t>
  </si>
  <si>
    <t>Number of subsidiaries | subsidiary</t>
  </si>
  <si>
    <t>0.30%</t>
  </si>
  <si>
    <t>3.25%</t>
  </si>
  <si>
    <t>Unsecured Debt</t>
  </si>
  <si>
    <t>Number of credit facilities | credit_facility</t>
  </si>
  <si>
    <t>First-priority Mortgages</t>
  </si>
  <si>
    <t>Revolving Credit Facilities</t>
  </si>
  <si>
    <t>Revolving Credit Facilities | Line of Credit</t>
  </si>
  <si>
    <t>Line of credit facility, maximum borrowing capacity</t>
  </si>
  <si>
    <t>Undrawn amount of revolving credit facilities</t>
  </si>
  <si>
    <t>Revolving Credit Facilities | Line of Credit | LIBOR | Minimum</t>
  </si>
  <si>
    <t>Revolving Credit Facilities | Line of Credit | LIBOR | Maximum</t>
  </si>
  <si>
    <t>2.25%</t>
  </si>
  <si>
    <t>Subsequent Event | Revolving Credit Facility Maturing 2018 | Revolving Credit Facilities | Line of Credit</t>
  </si>
  <si>
    <t>Subsequent Event | Revolving Credit Facility Maturing 2020 | Revolving Credit Facilities | Line of Credit</t>
  </si>
  <si>
    <t>Long-Term Debt - USD Term Loans - Additional Information (Details) $ in Thousands</t>
  </si>
  <si>
    <t>Sep. 30, 2018USD ($)term_loanvessel</t>
  </si>
  <si>
    <t>Number of term loans | term_loan</t>
  </si>
  <si>
    <t>Aggregate principal amount</t>
  </si>
  <si>
    <t>Teekay Nakilat Joint Venture</t>
  </si>
  <si>
    <t>70.00%</t>
  </si>
  <si>
    <t>Long-term Debt</t>
  </si>
  <si>
    <t>Long-term Debt | LIBOR | Minimum</t>
  </si>
  <si>
    <t>Long-term Debt | LIBOR | Maximum</t>
  </si>
  <si>
    <t>Long-Term Debt - NOK Bonds - Additional Information (Details) $ in Thousands, kr in Billions</t>
  </si>
  <si>
    <t>Sep. 30, 2018NOK (kr)</t>
  </si>
  <si>
    <t>Carrying amount of debt</t>
  </si>
  <si>
    <t>Foreign exchange gains (losses)</t>
  </si>
  <si>
    <t>Bonds</t>
  </si>
  <si>
    <t>Senior unsecured bonds issued | kr</t>
  </si>
  <si>
    <t>Bonds | Foreign Exchange Contract</t>
  </si>
  <si>
    <t>Transfer of principal amount</t>
  </si>
  <si>
    <t>Bonds | Minimum | Foreign Exchange Contract</t>
  </si>
  <si>
    <t>Fixed interest rate</t>
  </si>
  <si>
    <t>5.92%</t>
  </si>
  <si>
    <t>Bonds | Maximum | Foreign Exchange Contract</t>
  </si>
  <si>
    <t>7.89%</t>
  </si>
  <si>
    <t>Bonds | NIBOR | Minimum</t>
  </si>
  <si>
    <t>3.70%</t>
  </si>
  <si>
    <t>Bonds | NIBOR | Maximum</t>
  </si>
  <si>
    <t>6.00%</t>
  </si>
  <si>
    <t>Long-Term Debt - Euro-denominated Term Loans- Additional Information (Details) $ in Thousands, € in Millions</t>
  </si>
  <si>
    <t>Sep. 30, 2018USD ($)subsidiaryterm_loancredit_facility</t>
  </si>
  <si>
    <t>Sep. 30, 2018EUR (€)term_loancredit_facility</t>
  </si>
  <si>
    <t>Number of loan facilities | term_loan</t>
  </si>
  <si>
    <t>Carrying amount of debt | $</t>
  </si>
  <si>
    <t>Number of subsidiaries that guaranteed the term loans</t>
  </si>
  <si>
    <t>Euro-denominated Term Loans</t>
  </si>
  <si>
    <t>Number of loan facilities | credit_facility</t>
  </si>
  <si>
    <t>Euro-denominated Term Loans | EURIBOR | Minimum</t>
  </si>
  <si>
    <t>0.60%</t>
  </si>
  <si>
    <t>Euro-denominated Term Loans | EURIBOR | Maximum</t>
  </si>
  <si>
    <t>1.95%</t>
  </si>
  <si>
    <t>Long-Term Debt - Other - Additional Information (Details) $ in Thousands</t>
  </si>
  <si>
    <t>Sep. 30, 2018USD ($)term_loan</t>
  </si>
  <si>
    <t>Weighted-average interest rate for the Partnership's long-term debt outstanding</t>
  </si>
  <si>
    <t>4.17%</t>
  </si>
  <si>
    <t>3.34%</t>
  </si>
  <si>
    <t>Aggregate annual long-term debt principal repayments, thereafter</t>
  </si>
  <si>
    <t>Minimum | Vessel</t>
  </si>
  <si>
    <t>Percentage of vessel value to outstanding loan Principal balance</t>
  </si>
  <si>
    <t>122.00%</t>
  </si>
  <si>
    <t>Maximum | Vessel</t>
  </si>
  <si>
    <t>190.00%</t>
  </si>
  <si>
    <t>Require Minimum Vessel Value To Outstanding Loan Principal Balance Ratios</t>
  </si>
  <si>
    <t>Require Minimum Vessel Value To Outstanding Loan Principal Balance Ratios | Minimum</t>
  </si>
  <si>
    <t>110.00%</t>
  </si>
  <si>
    <t>Require Minimum Vessel Value To Outstanding Loan Principal Balance Ratios | Maximum</t>
  </si>
  <si>
    <t>135.00%</t>
  </si>
  <si>
    <t>Joint venture co-owned noncontrolling interest percentage</t>
  </si>
  <si>
    <t>Teekay Nakilat Joint Venture Loan</t>
  </si>
  <si>
    <t>Income Tax (Details) - USD ($) $ in Thousands</t>
  </si>
  <si>
    <t>Deferred</t>
  </si>
  <si>
    <t>Income tax expense</t>
  </si>
  <si>
    <t>Related Party Transactions - Schedule of Related Party Transactions (Details) - USD ($) $ in Thousands</t>
  </si>
  <si>
    <t>Related Party Transaction [Line Items]</t>
  </si>
  <si>
    <t>Time-charter hire expense</t>
  </si>
  <si>
    <t>Deferred and Capitalized Expenses | Bahrain LNG Joint Venture</t>
  </si>
  <si>
    <t>Affiliated Entity</t>
  </si>
  <si>
    <t>Affiliated Entity | Deferred and Capitalized Expenses</t>
  </si>
  <si>
    <t>Parent Company | Affiliated Entity</t>
  </si>
  <si>
    <t>Operating lease arrangement period, lessor (in years)</t>
  </si>
  <si>
    <t>Related Party Transactions - Non-interest Bearing Advances - Additional Information (Details) - USD ($) $ in Thousands</t>
  </si>
  <si>
    <t>Advances from affiliates</t>
  </si>
  <si>
    <t>Related Party Transactions - Shipbuilding and Site Supervision Services - Additional Information (Details) - USD ($) $ in Millions</t>
  </si>
  <si>
    <t>Asset under Construction | Affiliated Entity | LNG</t>
  </si>
  <si>
    <t>Ship building and site supervision costs</t>
  </si>
  <si>
    <t>Related Party Transactions - Bahrain LNG and Teekay Marine Solutions - Additional Information (Details) - USD ($)</t>
  </si>
  <si>
    <t>Affiliated Entity | TMS</t>
  </si>
  <si>
    <t>Affiliated Entity | Bahrain LNG Joint Venture</t>
  </si>
  <si>
    <t>Cost recoveries</t>
  </si>
  <si>
    <t>Derivative Instruments and Hedging Activities - Summary of Cross Currency Swap Agreements (Details) - Cross-currency swap agreements $ in Thousands</t>
  </si>
  <si>
    <t>Derivative [Line Items]</t>
  </si>
  <si>
    <t>Fair Value / Carrying Amount of Asset (Liability)</t>
  </si>
  <si>
    <t>NIBOR | 3.70%</t>
  </si>
  <si>
    <t>Principal Amount</t>
  </si>
  <si>
    <t>Margin</t>
  </si>
  <si>
    <t>Fixed Rate Payable</t>
  </si>
  <si>
    <t>Weighted- Average Remaining Term (Years)</t>
  </si>
  <si>
    <t>1 year 7 months 6 days</t>
  </si>
  <si>
    <t>NIBOR | 6.00%</t>
  </si>
  <si>
    <t>7.72%</t>
  </si>
  <si>
    <t>3 years 1 month 6 days</t>
  </si>
  <si>
    <t>NIBOR | 4.60%</t>
  </si>
  <si>
    <t>4.60%</t>
  </si>
  <si>
    <t>4 years 10 months 24 days</t>
  </si>
  <si>
    <t>Derivative Instruments and Hedging Activities - Interest Rate Swap Agreements (Details) $ in Thousands</t>
  </si>
  <si>
    <t>Interest rate swap agreements</t>
  </si>
  <si>
    <t>Fair Value / Carrying Amount of (Liability)</t>
  </si>
  <si>
    <t>U.S. Dollar-denominated interest rate swaps 1 | LIBOR</t>
  </si>
  <si>
    <t>9 months 18 days</t>
  </si>
  <si>
    <t>Fixed Interest Rate</t>
  </si>
  <si>
    <t>4.90%</t>
  </si>
  <si>
    <t>U.S. Dollar-denominated interest rate swaps 2 | LIBOR</t>
  </si>
  <si>
    <t>10 years 3 months 18 days</t>
  </si>
  <si>
    <t>5.20%</t>
  </si>
  <si>
    <t>U.S. Dollar-denominated interest rate swaps 3 | LIBOR</t>
  </si>
  <si>
    <t>2 years 9 months 18 days</t>
  </si>
  <si>
    <t>2.80%</t>
  </si>
  <si>
    <t>U.S. Dollar-denominated interest rate swaps 4 | LIBOR</t>
  </si>
  <si>
    <t>2 years 3 months 18 days</t>
  </si>
  <si>
    <t>3.40%</t>
  </si>
  <si>
    <t>U.S. Dollar-denominated interest rate swaps 5 | LIBOR</t>
  </si>
  <si>
    <t>3 months 18 days</t>
  </si>
  <si>
    <t>1.70%</t>
  </si>
  <si>
    <t>U.S. Dollar-denominated interest rate swaps 6 | LIBOR</t>
  </si>
  <si>
    <t>8 years 2 months 12 days</t>
  </si>
  <si>
    <t>2.30%</t>
  </si>
  <si>
    <t>Euro-denominated interest rate swaps | EURIBOR</t>
  </si>
  <si>
    <t>3.80%</t>
  </si>
  <si>
    <t>Derivative Instruments and Hedging Activities - Narrative (Details) - USD ($) $ in Millions</t>
  </si>
  <si>
    <t>Interest rate swaps and cross currency swaps agreement</t>
  </si>
  <si>
    <t>Fair value of derivative asset</t>
  </si>
  <si>
    <t>Fair value of derivative liability</t>
  </si>
  <si>
    <t>Deposit as security for swap liabilities</t>
  </si>
  <si>
    <t>Interest rate swaps and swaptions and cross currency swaps agreement</t>
  </si>
  <si>
    <t>Toledo Spirit time-charter derivative</t>
  </si>
  <si>
    <t>Derivative fair value, net</t>
  </si>
  <si>
    <t>Derivative Instruments and Hedging Activities - Location and Fair Value Amounts of Derivative Instruments (Details) - USD ($) $ in Thousands</t>
  </si>
  <si>
    <t>Derivatives, Fair Value [Line Items]</t>
  </si>
  <si>
    <t>Current portion of derivative assets</t>
  </si>
  <si>
    <t>Derivative assets</t>
  </si>
  <si>
    <t>Accrued liabilities</t>
  </si>
  <si>
    <t>Current portion of derivative liabilities</t>
  </si>
  <si>
    <t>Accounts receivable/Advances to affiliates</t>
  </si>
  <si>
    <t>Derivative liabilities</t>
  </si>
  <si>
    <t>Interest rate swaption agreements</t>
  </si>
  <si>
    <t>Cross-currency swap agreements</t>
  </si>
  <si>
    <t>Derivative</t>
  </si>
  <si>
    <t>Derivative Instruments and Hedging Activities - Gain (Loss) for Derivative Instruments Not Designated or Qualifying as Hedging Instruments (Details) - USD ($) $ in Thousands</t>
  </si>
  <si>
    <t>Derivative Instruments and Hedging Activities Disclosures [Line Items]</t>
  </si>
  <si>
    <t>Realized gains (losses)</t>
  </si>
  <si>
    <t>Unrealized gains (losses)</t>
  </si>
  <si>
    <t>Realized and unrealized loss on non-designated derivative instruments (note 10)</t>
  </si>
  <si>
    <t>Foreign Currency Gain (Loss)</t>
  </si>
  <si>
    <t>Interest rate swaption agreements termination</t>
  </si>
  <si>
    <t>Cross-currency swap agreements | Foreign Currency Gain (Loss)</t>
  </si>
  <si>
    <t>Cross-currency swap agreements termination | Foreign Currency Gain (Loss)</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Commitments and Contingencies - Commitments to Fund Newbuilding and Other Construction Contract Costs (Details) $ in Thousands</t>
  </si>
  <si>
    <t>Unrecorded Unconditional Purchase Obligation [Line Items]</t>
  </si>
  <si>
    <t>Newbuildings</t>
  </si>
  <si>
    <t>Debt facility used to finance a portion of estimated fully built-up cost</t>
  </si>
  <si>
    <t>Number of vessels with secured financing | vessel</t>
  </si>
  <si>
    <t>Consolidated LNG carrier newbuildings</t>
  </si>
  <si>
    <t>Equity-accounted joint ventures</t>
  </si>
  <si>
    <t>Commitments and Contingencies - Additional Information (Details) £ in Millions</t>
  </si>
  <si>
    <t>2 Months Ended</t>
  </si>
  <si>
    <t>Aug. 31, 2018USD ($)</t>
  </si>
  <si>
    <t>Sep. 30, 2018USD ($)agreement</t>
  </si>
  <si>
    <t>Sep. 30, 2018GBP (£)</t>
  </si>
  <si>
    <t>Loss Contingencies [Line Items]</t>
  </si>
  <si>
    <t>Restricted cash – current</t>
  </si>
  <si>
    <t>Payment of tax indemnification guarantee liability</t>
  </si>
  <si>
    <t>Number of capital leased assets | agreement</t>
  </si>
  <si>
    <t>Capital lease term (in years)</t>
  </si>
  <si>
    <t>30 years</t>
  </si>
  <si>
    <t>Revolving Credit Facility Maturing 2018 | Revolving Credit Facilities | Subsequent Event | Line of Credit</t>
  </si>
  <si>
    <t>Revolving Credit Facility Maturing 2020 | Revolving Credit Facilities | Subsequent Event | Line of Credit</t>
  </si>
  <si>
    <t>Total Capital and Net Income (Loss) Per Unit (Details) - USD ($) $ / shares in Units, $ in Thousands</t>
  </si>
  <si>
    <t>Weighted average number of common units (in units)</t>
  </si>
  <si>
    <t>Dilutive effect of unit-based compensation (in units)</t>
  </si>
  <si>
    <t>Weighted average number of common units and common unit equivalents (in units)</t>
  </si>
  <si>
    <t>Total Capital and Net Income (Loss) Per Unit - Additional Information (Details) - USD ($) $ / shares in Units, $ in Thousands</t>
  </si>
  <si>
    <t>Class of Stock [Line Items]</t>
  </si>
  <si>
    <t>Managing member or general partner, ownership interest</t>
  </si>
  <si>
    <t>2.00%</t>
  </si>
  <si>
    <t>Partners' capital account, distributions</t>
  </si>
  <si>
    <t>Public</t>
  </si>
  <si>
    <t>Members or limited partners, ownership interest</t>
  </si>
  <si>
    <t>68.40%</t>
  </si>
  <si>
    <t>Preferred Units | Limited Partners</t>
  </si>
  <si>
    <t>Common Units</t>
  </si>
  <si>
    <t>Common stock, dividends, declared (in USD per share)</t>
  </si>
  <si>
    <t>Common Units | Limited Partners</t>
  </si>
  <si>
    <t>Unit-Based Compensation (Details) - USD ($)</t>
  </si>
  <si>
    <t>1 Months Ended</t>
  </si>
  <si>
    <t>Mar. 31, 2018</t>
  </si>
  <si>
    <t>Mar. 31, 2017</t>
  </si>
  <si>
    <t>Restricted Units</t>
  </si>
  <si>
    <t>Share-based Compensation Arrangement by Share-based Payment Award [Line Items]</t>
  </si>
  <si>
    <t>Restricted unit-based compensation granted to Partnership's employee (in units)</t>
  </si>
  <si>
    <t>Grant date fair values</t>
  </si>
  <si>
    <t>Restricted units, vesting period (in years)</t>
  </si>
  <si>
    <t>Number of restricted units vested (in units)</t>
  </si>
  <si>
    <t>Restricted units, vested in period, fair value</t>
  </si>
  <si>
    <t>Restricted units expense</t>
  </si>
  <si>
    <t>Non-management Directors</t>
  </si>
  <si>
    <t>Number of common units granted (in units)</t>
  </si>
  <si>
    <t>Aggregate value of units issued (in units)</t>
  </si>
  <si>
    <t>Write-down and Sale of Vessels (Details) - USD ($) $ in Thousands</t>
  </si>
  <si>
    <t>Aug. 31, 2017</t>
  </si>
  <si>
    <t>Property, Plant and Equipment [Line Items]</t>
  </si>
  <si>
    <t>Teide Spirit and Toledo Spirit</t>
  </si>
  <si>
    <t>Cancellation option period (in years)</t>
  </si>
  <si>
    <t>13 years</t>
  </si>
  <si>
    <t>Alexander Spirit</t>
  </si>
  <si>
    <t>Napa Spirit, Pan Spirit, Camilla Spirit and Cathinka Spirit</t>
  </si>
  <si>
    <t>Teide Spirit</t>
  </si>
  <si>
    <t>Unpaid restructuring charges</t>
  </si>
  <si>
    <t>Supplemental Cash Flow Information (Details) - USD ($) $ in Thousands</t>
  </si>
  <si>
    <t>Restricted Cash and Cash Equivalents Items [Line Items]</t>
  </si>
  <si>
    <t>Restricted cash – long-term</t>
  </si>
  <si>
    <t>Restricted cash</t>
  </si>
  <si>
    <t>Skaugen Gulf Petchem Carriers B.S.C.</t>
  </si>
  <si>
    <t>Ownership interest acquired (as a percentage)</t>
  </si>
  <si>
    <t>100.00%</t>
  </si>
  <si>
    <t>Value of assets acquired</t>
  </si>
  <si>
    <t>I.M. Skaugen SE | Skaugen Gulf Petchem Carriers B.S.C.</t>
  </si>
  <si>
    <t>35.00%</t>
  </si>
  <si>
    <t>Accounts receivable outstanding</t>
  </si>
  <si>
    <t>The Oil &amp; Gas Holding Company B.S.C. | Skaugen Gulf Petchem Carriers B.S.C.</t>
  </si>
  <si>
    <t>Suffun Bahrain W.L.L. | Skaugen Gulf Petchem Carriers B.S.C.</t>
  </si>
  <si>
    <t>Subsequent Events (Details) - USD ($)</t>
  </si>
  <si>
    <t>Nov. 20, 2018</t>
  </si>
  <si>
    <t>Oct. 09, 2018</t>
  </si>
  <si>
    <t>Nov. 05, 2018</t>
  </si>
  <si>
    <t>Subsequent Event [Line Items]</t>
  </si>
  <si>
    <t>Line of Credit | Revolving Credit Facilities</t>
  </si>
  <si>
    <t>Line of Credit | Revolving Credit Facilities | Revolving Credit Facility Maturing 2018 | Subsequent Event</t>
  </si>
  <si>
    <t>Line of Credit | Revolving Credit Facilities | Revolving Credit Facility Maturing 2020 | Subsequent Event</t>
  </si>
  <si>
    <t>African Spirit | Subsequent Event</t>
  </si>
  <si>
    <t>European Spirit | Subsequent Event</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_);_(&quot;$ &quot;(#,##0.0)" numFmtId="167"/>
    <numFmt formatCode="#,##0.000_);(#,##0.000)" numFmtId="168"/>
    <numFmt formatCode="_(&quot;€ &quot;#,##0.0_);_(&quot;€ &quot;(#,##0.0)" numFmtId="169"/>
    <numFmt formatCode="_(&quot;kr &quot;#,##0.0_);_(&quot;kr &quot;(#,##0.0)" numFmtId="170"/>
    <numFmt formatCode="_(&quot;kr &quot;#,##0_);_(&quot;kr &quot;(#,##0)" numFmtId="171"/>
    <numFmt formatCode="_(&quot;£ &quot;#,##0.0_);_(&quot;£ &quot;(#,##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308106</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123336</v>
      </c>
      <c r="C4" s="7" t="n">
        <v>104285</v>
      </c>
      <c r="D4" s="7" t="n">
        <v>360957</v>
      </c>
      <c r="E4" s="7" t="n">
        <v>306369</v>
      </c>
    </row>
    <row r="5" spans="1:5">
      <c r="A5" s="4" t="s">
        <v>25</v>
      </c>
      <c r="B5" s="5" t="n">
        <v>-7956</v>
      </c>
      <c r="C5" s="5" t="n">
        <v>-1466</v>
      </c>
      <c r="D5" s="5" t="n">
        <v>-21708</v>
      </c>
      <c r="E5" s="5" t="n">
        <v>-3899</v>
      </c>
    </row>
    <row r="6" spans="1:5">
      <c r="A6" s="4" t="s">
        <v>26</v>
      </c>
      <c r="B6" s="5" t="n">
        <v>-27621</v>
      </c>
      <c r="C6" s="5" t="n">
        <v>-26724</v>
      </c>
      <c r="D6" s="5" t="n">
        <v>-90057</v>
      </c>
      <c r="E6" s="5" t="n">
        <v>-76113</v>
      </c>
    </row>
    <row r="7" spans="1:5">
      <c r="A7" s="4" t="s">
        <v>27</v>
      </c>
      <c r="B7" s="5" t="n">
        <v>-1690</v>
      </c>
      <c r="C7" s="5" t="n">
        <v>0</v>
      </c>
      <c r="D7" s="5" t="n">
        <v>-1690</v>
      </c>
      <c r="E7" s="5" t="n">
        <v>0</v>
      </c>
    </row>
    <row r="8" spans="1:5">
      <c r="A8" s="4" t="s">
        <v>28</v>
      </c>
      <c r="B8" s="5" t="n">
        <v>-32238</v>
      </c>
      <c r="C8" s="5" t="n">
        <v>-24980</v>
      </c>
      <c r="D8" s="5" t="n">
        <v>-91299</v>
      </c>
      <c r="E8" s="5" t="n">
        <v>-77894</v>
      </c>
    </row>
    <row r="9" spans="1:5">
      <c r="A9" s="4" t="s">
        <v>29</v>
      </c>
      <c r="B9" s="5" t="n">
        <v>-4183</v>
      </c>
      <c r="C9" s="5" t="n">
        <v>-2793</v>
      </c>
      <c r="D9" s="5" t="n">
        <v>-17850</v>
      </c>
      <c r="E9" s="5" t="n">
        <v>-11592</v>
      </c>
    </row>
    <row r="10" spans="1:5">
      <c r="A10" s="4" t="s">
        <v>30</v>
      </c>
      <c r="B10" s="5" t="n">
        <v>-2201</v>
      </c>
      <c r="C10" s="5" t="n">
        <v>-38000</v>
      </c>
      <c r="D10" s="5" t="n">
        <v>-53863</v>
      </c>
      <c r="E10" s="5" t="n">
        <v>-50600</v>
      </c>
    </row>
    <row r="11" spans="1:5">
      <c r="A11" s="4" t="s">
        <v>31</v>
      </c>
      <c r="B11" s="5" t="n">
        <v>-449</v>
      </c>
      <c r="C11" s="5" t="n">
        <v>0</v>
      </c>
      <c r="D11" s="5" t="n">
        <v>-1845</v>
      </c>
      <c r="E11" s="5" t="n">
        <v>0</v>
      </c>
    </row>
    <row r="12" spans="1:5">
      <c r="A12" s="4" t="s">
        <v>32</v>
      </c>
      <c r="B12" s="5" t="n">
        <v>46998</v>
      </c>
      <c r="C12" s="5" t="n">
        <v>10322</v>
      </c>
      <c r="D12" s="5" t="n">
        <v>82645</v>
      </c>
      <c r="E12" s="5" t="n">
        <v>86271</v>
      </c>
    </row>
    <row r="13" spans="1:5">
      <c r="A13" s="4" t="s">
        <v>33</v>
      </c>
      <c r="B13" s="5" t="n">
        <v>14679</v>
      </c>
      <c r="C13" s="5" t="n">
        <v>1417</v>
      </c>
      <c r="D13" s="5" t="n">
        <v>52597</v>
      </c>
      <c r="E13" s="5" t="n">
        <v>6797</v>
      </c>
    </row>
    <row r="14" spans="1:5">
      <c r="A14" s="4" t="s">
        <v>34</v>
      </c>
      <c r="B14" s="5" t="n">
        <v>-35875</v>
      </c>
      <c r="C14" s="5" t="n">
        <v>-20091</v>
      </c>
      <c r="D14" s="5" t="n">
        <v>-88752</v>
      </c>
      <c r="E14" s="5" t="n">
        <v>-57604</v>
      </c>
    </row>
    <row r="15" spans="1:5">
      <c r="A15" s="4" t="s">
        <v>35</v>
      </c>
      <c r="B15" s="5" t="n">
        <v>980</v>
      </c>
      <c r="C15" s="5" t="n">
        <v>602</v>
      </c>
      <c r="D15" s="5" t="n">
        <v>2796</v>
      </c>
      <c r="E15" s="5" t="n">
        <v>2035</v>
      </c>
    </row>
    <row r="16" spans="1:5">
      <c r="A16" s="4" t="s">
        <v>36</v>
      </c>
      <c r="B16" s="5" t="n">
        <v>2515</v>
      </c>
      <c r="C16" s="5" t="n">
        <v>-2178</v>
      </c>
      <c r="D16" s="5" t="n">
        <v>14818</v>
      </c>
      <c r="E16" s="5" t="n">
        <v>-8375</v>
      </c>
    </row>
    <row r="17" spans="1:5">
      <c r="A17" s="4" t="s">
        <v>37</v>
      </c>
      <c r="B17" s="5" t="n">
        <v>1445</v>
      </c>
      <c r="C17" s="5" t="n">
        <v>-5104</v>
      </c>
      <c r="D17" s="5" t="n">
        <v>8615</v>
      </c>
      <c r="E17" s="5" t="n">
        <v>-24497</v>
      </c>
    </row>
    <row r="18" spans="1:5">
      <c r="A18" s="4" t="s">
        <v>38</v>
      </c>
      <c r="B18" s="5" t="n">
        <v>314</v>
      </c>
      <c r="C18" s="5" t="n">
        <v>356</v>
      </c>
      <c r="D18" s="5" t="n">
        <v>-51918</v>
      </c>
      <c r="E18" s="5" t="n">
        <v>1137</v>
      </c>
    </row>
    <row r="19" spans="1:5">
      <c r="A19" s="4" t="s">
        <v>39</v>
      </c>
      <c r="B19" s="5" t="n">
        <v>31056</v>
      </c>
      <c r="C19" s="5" t="n">
        <v>-14676</v>
      </c>
      <c r="D19" s="5" t="n">
        <v>20801</v>
      </c>
      <c r="E19" s="5" t="n">
        <v>5764</v>
      </c>
    </row>
    <row r="20" spans="1:5">
      <c r="A20" s="4" t="s">
        <v>40</v>
      </c>
      <c r="B20" s="5" t="n">
        <v>-1549</v>
      </c>
      <c r="C20" s="5" t="n">
        <v>-750</v>
      </c>
      <c r="D20" s="5" t="n">
        <v>-3171</v>
      </c>
      <c r="E20" s="5" t="n">
        <v>-1143</v>
      </c>
    </row>
    <row r="21" spans="1:5">
      <c r="A21" s="4" t="s">
        <v>41</v>
      </c>
      <c r="B21" s="5" t="n">
        <v>29507</v>
      </c>
      <c r="C21" s="5" t="n">
        <v>-15426</v>
      </c>
      <c r="D21" s="5" t="n">
        <v>17630</v>
      </c>
      <c r="E21" s="5" t="n">
        <v>4621</v>
      </c>
    </row>
    <row r="22" spans="1:5">
      <c r="A22" s="4" t="s">
        <v>42</v>
      </c>
      <c r="B22" s="5" t="n">
        <v>3557</v>
      </c>
      <c r="C22" s="5" t="n">
        <v>3470</v>
      </c>
      <c r="D22" s="5" t="n">
        <v>-4160</v>
      </c>
      <c r="E22" s="5" t="n">
        <v>10533</v>
      </c>
    </row>
    <row r="23" spans="1:5">
      <c r="A23" s="4" t="s">
        <v>43</v>
      </c>
      <c r="B23" s="5" t="n">
        <v>6425</v>
      </c>
      <c r="C23" s="5" t="n">
        <v>2813</v>
      </c>
      <c r="D23" s="5" t="n">
        <v>19276</v>
      </c>
      <c r="E23" s="5" t="n">
        <v>8438</v>
      </c>
    </row>
    <row r="24" spans="1:5">
      <c r="A24" s="4" t="s">
        <v>44</v>
      </c>
      <c r="B24" s="5" t="n">
        <v>391</v>
      </c>
      <c r="C24" s="5" t="n">
        <v>-434</v>
      </c>
      <c r="D24" s="5" t="n">
        <v>51</v>
      </c>
      <c r="E24" s="5" t="n">
        <v>-287</v>
      </c>
    </row>
    <row r="25" spans="1:5">
      <c r="A25" s="4" t="s">
        <v>45</v>
      </c>
      <c r="B25" s="7" t="n">
        <v>19134</v>
      </c>
      <c r="C25" s="7" t="n">
        <v>-21275</v>
      </c>
      <c r="D25" s="7" t="n">
        <v>2463</v>
      </c>
      <c r="E25" s="7" t="n">
        <v>-14063</v>
      </c>
    </row>
    <row r="26" spans="1:5">
      <c r="A26" s="3" t="s">
        <v>46</v>
      </c>
    </row>
    <row r="27" spans="1:5">
      <c r="A27" s="4" t="s">
        <v>47</v>
      </c>
      <c r="B27" s="8" t="n">
        <v>0.24</v>
      </c>
      <c r="C27" s="8" t="n">
        <v>-0.27</v>
      </c>
      <c r="D27" s="8" t="n">
        <v>0.03</v>
      </c>
      <c r="E27" s="8" t="n">
        <v>-0.18</v>
      </c>
    </row>
    <row r="28" spans="1:5">
      <c r="A28" s="4" t="s">
        <v>48</v>
      </c>
      <c r="B28" s="8" t="n">
        <v>0.24</v>
      </c>
      <c r="C28" s="8" t="n">
        <v>-0.27</v>
      </c>
      <c r="D28" s="8" t="n">
        <v>0.03</v>
      </c>
      <c r="E28" s="8" t="n">
        <v>-0.18</v>
      </c>
    </row>
    <row r="29" spans="1:5">
      <c r="A29" s="3" t="s">
        <v>49</v>
      </c>
    </row>
    <row r="30" spans="1:5">
      <c r="A30" s="4" t="s">
        <v>50</v>
      </c>
      <c r="B30" s="5" t="n">
        <v>79687499</v>
      </c>
      <c r="C30" s="5" t="n">
        <v>79626819</v>
      </c>
      <c r="D30" s="5" t="n">
        <v>79671051</v>
      </c>
      <c r="E30" s="5" t="n">
        <v>79614731</v>
      </c>
    </row>
    <row r="31" spans="1:5">
      <c r="A31" s="4" t="s">
        <v>51</v>
      </c>
      <c r="B31" s="5" t="n">
        <v>79859471</v>
      </c>
      <c r="C31" s="5" t="n">
        <v>79626819</v>
      </c>
      <c r="D31" s="5" t="n">
        <v>79832978</v>
      </c>
      <c r="E31" s="5" t="n">
        <v>79614731</v>
      </c>
    </row>
    <row r="32" spans="1:5">
      <c r="A32" s="4" t="s">
        <v>52</v>
      </c>
      <c r="B32" s="8" t="n">
        <v>0.14</v>
      </c>
      <c r="C32" s="8" t="n">
        <v>0.14</v>
      </c>
      <c r="D32" s="8" t="n">
        <v>0.42</v>
      </c>
      <c r="E32" s="8"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1</v>
      </c>
      <c r="D1" s="2" t="s">
        <v>1</v>
      </c>
    </row>
    <row r="2" spans="1:5">
      <c r="B2" s="2" t="s">
        <v>2</v>
      </c>
      <c r="C2" s="2" t="s">
        <v>22</v>
      </c>
      <c r="D2" s="2" t="s">
        <v>2</v>
      </c>
      <c r="E2" s="2" t="s">
        <v>22</v>
      </c>
    </row>
    <row r="3" spans="1:5">
      <c r="A3" s="4" t="s">
        <v>41</v>
      </c>
      <c r="B3" s="7" t="n">
        <v>29507</v>
      </c>
      <c r="C3" s="7" t="n">
        <v>-15426</v>
      </c>
      <c r="D3" s="7" t="n">
        <v>17630</v>
      </c>
      <c r="E3" s="7" t="n">
        <v>4621</v>
      </c>
    </row>
    <row r="4" spans="1:5">
      <c r="A4" s="3" t="s">
        <v>54</v>
      </c>
    </row>
    <row r="5" spans="1:5">
      <c r="A5" s="4" t="s">
        <v>55</v>
      </c>
      <c r="B5" s="5" t="n">
        <v>6940</v>
      </c>
      <c r="C5" s="5" t="n">
        <v>-264</v>
      </c>
      <c r="D5" s="5" t="n">
        <v>16129</v>
      </c>
      <c r="E5" s="5" t="n">
        <v>-1278</v>
      </c>
    </row>
    <row r="6" spans="1:5">
      <c r="A6" s="3" t="s">
        <v>56</v>
      </c>
    </row>
    <row r="7" spans="1:5">
      <c r="A7" s="4" t="s">
        <v>57</v>
      </c>
      <c r="B7" s="5" t="n">
        <v>6817</v>
      </c>
      <c r="C7" s="5" t="n">
        <v>529</v>
      </c>
      <c r="D7" s="5" t="n">
        <v>15637</v>
      </c>
      <c r="E7" s="5" t="n">
        <v>807</v>
      </c>
    </row>
    <row r="8" spans="1:5">
      <c r="A8" s="4" t="s">
        <v>58</v>
      </c>
      <c r="B8" s="5" t="n">
        <v>36324</v>
      </c>
      <c r="C8" s="5" t="n">
        <v>-14897</v>
      </c>
      <c r="D8" s="5" t="n">
        <v>33267</v>
      </c>
      <c r="E8" s="5" t="n">
        <v>5428</v>
      </c>
    </row>
    <row r="9" spans="1:5">
      <c r="A9" s="4" t="s">
        <v>59</v>
      </c>
      <c r="B9" s="5" t="n">
        <v>3988</v>
      </c>
      <c r="C9" s="5" t="n">
        <v>3436</v>
      </c>
      <c r="D9" s="5" t="n">
        <v>-2202</v>
      </c>
      <c r="E9" s="5" t="n">
        <v>10168</v>
      </c>
    </row>
    <row r="10" spans="1:5">
      <c r="A10" s="4" t="s">
        <v>60</v>
      </c>
      <c r="B10" s="5" t="n">
        <v>6425</v>
      </c>
      <c r="C10" s="5" t="n">
        <v>2813</v>
      </c>
      <c r="D10" s="5" t="n">
        <v>19276</v>
      </c>
      <c r="E10" s="5" t="n">
        <v>8438</v>
      </c>
    </row>
    <row r="11" spans="1:5">
      <c r="A11" s="4" t="s">
        <v>61</v>
      </c>
      <c r="B11" s="5" t="n">
        <v>25911</v>
      </c>
      <c r="C11" s="5" t="n">
        <v>-21146</v>
      </c>
      <c r="D11" s="5" t="n">
        <v>16193</v>
      </c>
      <c r="E11" s="5" t="n">
        <v>-13178</v>
      </c>
    </row>
    <row r="12" spans="1:5">
      <c r="A12" s="4" t="s">
        <v>62</v>
      </c>
    </row>
    <row r="13" spans="1:5">
      <c r="A13" s="3" t="s">
        <v>63</v>
      </c>
    </row>
    <row r="14" spans="1:5">
      <c r="A14" s="4" t="s">
        <v>64</v>
      </c>
      <c r="B14" s="5" t="n">
        <v>-86</v>
      </c>
      <c r="C14" s="5" t="n">
        <v>793</v>
      </c>
      <c r="D14" s="5" t="n">
        <v>-703</v>
      </c>
      <c r="E14" s="5" t="n">
        <v>2085</v>
      </c>
    </row>
    <row r="15" spans="1:5">
      <c r="A15" s="4" t="s">
        <v>65</v>
      </c>
    </row>
    <row r="16" spans="1:5">
      <c r="A16" s="3" t="s">
        <v>56</v>
      </c>
    </row>
    <row r="17" spans="1:5">
      <c r="A17" s="4" t="s">
        <v>66</v>
      </c>
      <c r="B17" s="7" t="n">
        <v>-37</v>
      </c>
      <c r="C17" s="7" t="n">
        <v>0</v>
      </c>
      <c r="D17" s="7" t="n">
        <v>211</v>
      </c>
      <c r="E17" s="4" t="s">
        <v>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9</v>
      </c>
      <c r="B1" s="2" t="s">
        <v>1</v>
      </c>
    </row>
    <row r="2" spans="1:3">
      <c r="B2" s="2" t="s">
        <v>2</v>
      </c>
      <c r="C2" s="2" t="s">
        <v>22</v>
      </c>
    </row>
    <row r="3" spans="1:3">
      <c r="A3" s="3" t="s">
        <v>290</v>
      </c>
    </row>
    <row r="4" spans="1:3">
      <c r="A4" s="4" t="s">
        <v>144</v>
      </c>
      <c r="B4" s="7" t="n">
        <v>370050</v>
      </c>
      <c r="C4" s="7" t="n">
        <v>335830</v>
      </c>
    </row>
    <row r="5" spans="1:3">
      <c r="A5" s="4" t="s">
        <v>291</v>
      </c>
    </row>
    <row r="6" spans="1:3">
      <c r="A6" s="3" t="s">
        <v>290</v>
      </c>
    </row>
    <row r="7" spans="1:3">
      <c r="A7" s="4" t="s">
        <v>292</v>
      </c>
      <c r="C7" s="5" t="n">
        <v>336000</v>
      </c>
    </row>
    <row r="8" spans="1:3">
      <c r="A8" s="4" t="s">
        <v>144</v>
      </c>
      <c r="C8" s="7" t="n">
        <v>33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139854</v>
      </c>
      <c r="C3" s="7" t="n">
        <v>244241</v>
      </c>
    </row>
    <row r="4" spans="1:3">
      <c r="A4" s="4" t="s">
        <v>72</v>
      </c>
      <c r="B4" s="5" t="n">
        <v>36429</v>
      </c>
      <c r="C4" s="5" t="n">
        <v>22326</v>
      </c>
    </row>
    <row r="5" spans="1:3">
      <c r="A5" s="4" t="s">
        <v>73</v>
      </c>
      <c r="B5" s="5" t="n">
        <v>25732</v>
      </c>
      <c r="C5" s="5" t="n">
        <v>24054</v>
      </c>
    </row>
    <row r="6" spans="1:3">
      <c r="A6" s="4" t="s">
        <v>74</v>
      </c>
      <c r="B6" s="5" t="n">
        <v>9277</v>
      </c>
      <c r="C6" s="5" t="n">
        <v>6539</v>
      </c>
    </row>
    <row r="7" spans="1:3">
      <c r="A7" s="4" t="s">
        <v>75</v>
      </c>
      <c r="B7" s="5" t="n">
        <v>28482</v>
      </c>
      <c r="C7" s="5" t="n">
        <v>33671</v>
      </c>
    </row>
    <row r="8" spans="1:3">
      <c r="A8" s="4" t="s">
        <v>76</v>
      </c>
      <c r="B8" s="5" t="n">
        <v>1453</v>
      </c>
      <c r="C8" s="5" t="n">
        <v>1078</v>
      </c>
    </row>
    <row r="9" spans="1:3">
      <c r="A9" s="4" t="s">
        <v>77</v>
      </c>
      <c r="B9" s="5" t="n">
        <v>12273</v>
      </c>
      <c r="C9" s="5" t="n">
        <v>9884</v>
      </c>
    </row>
    <row r="10" spans="1:3">
      <c r="A10" s="4" t="s">
        <v>78</v>
      </c>
      <c r="B10" s="5" t="n">
        <v>5163</v>
      </c>
      <c r="C10" s="5" t="n">
        <v>7300</v>
      </c>
    </row>
    <row r="11" spans="1:3">
      <c r="A11" s="4" t="s">
        <v>79</v>
      </c>
      <c r="B11" s="5" t="n">
        <v>4400</v>
      </c>
      <c r="C11" s="5" t="n">
        <v>0</v>
      </c>
    </row>
    <row r="12" spans="1:3">
      <c r="A12" s="4" t="s">
        <v>80</v>
      </c>
      <c r="B12" s="5" t="n">
        <v>263063</v>
      </c>
      <c r="C12" s="5" t="n">
        <v>349093</v>
      </c>
    </row>
    <row r="13" spans="1:3">
      <c r="A13" s="4" t="s">
        <v>81</v>
      </c>
      <c r="B13" s="5" t="n">
        <v>30159</v>
      </c>
      <c r="C13" s="5" t="n">
        <v>72868</v>
      </c>
    </row>
    <row r="14" spans="1:3">
      <c r="A14" s="3" t="s">
        <v>82</v>
      </c>
    </row>
    <row r="15" spans="1:3">
      <c r="A15" s="4" t="s">
        <v>83</v>
      </c>
      <c r="B15" s="5" t="n">
        <v>1463438</v>
      </c>
      <c r="C15" s="5" t="n">
        <v>1416381</v>
      </c>
    </row>
    <row r="16" spans="1:3">
      <c r="A16" s="4" t="s">
        <v>84</v>
      </c>
      <c r="B16" s="5" t="n">
        <v>1597418</v>
      </c>
      <c r="C16" s="5" t="n">
        <v>1044838</v>
      </c>
    </row>
    <row r="17" spans="1:3">
      <c r="A17" s="4" t="s">
        <v>85</v>
      </c>
      <c r="B17" s="5" t="n">
        <v>172248</v>
      </c>
      <c r="C17" s="5" t="n">
        <v>444493</v>
      </c>
    </row>
    <row r="18" spans="1:3">
      <c r="A18" s="4" t="s">
        <v>86</v>
      </c>
      <c r="B18" s="5" t="n">
        <v>3233104</v>
      </c>
      <c r="C18" s="5" t="n">
        <v>2905712</v>
      </c>
    </row>
    <row r="19" spans="1:3">
      <c r="A19" s="4" t="s">
        <v>87</v>
      </c>
      <c r="B19" s="5" t="n">
        <v>1118361</v>
      </c>
      <c r="C19" s="5" t="n">
        <v>1094596</v>
      </c>
    </row>
    <row r="20" spans="1:3">
      <c r="A20" s="4" t="s">
        <v>88</v>
      </c>
      <c r="B20" s="5" t="n">
        <v>565423</v>
      </c>
      <c r="C20" s="5" t="n">
        <v>486106</v>
      </c>
    </row>
    <row r="21" spans="1:3">
      <c r="A21" s="4" t="s">
        <v>89</v>
      </c>
      <c r="B21" s="5" t="n">
        <v>19164</v>
      </c>
      <c r="C21" s="5" t="n">
        <v>6172</v>
      </c>
    </row>
    <row r="22" spans="1:3">
      <c r="A22" s="4" t="s">
        <v>90</v>
      </c>
      <c r="B22" s="5" t="n">
        <v>9148</v>
      </c>
      <c r="C22" s="5" t="n">
        <v>8043</v>
      </c>
    </row>
    <row r="23" spans="1:3">
      <c r="A23" s="4" t="s">
        <v>91</v>
      </c>
      <c r="B23" s="5" t="n">
        <v>54436</v>
      </c>
      <c r="C23" s="5" t="n">
        <v>61078</v>
      </c>
    </row>
    <row r="24" spans="1:3">
      <c r="A24" s="4" t="s">
        <v>92</v>
      </c>
      <c r="B24" s="5" t="n">
        <v>35631</v>
      </c>
      <c r="C24" s="5" t="n">
        <v>35631</v>
      </c>
    </row>
    <row r="25" spans="1:3">
      <c r="A25" s="4" t="s">
        <v>93</v>
      </c>
      <c r="B25" s="5" t="n">
        <v>5328489</v>
      </c>
      <c r="C25" s="5" t="n">
        <v>5019299</v>
      </c>
    </row>
    <row r="26" spans="1:3">
      <c r="A26" s="3" t="s">
        <v>70</v>
      </c>
    </row>
    <row r="27" spans="1:3">
      <c r="A27" s="4" t="s">
        <v>94</v>
      </c>
      <c r="B27" s="5" t="n">
        <v>4158</v>
      </c>
      <c r="C27" s="5" t="n">
        <v>3509</v>
      </c>
    </row>
    <row r="28" spans="1:3">
      <c r="A28" s="4" t="s">
        <v>95</v>
      </c>
      <c r="B28" s="5" t="n">
        <v>67977</v>
      </c>
      <c r="C28" s="5" t="n">
        <v>45757</v>
      </c>
    </row>
    <row r="29" spans="1:3">
      <c r="A29" s="4" t="s">
        <v>96</v>
      </c>
      <c r="B29" s="5" t="n">
        <v>23080</v>
      </c>
      <c r="C29" s="5" t="n">
        <v>25873</v>
      </c>
    </row>
    <row r="30" spans="1:3">
      <c r="A30" s="4" t="s">
        <v>97</v>
      </c>
      <c r="B30" s="5" t="n">
        <v>155261</v>
      </c>
      <c r="C30" s="5" t="n">
        <v>552404</v>
      </c>
    </row>
    <row r="31" spans="1:3">
      <c r="A31" s="4" t="s">
        <v>98</v>
      </c>
      <c r="B31" s="5" t="n">
        <v>81149</v>
      </c>
      <c r="C31" s="5" t="n">
        <v>106946</v>
      </c>
    </row>
    <row r="32" spans="1:3">
      <c r="A32" s="4" t="s">
        <v>99</v>
      </c>
      <c r="B32" s="5" t="n">
        <v>1803</v>
      </c>
      <c r="C32" s="5" t="n">
        <v>7946</v>
      </c>
    </row>
    <row r="33" spans="1:3">
      <c r="A33" s="4" t="s">
        <v>100</v>
      </c>
      <c r="B33" s="5" t="n">
        <v>12224</v>
      </c>
      <c r="C33" s="5" t="n">
        <v>79139</v>
      </c>
    </row>
    <row r="34" spans="1:3">
      <c r="A34" s="4" t="s">
        <v>101</v>
      </c>
      <c r="B34" s="5" t="n">
        <v>20061</v>
      </c>
      <c r="C34" s="5" t="n">
        <v>12140</v>
      </c>
    </row>
    <row r="35" spans="1:3">
      <c r="A35" s="4" t="s">
        <v>102</v>
      </c>
      <c r="B35" s="5" t="n">
        <v>365713</v>
      </c>
      <c r="C35" s="5" t="n">
        <v>833714</v>
      </c>
    </row>
    <row r="36" spans="1:3">
      <c r="A36" s="4" t="s">
        <v>103</v>
      </c>
      <c r="B36" s="5" t="n">
        <v>1744961</v>
      </c>
      <c r="C36" s="5" t="n">
        <v>1245588</v>
      </c>
    </row>
    <row r="37" spans="1:3">
      <c r="A37" s="4" t="s">
        <v>104</v>
      </c>
      <c r="B37" s="5" t="n">
        <v>1231839</v>
      </c>
      <c r="C37" s="5" t="n">
        <v>904603</v>
      </c>
    </row>
    <row r="38" spans="1:3">
      <c r="A38" s="4" t="s">
        <v>105</v>
      </c>
      <c r="B38" s="5" t="n">
        <v>41930</v>
      </c>
      <c r="C38" s="5" t="n">
        <v>58174</v>
      </c>
    </row>
    <row r="39" spans="1:3">
      <c r="A39" s="4" t="s">
        <v>106</v>
      </c>
      <c r="B39" s="5" t="n">
        <v>30877</v>
      </c>
      <c r="C39" s="5" t="n">
        <v>45797</v>
      </c>
    </row>
    <row r="40" spans="1:3">
      <c r="A40" s="4" t="s">
        <v>107</v>
      </c>
      <c r="B40" s="5" t="n">
        <v>3415320</v>
      </c>
      <c r="C40" s="5" t="n">
        <v>3087876</v>
      </c>
    </row>
    <row r="41" spans="1:3">
      <c r="A41" s="4" t="s">
        <v>108</v>
      </c>
      <c r="B41" s="4" t="s">
        <v>67</v>
      </c>
      <c r="C41" s="4" t="s">
        <v>67</v>
      </c>
    </row>
    <row r="42" spans="1:3">
      <c r="A42" s="3" t="s">
        <v>109</v>
      </c>
    </row>
    <row r="43" spans="1:3">
      <c r="A43" s="4" t="s">
        <v>110</v>
      </c>
      <c r="B43" s="5" t="n">
        <v>1510650</v>
      </c>
      <c r="C43" s="5" t="n">
        <v>1539248</v>
      </c>
    </row>
    <row r="44" spans="1:3">
      <c r="A44" s="4" t="s">
        <v>111</v>
      </c>
      <c r="B44" s="5" t="n">
        <v>285159</v>
      </c>
      <c r="C44" s="5" t="n">
        <v>285159</v>
      </c>
    </row>
    <row r="45" spans="1:3">
      <c r="A45" s="4" t="s">
        <v>112</v>
      </c>
      <c r="B45" s="5" t="n">
        <v>49570</v>
      </c>
      <c r="C45" s="5" t="n">
        <v>50152</v>
      </c>
    </row>
    <row r="46" spans="1:3">
      <c r="A46" s="4" t="s">
        <v>113</v>
      </c>
      <c r="B46" s="5" t="n">
        <v>18158</v>
      </c>
      <c r="C46" s="5" t="n">
        <v>4479</v>
      </c>
    </row>
    <row r="47" spans="1:3">
      <c r="A47" s="4" t="s">
        <v>114</v>
      </c>
      <c r="B47" s="5" t="n">
        <v>1863537</v>
      </c>
      <c r="C47" s="5" t="n">
        <v>1879038</v>
      </c>
    </row>
    <row r="48" spans="1:3">
      <c r="A48" s="4" t="s">
        <v>115</v>
      </c>
      <c r="B48" s="5" t="n">
        <v>49632</v>
      </c>
      <c r="C48" s="5" t="n">
        <v>52385</v>
      </c>
    </row>
    <row r="49" spans="1:3">
      <c r="A49" s="4" t="s">
        <v>116</v>
      </c>
      <c r="B49" s="5" t="n">
        <v>1913169</v>
      </c>
      <c r="C49" s="5" t="n">
        <v>1931423</v>
      </c>
    </row>
    <row r="50" spans="1:3">
      <c r="A50" s="4" t="s">
        <v>117</v>
      </c>
      <c r="B50" s="7" t="n">
        <v>5328489</v>
      </c>
      <c r="C50" s="7" t="n">
        <v>50192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3</v>
      </c>
      <c r="B1" s="2" t="s">
        <v>21</v>
      </c>
      <c r="D1" s="2" t="s">
        <v>1</v>
      </c>
    </row>
    <row r="2" spans="1:7">
      <c r="B2" s="2" t="s">
        <v>2</v>
      </c>
      <c r="C2" s="2" t="s">
        <v>22</v>
      </c>
      <c r="D2" s="2" t="s">
        <v>2</v>
      </c>
      <c r="E2" s="2" t="s">
        <v>22</v>
      </c>
      <c r="F2" s="2" t="s">
        <v>294</v>
      </c>
      <c r="G2" s="2" t="s">
        <v>69</v>
      </c>
    </row>
    <row r="3" spans="1:7">
      <c r="A3" s="3" t="s">
        <v>290</v>
      </c>
    </row>
    <row r="4" spans="1:7">
      <c r="A4" s="4" t="s">
        <v>41</v>
      </c>
      <c r="B4" s="7" t="n">
        <v>29507000</v>
      </c>
      <c r="C4" s="7" t="n">
        <v>-15426000</v>
      </c>
      <c r="D4" s="7" t="n">
        <v>17630000</v>
      </c>
      <c r="E4" s="7" t="n">
        <v>4621000</v>
      </c>
    </row>
    <row r="5" spans="1:7">
      <c r="A5" s="4" t="s">
        <v>79</v>
      </c>
      <c r="B5" s="5" t="n">
        <v>4400000</v>
      </c>
      <c r="D5" s="5" t="n">
        <v>4400000</v>
      </c>
      <c r="G5" s="7" t="n">
        <v>0</v>
      </c>
    </row>
    <row r="6" spans="1:7">
      <c r="A6" s="4" t="s">
        <v>295</v>
      </c>
      <c r="B6" s="5" t="n">
        <v>1118361000</v>
      </c>
      <c r="D6" s="5" t="n">
        <v>1118361000</v>
      </c>
      <c r="G6" s="5" t="n">
        <v>1094596000</v>
      </c>
    </row>
    <row r="7" spans="1:7">
      <c r="A7" s="4" t="s">
        <v>109</v>
      </c>
      <c r="B7" s="5" t="n">
        <v>1913169000</v>
      </c>
      <c r="D7" s="5" t="n">
        <v>1913169000</v>
      </c>
      <c r="G7" s="5" t="n">
        <v>1931423000</v>
      </c>
    </row>
    <row r="8" spans="1:7">
      <c r="A8" s="4" t="s">
        <v>296</v>
      </c>
      <c r="B8" s="5" t="n">
        <v>25732000</v>
      </c>
      <c r="D8" s="5" t="n">
        <v>25732000</v>
      </c>
      <c r="G8" s="7" t="n">
        <v>24054000</v>
      </c>
    </row>
    <row r="9" spans="1:7">
      <c r="A9" s="4" t="s">
        <v>297</v>
      </c>
      <c r="D9" s="5" t="n">
        <v>-58227000</v>
      </c>
      <c r="E9" s="5" t="n">
        <v>-151138000</v>
      </c>
    </row>
    <row r="10" spans="1:7">
      <c r="A10" s="4" t="s">
        <v>298</v>
      </c>
      <c r="D10" s="5" t="n">
        <v>173488000</v>
      </c>
      <c r="E10" s="5" t="n">
        <v>162315000</v>
      </c>
    </row>
    <row r="11" spans="1:7">
      <c r="A11" s="4" t="s">
        <v>299</v>
      </c>
    </row>
    <row r="12" spans="1:7">
      <c r="A12" s="3" t="s">
        <v>290</v>
      </c>
    </row>
    <row r="13" spans="1:7">
      <c r="A13" s="4" t="s">
        <v>41</v>
      </c>
      <c r="B13" s="5" t="n">
        <v>1100000</v>
      </c>
      <c r="D13" s="5" t="n">
        <v>900000</v>
      </c>
    </row>
    <row r="14" spans="1:7">
      <c r="A14" s="4" t="s">
        <v>296</v>
      </c>
      <c r="B14" s="5" t="n">
        <v>-4400000</v>
      </c>
      <c r="D14" s="5" t="n">
        <v>-4400000</v>
      </c>
    </row>
    <row r="15" spans="1:7">
      <c r="A15" s="4" t="s">
        <v>300</v>
      </c>
    </row>
    <row r="16" spans="1:7">
      <c r="A16" s="3" t="s">
        <v>290</v>
      </c>
    </row>
    <row r="17" spans="1:7">
      <c r="A17" s="4" t="s">
        <v>79</v>
      </c>
      <c r="B17" s="5" t="n">
        <v>3400000</v>
      </c>
      <c r="D17" s="5" t="n">
        <v>3400000</v>
      </c>
    </row>
    <row r="18" spans="1:7">
      <c r="A18" s="4" t="s">
        <v>295</v>
      </c>
      <c r="B18" s="5" t="n">
        <v>300000</v>
      </c>
      <c r="D18" s="5" t="n">
        <v>300000</v>
      </c>
    </row>
    <row r="19" spans="1:7">
      <c r="A19" s="4" t="s">
        <v>109</v>
      </c>
      <c r="B19" s="7" t="n">
        <v>3700000</v>
      </c>
      <c r="D19" s="7" t="n">
        <v>3700000</v>
      </c>
    </row>
    <row r="20" spans="1:7">
      <c r="A20" s="4" t="s">
        <v>301</v>
      </c>
      <c r="F20" s="7" t="n">
        <v>2700000</v>
      </c>
    </row>
    <row r="21" spans="1:7">
      <c r="A21" s="4" t="s">
        <v>302</v>
      </c>
    </row>
    <row r="22" spans="1:7">
      <c r="A22" s="3" t="s">
        <v>290</v>
      </c>
    </row>
    <row r="23" spans="1:7">
      <c r="A23" s="4" t="s">
        <v>301</v>
      </c>
      <c r="F23" s="7" t="n">
        <v>0</v>
      </c>
    </row>
    <row r="24" spans="1:7">
      <c r="A24" s="4" t="s">
        <v>303</v>
      </c>
    </row>
    <row r="25" spans="1:7">
      <c r="A25" s="3" t="s">
        <v>290</v>
      </c>
    </row>
    <row r="26" spans="1:7">
      <c r="A26" s="4" t="s">
        <v>297</v>
      </c>
      <c r="E26" s="5" t="n">
        <v>25700000</v>
      </c>
    </row>
    <row r="27" spans="1:7">
      <c r="A27" s="4" t="s">
        <v>298</v>
      </c>
      <c r="E27" s="7" t="n">
        <v>257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4</v>
      </c>
      <c r="B1" s="2" t="s">
        <v>179</v>
      </c>
      <c r="C1" s="2" t="s">
        <v>305</v>
      </c>
      <c r="D1" s="2" t="s">
        <v>306</v>
      </c>
      <c r="E1" s="2" t="s">
        <v>307</v>
      </c>
    </row>
    <row r="2" spans="1:5">
      <c r="A2" s="3" t="s">
        <v>308</v>
      </c>
    </row>
    <row r="3" spans="1:5">
      <c r="A3" s="4" t="s">
        <v>309</v>
      </c>
      <c r="B3" s="7" t="n">
        <v>206442</v>
      </c>
      <c r="C3" s="7" t="n">
        <v>339435</v>
      </c>
      <c r="D3" s="7" t="n">
        <v>254020</v>
      </c>
      <c r="E3" s="7" t="n">
        <v>243173</v>
      </c>
    </row>
    <row r="4" spans="1:5">
      <c r="A4" s="4" t="s">
        <v>75</v>
      </c>
      <c r="B4" s="5" t="n">
        <v>28482</v>
      </c>
      <c r="C4" s="5" t="n">
        <v>33671</v>
      </c>
    </row>
    <row r="5" spans="1:5">
      <c r="A5" s="4" t="s">
        <v>310</v>
      </c>
      <c r="B5" s="5" t="n">
        <v>-1900222</v>
      </c>
      <c r="C5" s="5" t="n">
        <v>-1797992</v>
      </c>
    </row>
    <row r="6" spans="1:5">
      <c r="A6" s="4" t="s">
        <v>311</v>
      </c>
    </row>
    <row r="7" spans="1:5">
      <c r="A7" s="3" t="s">
        <v>308</v>
      </c>
    </row>
    <row r="8" spans="1:5">
      <c r="A8" s="4" t="s">
        <v>312</v>
      </c>
      <c r="B8" s="5" t="n">
        <v>127226</v>
      </c>
      <c r="C8" s="5" t="n">
        <v>131685</v>
      </c>
    </row>
    <row r="9" spans="1:5">
      <c r="A9" s="4" t="s">
        <v>313</v>
      </c>
    </row>
    <row r="10" spans="1:5">
      <c r="A10" s="3" t="s">
        <v>308</v>
      </c>
    </row>
    <row r="11" spans="1:5">
      <c r="A11" s="4" t="s">
        <v>310</v>
      </c>
      <c r="B11" s="5" t="n">
        <v>-371956</v>
      </c>
      <c r="C11" s="5" t="n">
        <v>-376581</v>
      </c>
    </row>
    <row r="12" spans="1:5">
      <c r="A12" s="4" t="s">
        <v>314</v>
      </c>
    </row>
    <row r="13" spans="1:5">
      <c r="A13" s="3" t="s">
        <v>308</v>
      </c>
    </row>
    <row r="14" spans="1:5">
      <c r="A14" s="4" t="s">
        <v>309</v>
      </c>
      <c r="B14" s="5" t="n">
        <v>206442</v>
      </c>
      <c r="C14" s="5" t="n">
        <v>339435</v>
      </c>
    </row>
    <row r="15" spans="1:5">
      <c r="A15" s="4" t="s">
        <v>315</v>
      </c>
    </row>
    <row r="16" spans="1:5">
      <c r="A16" s="3" t="s">
        <v>308</v>
      </c>
    </row>
    <row r="17" spans="1:5">
      <c r="A17" s="4" t="s">
        <v>316</v>
      </c>
      <c r="B17" s="5" t="n">
        <v>-1312988</v>
      </c>
      <c r="C17" s="5" t="n">
        <v>-1011549</v>
      </c>
    </row>
    <row r="18" spans="1:5">
      <c r="A18" s="4" t="s">
        <v>317</v>
      </c>
    </row>
    <row r="19" spans="1:5">
      <c r="A19" s="3" t="s">
        <v>308</v>
      </c>
    </row>
    <row r="20" spans="1:5">
      <c r="A20" s="4" t="s">
        <v>310</v>
      </c>
      <c r="B20" s="5" t="n">
        <v>-1528266</v>
      </c>
      <c r="C20" s="5" t="n">
        <v>-1421411</v>
      </c>
    </row>
    <row r="21" spans="1:5">
      <c r="A21" s="4" t="s">
        <v>318</v>
      </c>
    </row>
    <row r="22" spans="1:5">
      <c r="A22" s="3" t="s">
        <v>308</v>
      </c>
    </row>
    <row r="23" spans="1:5">
      <c r="A23" s="4" t="s">
        <v>319</v>
      </c>
      <c r="B23" s="5" t="n">
        <v>7953</v>
      </c>
      <c r="C23" s="5" t="n">
        <v>878</v>
      </c>
    </row>
    <row r="24" spans="1:5">
      <c r="A24" s="4" t="s">
        <v>320</v>
      </c>
      <c r="B24" s="5" t="n">
        <v>-32704</v>
      </c>
      <c r="C24" s="5" t="n">
        <v>-73984</v>
      </c>
    </row>
    <row r="25" spans="1:5">
      <c r="A25" s="4" t="s">
        <v>321</v>
      </c>
    </row>
    <row r="26" spans="1:5">
      <c r="A26" s="3" t="s">
        <v>308</v>
      </c>
    </row>
    <row r="27" spans="1:5">
      <c r="A27" s="4" t="s">
        <v>322</v>
      </c>
      <c r="B27" s="5" t="n">
        <v>9682</v>
      </c>
      <c r="C27" s="5" t="n">
        <v>3758</v>
      </c>
    </row>
    <row r="28" spans="1:5">
      <c r="A28" s="4" t="s">
        <v>323</v>
      </c>
      <c r="B28" s="5" t="n">
        <v>-10185</v>
      </c>
      <c r="C28" s="5" t="n">
        <v>-54217</v>
      </c>
    </row>
    <row r="29" spans="1:5">
      <c r="A29" s="4" t="s">
        <v>324</v>
      </c>
    </row>
    <row r="30" spans="1:5">
      <c r="A30" s="3" t="s">
        <v>308</v>
      </c>
    </row>
    <row r="31" spans="1:5">
      <c r="A31" s="4" t="s">
        <v>75</v>
      </c>
      <c r="B31" s="5" t="n">
        <v>28482</v>
      </c>
      <c r="C31" s="5" t="n">
        <v>16671</v>
      </c>
    </row>
    <row r="32" spans="1:5">
      <c r="A32" s="4" t="s">
        <v>325</v>
      </c>
    </row>
    <row r="33" spans="1:5">
      <c r="A33" s="3" t="s">
        <v>308</v>
      </c>
    </row>
    <row r="34" spans="1:5">
      <c r="A34" s="4" t="s">
        <v>326</v>
      </c>
      <c r="B34" s="5" t="n">
        <v>693</v>
      </c>
      <c r="C34" s="5" t="n">
        <v>3476</v>
      </c>
    </row>
    <row r="35" spans="1:5">
      <c r="A35" s="4" t="s">
        <v>327</v>
      </c>
    </row>
    <row r="36" spans="1:5">
      <c r="A36" s="3" t="s">
        <v>308</v>
      </c>
    </row>
    <row r="37" spans="1:5">
      <c r="A37" s="4" t="s">
        <v>328</v>
      </c>
      <c r="B37" s="5" t="n">
        <v>2160</v>
      </c>
      <c r="C37" s="5" t="n">
        <v>1648</v>
      </c>
    </row>
    <row r="38" spans="1:5">
      <c r="A38" s="4" t="s">
        <v>329</v>
      </c>
    </row>
    <row r="39" spans="1:5">
      <c r="A39" s="3" t="s">
        <v>308</v>
      </c>
    </row>
    <row r="40" spans="1:5">
      <c r="A40" s="4" t="s">
        <v>310</v>
      </c>
      <c r="B40" s="5" t="n">
        <v>-382900</v>
      </c>
      <c r="C40" s="5" t="n">
        <v>-384820</v>
      </c>
    </row>
    <row r="41" spans="1:5">
      <c r="A41" s="4" t="s">
        <v>330</v>
      </c>
    </row>
    <row r="42" spans="1:5">
      <c r="A42" s="3" t="s">
        <v>308</v>
      </c>
    </row>
    <row r="43" spans="1:5">
      <c r="A43" s="4" t="s">
        <v>309</v>
      </c>
      <c r="B43" s="5" t="n">
        <v>206442</v>
      </c>
      <c r="C43" s="5" t="n">
        <v>339435</v>
      </c>
    </row>
    <row r="44" spans="1:5">
      <c r="A44" s="4" t="s">
        <v>331</v>
      </c>
    </row>
    <row r="45" spans="1:5">
      <c r="A45" s="3" t="s">
        <v>308</v>
      </c>
    </row>
    <row r="46" spans="1:5">
      <c r="A46" s="4" t="s">
        <v>316</v>
      </c>
      <c r="B46" s="5" t="n">
        <v>-1263924</v>
      </c>
      <c r="C46" s="5" t="n">
        <v>-1001588</v>
      </c>
    </row>
    <row r="47" spans="1:5">
      <c r="A47" s="4" t="s">
        <v>332</v>
      </c>
    </row>
    <row r="48" spans="1:5">
      <c r="A48" s="3" t="s">
        <v>308</v>
      </c>
    </row>
    <row r="49" spans="1:5">
      <c r="A49" s="4" t="s">
        <v>310</v>
      </c>
      <c r="B49" s="5" t="n">
        <v>-1517406</v>
      </c>
      <c r="C49" s="5" t="n">
        <v>-1391524</v>
      </c>
    </row>
    <row r="50" spans="1:5">
      <c r="A50" s="4" t="s">
        <v>333</v>
      </c>
    </row>
    <row r="51" spans="1:5">
      <c r="A51" s="3" t="s">
        <v>308</v>
      </c>
    </row>
    <row r="52" spans="1:5">
      <c r="A52" s="4" t="s">
        <v>319</v>
      </c>
      <c r="B52" s="5" t="n">
        <v>7953</v>
      </c>
      <c r="C52" s="5" t="n">
        <v>878</v>
      </c>
    </row>
    <row r="53" spans="1:5">
      <c r="A53" s="4" t="s">
        <v>320</v>
      </c>
      <c r="B53" s="5" t="n">
        <v>-32704</v>
      </c>
      <c r="C53" s="5" t="n">
        <v>-73984</v>
      </c>
    </row>
    <row r="54" spans="1:5">
      <c r="A54" s="4" t="s">
        <v>334</v>
      </c>
    </row>
    <row r="55" spans="1:5">
      <c r="A55" s="3" t="s">
        <v>308</v>
      </c>
    </row>
    <row r="56" spans="1:5">
      <c r="A56" s="4" t="s">
        <v>322</v>
      </c>
      <c r="B56" s="5" t="n">
        <v>9682</v>
      </c>
      <c r="C56" s="5" t="n">
        <v>3758</v>
      </c>
    </row>
    <row r="57" spans="1:5">
      <c r="A57" s="4" t="s">
        <v>323</v>
      </c>
      <c r="B57" s="5" t="n">
        <v>-10185</v>
      </c>
      <c r="C57" s="5" t="n">
        <v>-54217</v>
      </c>
    </row>
    <row r="58" spans="1:5">
      <c r="A58" s="4" t="s">
        <v>335</v>
      </c>
    </row>
    <row r="59" spans="1:5">
      <c r="A59" s="3" t="s">
        <v>308</v>
      </c>
    </row>
    <row r="60" spans="1:5">
      <c r="A60" s="4" t="s">
        <v>75</v>
      </c>
      <c r="B60" s="5" t="n">
        <v>28482</v>
      </c>
      <c r="C60" s="5" t="n">
        <v>16671</v>
      </c>
    </row>
    <row r="61" spans="1:5">
      <c r="A61" s="4" t="s">
        <v>336</v>
      </c>
    </row>
    <row r="62" spans="1:5">
      <c r="A62" s="3" t="s">
        <v>308</v>
      </c>
    </row>
    <row r="63" spans="1:5">
      <c r="A63" s="4" t="s">
        <v>326</v>
      </c>
      <c r="B63" s="5" t="n">
        <v>689</v>
      </c>
      <c r="C63" s="5" t="n">
        <v>3459</v>
      </c>
    </row>
    <row r="64" spans="1:5">
      <c r="A64" s="4" t="s">
        <v>337</v>
      </c>
    </row>
    <row r="65" spans="1:5">
      <c r="A65" s="3" t="s">
        <v>308</v>
      </c>
    </row>
    <row r="66" spans="1:5">
      <c r="A66" s="4" t="s">
        <v>326</v>
      </c>
      <c r="B66" s="5" t="n">
        <v>700</v>
      </c>
      <c r="C66" s="5" t="n">
        <v>3500</v>
      </c>
    </row>
    <row r="67" spans="1:5">
      <c r="A67" s="4" t="s">
        <v>338</v>
      </c>
    </row>
    <row r="68" spans="1:5">
      <c r="A68" s="3" t="s">
        <v>308</v>
      </c>
    </row>
    <row r="69" spans="1:5">
      <c r="A69" s="4" t="s">
        <v>328</v>
      </c>
      <c r="B69" s="7" t="n">
        <v>2160</v>
      </c>
      <c r="C69" s="7" t="n">
        <v>1648</v>
      </c>
    </row>
    <row r="70" spans="1:5">
      <c r="A70" s="4" t="s">
        <v>339</v>
      </c>
    </row>
    <row r="71" spans="1:5">
      <c r="A71" s="3" t="s">
        <v>308</v>
      </c>
    </row>
    <row r="72" spans="1:5">
      <c r="A72" s="4" t="s">
        <v>340</v>
      </c>
      <c r="B72" s="11" t="n">
        <v>0.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2</v>
      </c>
    </row>
    <row r="3" spans="1:3">
      <c r="A3" s="3" t="s">
        <v>342</v>
      </c>
    </row>
    <row r="4" spans="1:3">
      <c r="A4" s="4" t="s">
        <v>343</v>
      </c>
      <c r="B4" s="7" t="n">
        <v>1648</v>
      </c>
      <c r="C4" s="7" t="n">
        <v>2134</v>
      </c>
    </row>
    <row r="5" spans="1:3">
      <c r="A5" s="4" t="s">
        <v>344</v>
      </c>
      <c r="B5" s="5" t="n">
        <v>1649</v>
      </c>
      <c r="C5" s="5" t="n">
        <v>1410</v>
      </c>
    </row>
    <row r="6" spans="1:3">
      <c r="A6" s="4" t="s">
        <v>345</v>
      </c>
      <c r="B6" s="5" t="n">
        <v>-1137</v>
      </c>
      <c r="C6" s="5" t="n">
        <v>-1154</v>
      </c>
    </row>
    <row r="7" spans="1:3">
      <c r="A7" s="4" t="s">
        <v>346</v>
      </c>
      <c r="B7" s="7" t="n">
        <v>2160</v>
      </c>
      <c r="C7" s="7" t="n">
        <v>2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47</v>
      </c>
      <c r="B1" s="2" t="s">
        <v>1</v>
      </c>
    </row>
    <row r="2" spans="1:4">
      <c r="B2" s="2" t="s">
        <v>179</v>
      </c>
      <c r="C2" s="2" t="s">
        <v>306</v>
      </c>
      <c r="D2" s="2" t="s">
        <v>69</v>
      </c>
    </row>
    <row r="3" spans="1:4">
      <c r="A3" s="3" t="s">
        <v>348</v>
      </c>
    </row>
    <row r="4" spans="1:4">
      <c r="A4" s="4" t="s">
        <v>349</v>
      </c>
      <c r="B4" s="7" t="n">
        <v>17</v>
      </c>
      <c r="C4" s="7" t="n">
        <v>18</v>
      </c>
    </row>
    <row r="5" spans="1:4">
      <c r="A5" s="4" t="s">
        <v>350</v>
      </c>
    </row>
    <row r="6" spans="1:4">
      <c r="A6" s="3" t="s">
        <v>348</v>
      </c>
    </row>
    <row r="7" spans="1:4">
      <c r="A7" s="4" t="s">
        <v>351</v>
      </c>
      <c r="B7" s="11" t="n">
        <v>0.095</v>
      </c>
      <c r="D7" s="11" t="n">
        <v>0.084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9</v>
      </c>
    </row>
    <row r="2" spans="1:3">
      <c r="A2" s="3" t="s">
        <v>353</v>
      </c>
    </row>
    <row r="3" spans="1:3">
      <c r="A3" s="4" t="s">
        <v>354</v>
      </c>
      <c r="B3" s="7" t="n">
        <v>577696</v>
      </c>
      <c r="C3" s="7" t="n">
        <v>495990</v>
      </c>
    </row>
    <row r="4" spans="1:3">
      <c r="A4" s="3" t="s">
        <v>355</v>
      </c>
    </row>
    <row r="5" spans="1:3">
      <c r="A5" s="4" t="s">
        <v>356</v>
      </c>
      <c r="B5" s="5" t="n">
        <v>708965</v>
      </c>
      <c r="C5" s="5" t="n">
        <v>633151</v>
      </c>
    </row>
    <row r="6" spans="1:3">
      <c r="A6" s="4" t="s">
        <v>357</v>
      </c>
    </row>
    <row r="7" spans="1:3">
      <c r="A7" s="3" t="s">
        <v>353</v>
      </c>
    </row>
    <row r="8" spans="1:3">
      <c r="A8" s="4" t="s">
        <v>354</v>
      </c>
      <c r="B8" s="5" t="n">
        <v>577696</v>
      </c>
      <c r="C8" s="5" t="n">
        <v>495990</v>
      </c>
    </row>
    <row r="9" spans="1:3">
      <c r="A9" s="3" t="s">
        <v>355</v>
      </c>
    </row>
    <row r="10" spans="1:3">
      <c r="A10" s="4" t="s">
        <v>358</v>
      </c>
      <c r="B10" s="5" t="n">
        <v>4043</v>
      </c>
      <c r="C10" s="5" t="n">
        <v>5476</v>
      </c>
    </row>
    <row r="11" spans="1:3">
      <c r="A11" s="4" t="s">
        <v>359</v>
      </c>
    </row>
    <row r="12" spans="1:3">
      <c r="A12" s="3" t="s">
        <v>355</v>
      </c>
    </row>
    <row r="13" spans="1:3">
      <c r="A13" s="4" t="s">
        <v>312</v>
      </c>
      <c r="B13" s="7" t="n">
        <v>127226</v>
      </c>
      <c r="C13" s="7" t="n">
        <v>1316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1</v>
      </c>
      <c r="D1" s="2" t="s">
        <v>1</v>
      </c>
    </row>
    <row r="2" spans="1:5">
      <c r="B2" s="2" t="s">
        <v>2</v>
      </c>
      <c r="C2" s="2" t="s">
        <v>22</v>
      </c>
      <c r="D2" s="2" t="s">
        <v>2</v>
      </c>
      <c r="E2" s="2" t="s">
        <v>22</v>
      </c>
    </row>
    <row r="3" spans="1:5">
      <c r="A3" s="3" t="s">
        <v>361</v>
      </c>
    </row>
    <row r="4" spans="1:5">
      <c r="A4" s="4" t="s">
        <v>362</v>
      </c>
      <c r="B4" s="7" t="n">
        <v>123336</v>
      </c>
      <c r="C4" s="7" t="n">
        <v>104285</v>
      </c>
      <c r="D4" s="7" t="n">
        <v>360957</v>
      </c>
      <c r="E4" s="7" t="n">
        <v>306369</v>
      </c>
    </row>
    <row r="5" spans="1:5">
      <c r="A5" s="4" t="s">
        <v>25</v>
      </c>
      <c r="B5" s="5" t="n">
        <v>-7956</v>
      </c>
      <c r="C5" s="5" t="n">
        <v>-1466</v>
      </c>
      <c r="D5" s="5" t="n">
        <v>-21708</v>
      </c>
      <c r="E5" s="5" t="n">
        <v>-3899</v>
      </c>
    </row>
    <row r="6" spans="1:5">
      <c r="A6" s="4" t="s">
        <v>363</v>
      </c>
      <c r="B6" s="5" t="n">
        <v>-27621</v>
      </c>
      <c r="C6" s="5" t="n">
        <v>-26724</v>
      </c>
      <c r="D6" s="5" t="n">
        <v>-90057</v>
      </c>
      <c r="E6" s="5" t="n">
        <v>-76113</v>
      </c>
    </row>
    <row r="7" spans="1:5">
      <c r="A7" s="4" t="s">
        <v>27</v>
      </c>
      <c r="B7" s="5" t="n">
        <v>-1690</v>
      </c>
      <c r="C7" s="5" t="n">
        <v>0</v>
      </c>
      <c r="D7" s="5" t="n">
        <v>-1690</v>
      </c>
      <c r="E7" s="5" t="n">
        <v>0</v>
      </c>
    </row>
    <row r="8" spans="1:5">
      <c r="A8" s="4" t="s">
        <v>28</v>
      </c>
      <c r="B8" s="5" t="n">
        <v>-32238</v>
      </c>
      <c r="C8" s="5" t="n">
        <v>-24980</v>
      </c>
      <c r="D8" s="5" t="n">
        <v>-91299</v>
      </c>
      <c r="E8" s="5" t="n">
        <v>-77894</v>
      </c>
    </row>
    <row r="9" spans="1:5">
      <c r="A9" s="4" t="s">
        <v>364</v>
      </c>
      <c r="B9" s="5" t="n">
        <v>-4183</v>
      </c>
      <c r="C9" s="5" t="n">
        <v>-2793</v>
      </c>
      <c r="D9" s="5" t="n">
        <v>-17850</v>
      </c>
      <c r="E9" s="5" t="n">
        <v>-11592</v>
      </c>
    </row>
    <row r="10" spans="1:5">
      <c r="A10" s="4" t="s">
        <v>132</v>
      </c>
      <c r="B10" s="5" t="n">
        <v>-2201</v>
      </c>
      <c r="C10" s="5" t="n">
        <v>-38000</v>
      </c>
      <c r="D10" s="5" t="n">
        <v>-53863</v>
      </c>
      <c r="E10" s="5" t="n">
        <v>-50600</v>
      </c>
    </row>
    <row r="11" spans="1:5">
      <c r="A11" s="4" t="s">
        <v>365</v>
      </c>
      <c r="B11" s="5" t="n">
        <v>-449</v>
      </c>
      <c r="C11" s="5" t="n">
        <v>0</v>
      </c>
      <c r="D11" s="5" t="n">
        <v>-1845</v>
      </c>
      <c r="E11" s="5" t="n">
        <v>0</v>
      </c>
    </row>
    <row r="12" spans="1:5">
      <c r="A12" s="4" t="s">
        <v>32</v>
      </c>
      <c r="B12" s="5" t="n">
        <v>46998</v>
      </c>
      <c r="C12" s="5" t="n">
        <v>10322</v>
      </c>
      <c r="D12" s="5" t="n">
        <v>82645</v>
      </c>
      <c r="E12" s="5" t="n">
        <v>86271</v>
      </c>
    </row>
    <row r="13" spans="1:5">
      <c r="A13" s="4" t="s">
        <v>62</v>
      </c>
      <c r="B13" s="5" t="n">
        <v>14679</v>
      </c>
      <c r="C13" s="5" t="n">
        <v>1417</v>
      </c>
      <c r="D13" s="5" t="n">
        <v>52597</v>
      </c>
      <c r="E13" s="5" t="n">
        <v>6797</v>
      </c>
    </row>
    <row r="14" spans="1:5">
      <c r="A14" s="4" t="s">
        <v>366</v>
      </c>
    </row>
    <row r="15" spans="1:5">
      <c r="A15" s="3" t="s">
        <v>361</v>
      </c>
    </row>
    <row r="16" spans="1:5">
      <c r="A16" s="4" t="s">
        <v>362</v>
      </c>
      <c r="B16" s="5" t="n">
        <v>118188</v>
      </c>
      <c r="C16" s="5" t="n">
        <v>92700</v>
      </c>
      <c r="D16" s="5" t="n">
        <v>335409</v>
      </c>
      <c r="E16" s="5" t="n">
        <v>271078</v>
      </c>
    </row>
    <row r="17" spans="1:5">
      <c r="A17" s="4" t="s">
        <v>25</v>
      </c>
      <c r="B17" s="5" t="n">
        <v>-5731</v>
      </c>
      <c r="C17" s="5" t="n">
        <v>-716</v>
      </c>
      <c r="D17" s="5" t="n">
        <v>-12984</v>
      </c>
      <c r="E17" s="5" t="n">
        <v>-1664</v>
      </c>
    </row>
    <row r="18" spans="1:5">
      <c r="A18" s="4" t="s">
        <v>363</v>
      </c>
      <c r="B18" s="5" t="n">
        <v>-23905</v>
      </c>
      <c r="C18" s="5" t="n">
        <v>-22172</v>
      </c>
      <c r="D18" s="5" t="n">
        <v>-79015</v>
      </c>
      <c r="E18" s="5" t="n">
        <v>-62211</v>
      </c>
    </row>
    <row r="19" spans="1:5">
      <c r="A19" s="4" t="s">
        <v>27</v>
      </c>
      <c r="B19" s="5" t="n">
        <v>-1690</v>
      </c>
      <c r="C19" s="5" t="n">
        <v>0</v>
      </c>
      <c r="D19" s="5" t="n">
        <v>-1690</v>
      </c>
      <c r="E19" s="5" t="n">
        <v>0</v>
      </c>
    </row>
    <row r="20" spans="1:5">
      <c r="A20" s="4" t="s">
        <v>28</v>
      </c>
      <c r="B20" s="5" t="n">
        <v>-31309</v>
      </c>
      <c r="C20" s="5" t="n">
        <v>-22580</v>
      </c>
      <c r="D20" s="5" t="n">
        <v>-87191</v>
      </c>
      <c r="E20" s="5" t="n">
        <v>-69639</v>
      </c>
    </row>
    <row r="21" spans="1:5">
      <c r="A21" s="4" t="s">
        <v>364</v>
      </c>
      <c r="B21" s="5" t="n">
        <v>-3972</v>
      </c>
      <c r="C21" s="5" t="n">
        <v>-2330</v>
      </c>
      <c r="D21" s="5" t="n">
        <v>-15958</v>
      </c>
      <c r="E21" s="5" t="n">
        <v>-9283</v>
      </c>
    </row>
    <row r="22" spans="1:5">
      <c r="A22" s="4" t="s">
        <v>132</v>
      </c>
      <c r="B22" s="5" t="n">
        <v>0</v>
      </c>
      <c r="C22" s="5" t="n">
        <v>0</v>
      </c>
      <c r="D22" s="5" t="n">
        <v>-33000</v>
      </c>
      <c r="E22" s="5" t="n">
        <v>0</v>
      </c>
    </row>
    <row r="23" spans="1:5">
      <c r="A23" s="4" t="s">
        <v>365</v>
      </c>
      <c r="B23" s="5" t="n">
        <v>0</v>
      </c>
      <c r="C23" s="5" t="n">
        <v>0</v>
      </c>
      <c r="D23" s="5" t="n">
        <v>0</v>
      </c>
      <c r="E23" s="5" t="n">
        <v>0</v>
      </c>
    </row>
    <row r="24" spans="1:5">
      <c r="A24" s="4" t="s">
        <v>32</v>
      </c>
      <c r="B24" s="5" t="n">
        <v>51581</v>
      </c>
      <c r="C24" s="5" t="n">
        <v>44902</v>
      </c>
      <c r="D24" s="5" t="n">
        <v>105571</v>
      </c>
      <c r="E24" s="5" t="n">
        <v>128281</v>
      </c>
    </row>
    <row r="25" spans="1:5">
      <c r="A25" s="4" t="s">
        <v>62</v>
      </c>
      <c r="B25" s="5" t="n">
        <v>14679</v>
      </c>
      <c r="C25" s="5" t="n">
        <v>1417</v>
      </c>
      <c r="D25" s="5" t="n">
        <v>52597</v>
      </c>
      <c r="E25" s="5" t="n">
        <v>6797</v>
      </c>
    </row>
    <row r="26" spans="1:5">
      <c r="A26" s="4" t="s">
        <v>367</v>
      </c>
    </row>
    <row r="27" spans="1:5">
      <c r="A27" s="3" t="s">
        <v>361</v>
      </c>
    </row>
    <row r="28" spans="1:5">
      <c r="A28" s="4" t="s">
        <v>362</v>
      </c>
      <c r="B28" s="5" t="n">
        <v>5148</v>
      </c>
      <c r="C28" s="5" t="n">
        <v>11585</v>
      </c>
      <c r="D28" s="5" t="n">
        <v>25548</v>
      </c>
      <c r="E28" s="5" t="n">
        <v>35291</v>
      </c>
    </row>
    <row r="29" spans="1:5">
      <c r="A29" s="4" t="s">
        <v>25</v>
      </c>
      <c r="B29" s="5" t="n">
        <v>-2225</v>
      </c>
      <c r="C29" s="5" t="n">
        <v>-750</v>
      </c>
      <c r="D29" s="5" t="n">
        <v>-8724</v>
      </c>
      <c r="E29" s="5" t="n">
        <v>-2235</v>
      </c>
    </row>
    <row r="30" spans="1:5">
      <c r="A30" s="4" t="s">
        <v>363</v>
      </c>
      <c r="B30" s="5" t="n">
        <v>-3716</v>
      </c>
      <c r="C30" s="5" t="n">
        <v>-4552</v>
      </c>
      <c r="D30" s="5" t="n">
        <v>-11042</v>
      </c>
      <c r="E30" s="5" t="n">
        <v>-13902</v>
      </c>
    </row>
    <row r="31" spans="1:5">
      <c r="A31" s="4" t="s">
        <v>27</v>
      </c>
      <c r="B31" s="5" t="n">
        <v>0</v>
      </c>
      <c r="C31" s="5" t="n">
        <v>0</v>
      </c>
      <c r="D31" s="5" t="n">
        <v>0</v>
      </c>
      <c r="E31" s="5" t="n">
        <v>0</v>
      </c>
    </row>
    <row r="32" spans="1:5">
      <c r="A32" s="4" t="s">
        <v>28</v>
      </c>
      <c r="B32" s="5" t="n">
        <v>-929</v>
      </c>
      <c r="C32" s="5" t="n">
        <v>-2400</v>
      </c>
      <c r="D32" s="5" t="n">
        <v>-4108</v>
      </c>
      <c r="E32" s="5" t="n">
        <v>-8255</v>
      </c>
    </row>
    <row r="33" spans="1:5">
      <c r="A33" s="4" t="s">
        <v>364</v>
      </c>
      <c r="B33" s="5" t="n">
        <v>-211</v>
      </c>
      <c r="C33" s="5" t="n">
        <v>-463</v>
      </c>
      <c r="D33" s="5" t="n">
        <v>-1892</v>
      </c>
      <c r="E33" s="5" t="n">
        <v>-2309</v>
      </c>
    </row>
    <row r="34" spans="1:5">
      <c r="A34" s="4" t="s">
        <v>132</v>
      </c>
      <c r="B34" s="5" t="n">
        <v>-2201</v>
      </c>
      <c r="C34" s="5" t="n">
        <v>-38000</v>
      </c>
      <c r="D34" s="5" t="n">
        <v>-20863</v>
      </c>
      <c r="E34" s="5" t="n">
        <v>-50600</v>
      </c>
    </row>
    <row r="35" spans="1:5">
      <c r="A35" s="4" t="s">
        <v>365</v>
      </c>
      <c r="B35" s="5" t="n">
        <v>-449</v>
      </c>
      <c r="C35" s="5" t="n">
        <v>0</v>
      </c>
      <c r="D35" s="5" t="n">
        <v>-1845</v>
      </c>
      <c r="E35" s="5" t="n">
        <v>0</v>
      </c>
    </row>
    <row r="36" spans="1:5">
      <c r="A36" s="4" t="s">
        <v>32</v>
      </c>
      <c r="B36" s="5" t="n">
        <v>-4583</v>
      </c>
      <c r="C36" s="5" t="n">
        <v>-34580</v>
      </c>
      <c r="D36" s="5" t="n">
        <v>-22926</v>
      </c>
      <c r="E36" s="5" t="n">
        <v>-42010</v>
      </c>
    </row>
    <row r="37" spans="1:5">
      <c r="A37" s="4" t="s">
        <v>62</v>
      </c>
      <c r="B37" s="7" t="n">
        <v>0</v>
      </c>
      <c r="C37" s="7" t="n">
        <v>0</v>
      </c>
      <c r="D37" s="7" t="n">
        <v>0</v>
      </c>
      <c r="E37"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69</v>
      </c>
      <c r="D1" s="2" t="s">
        <v>22</v>
      </c>
      <c r="E1" s="2" t="s">
        <v>369</v>
      </c>
    </row>
    <row r="2" spans="1:5">
      <c r="A2" s="3" t="s">
        <v>361</v>
      </c>
    </row>
    <row r="3" spans="1:5">
      <c r="A3" s="4" t="s">
        <v>93</v>
      </c>
      <c r="B3" s="7" t="n">
        <v>5328489</v>
      </c>
      <c r="C3" s="7" t="n">
        <v>5019299</v>
      </c>
    </row>
    <row r="4" spans="1:5">
      <c r="A4" s="3" t="s">
        <v>370</v>
      </c>
    </row>
    <row r="5" spans="1:5">
      <c r="A5" s="4" t="s">
        <v>71</v>
      </c>
      <c r="B5" s="5" t="n">
        <v>139854</v>
      </c>
      <c r="C5" s="5" t="n">
        <v>244241</v>
      </c>
      <c r="D5" s="7" t="n">
        <v>161008</v>
      </c>
      <c r="E5" s="7" t="n">
        <v>126146</v>
      </c>
    </row>
    <row r="6" spans="1:5">
      <c r="A6" s="4" t="s">
        <v>371</v>
      </c>
      <c r="B6" s="5" t="n">
        <v>5163</v>
      </c>
      <c r="C6" s="5" t="n">
        <v>7300</v>
      </c>
    </row>
    <row r="7" spans="1:5">
      <c r="A7" s="4" t="s">
        <v>366</v>
      </c>
    </row>
    <row r="8" spans="1:5">
      <c r="A8" s="3" t="s">
        <v>361</v>
      </c>
    </row>
    <row r="9" spans="1:5">
      <c r="A9" s="4" t="s">
        <v>93</v>
      </c>
      <c r="B9" s="5" t="n">
        <v>5081219</v>
      </c>
      <c r="C9" s="5" t="n">
        <v>4624321</v>
      </c>
    </row>
    <row r="10" spans="1:5">
      <c r="A10" s="4" t="s">
        <v>367</v>
      </c>
    </row>
    <row r="11" spans="1:5">
      <c r="A11" s="3" t="s">
        <v>361</v>
      </c>
    </row>
    <row r="12" spans="1:5">
      <c r="A12" s="4" t="s">
        <v>93</v>
      </c>
      <c r="B12" s="5" t="n">
        <v>67244</v>
      </c>
      <c r="C12" s="5" t="n">
        <v>112844</v>
      </c>
    </row>
    <row r="13" spans="1:5">
      <c r="A13" s="4" t="s">
        <v>372</v>
      </c>
    </row>
    <row r="14" spans="1:5">
      <c r="A14" s="3" t="s">
        <v>370</v>
      </c>
    </row>
    <row r="15" spans="1:5">
      <c r="A15" s="4" t="s">
        <v>71</v>
      </c>
      <c r="B15" s="5" t="n">
        <v>139854</v>
      </c>
      <c r="C15" s="5" t="n">
        <v>244241</v>
      </c>
    </row>
    <row r="16" spans="1:5">
      <c r="A16" s="4" t="s">
        <v>373</v>
      </c>
      <c r="B16" s="5" t="n">
        <v>35009</v>
      </c>
      <c r="C16" s="5" t="n">
        <v>30593</v>
      </c>
    </row>
    <row r="17" spans="1:5">
      <c r="A17" s="4" t="s">
        <v>371</v>
      </c>
      <c r="B17" s="7" t="n">
        <v>5163</v>
      </c>
      <c r="C17" s="7" t="n">
        <v>7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374</v>
      </c>
      <c r="B1" s="2" t="s">
        <v>1</v>
      </c>
    </row>
    <row r="2" spans="1:2">
      <c r="B2" s="2" t="s">
        <v>375</v>
      </c>
    </row>
    <row r="3" spans="1:2">
      <c r="A3" s="3" t="s">
        <v>376</v>
      </c>
    </row>
    <row r="4" spans="1:2">
      <c r="A4" s="4" t="s">
        <v>377</v>
      </c>
      <c r="B4" s="7" t="n">
        <v>54441</v>
      </c>
    </row>
    <row r="5" spans="1:2">
      <c r="A5" s="5" t="n">
        <v>2019</v>
      </c>
      <c r="B5" s="5" t="n">
        <v>119517</v>
      </c>
    </row>
    <row r="6" spans="1:2">
      <c r="A6" s="5" t="n">
        <v>2020</v>
      </c>
      <c r="B6" s="5" t="n">
        <v>118685</v>
      </c>
    </row>
    <row r="7" spans="1:2">
      <c r="A7" s="5" t="n">
        <v>2021</v>
      </c>
      <c r="B7" s="5" t="n">
        <v>117772</v>
      </c>
    </row>
    <row r="8" spans="1:2">
      <c r="A8" s="5" t="n">
        <v>2022</v>
      </c>
      <c r="B8" s="7" t="n">
        <v>116978</v>
      </c>
    </row>
    <row r="9" spans="1:2">
      <c r="A9" s="4" t="s">
        <v>378</v>
      </c>
      <c r="B9" s="4" t="s">
        <v>379</v>
      </c>
    </row>
    <row r="10" spans="1:2">
      <c r="A10" s="4" t="s">
        <v>380</v>
      </c>
    </row>
    <row r="11" spans="1:2">
      <c r="A11" s="3" t="s">
        <v>376</v>
      </c>
    </row>
    <row r="12" spans="1:2">
      <c r="A12" s="4" t="s">
        <v>381</v>
      </c>
      <c r="B12" s="5" t="n">
        <v>1</v>
      </c>
    </row>
    <row r="13" spans="1:2">
      <c r="A13" s="4" t="s">
        <v>382</v>
      </c>
    </row>
    <row r="14" spans="1:2">
      <c r="A14" s="3" t="s">
        <v>376</v>
      </c>
    </row>
    <row r="15" spans="1:2">
      <c r="A15" s="4" t="s">
        <v>381</v>
      </c>
      <c r="B15" s="5"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3</v>
      </c>
      <c r="B1" s="2" t="s">
        <v>1</v>
      </c>
    </row>
    <row r="2" spans="1:3">
      <c r="B2" s="2" t="s">
        <v>2</v>
      </c>
      <c r="C2" s="2" t="s">
        <v>69</v>
      </c>
    </row>
    <row r="3" spans="1:3">
      <c r="A3" s="3" t="s">
        <v>384</v>
      </c>
    </row>
    <row r="4" spans="1:3">
      <c r="A4" s="4" t="s">
        <v>377</v>
      </c>
      <c r="B4" s="7" t="n">
        <v>5980</v>
      </c>
    </row>
    <row r="5" spans="1:3">
      <c r="A5" s="5" t="n">
        <v>2019</v>
      </c>
      <c r="B5" s="5" t="n">
        <v>23725</v>
      </c>
    </row>
    <row r="6" spans="1:3">
      <c r="A6" s="5" t="n">
        <v>2020</v>
      </c>
      <c r="B6" s="5" t="n">
        <v>16055</v>
      </c>
    </row>
    <row r="7" spans="1:3">
      <c r="A7" s="5" t="n">
        <v>2021</v>
      </c>
      <c r="B7" s="5" t="n">
        <v>0</v>
      </c>
    </row>
    <row r="8" spans="1:3">
      <c r="A8" s="5" t="n">
        <v>2022</v>
      </c>
      <c r="B8" s="7" t="n">
        <v>0</v>
      </c>
    </row>
    <row r="9" spans="1:3">
      <c r="A9" s="4" t="s">
        <v>385</v>
      </c>
    </row>
    <row r="10" spans="1:3">
      <c r="A10" s="3" t="s">
        <v>384</v>
      </c>
    </row>
    <row r="11" spans="1:3">
      <c r="A11" s="4" t="s">
        <v>386</v>
      </c>
      <c r="B11" s="4" t="s">
        <v>387</v>
      </c>
    </row>
    <row r="12" spans="1:3">
      <c r="A12" s="4" t="s">
        <v>385</v>
      </c>
    </row>
    <row r="13" spans="1:3">
      <c r="A13" s="3" t="s">
        <v>384</v>
      </c>
    </row>
    <row r="14" spans="1:3">
      <c r="A14" s="4" t="s">
        <v>388</v>
      </c>
      <c r="B14" s="7" t="n">
        <v>6700</v>
      </c>
      <c r="C14" s="7" t="n">
        <v>7100</v>
      </c>
    </row>
    <row r="15" spans="1:3">
      <c r="A15" s="4" t="s">
        <v>389</v>
      </c>
    </row>
    <row r="16" spans="1:3">
      <c r="A16" s="3" t="s">
        <v>384</v>
      </c>
    </row>
    <row r="17" spans="1:3">
      <c r="A17" s="4" t="s">
        <v>390</v>
      </c>
      <c r="B17"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92</v>
      </c>
      <c r="B1" s="2" t="s">
        <v>393</v>
      </c>
      <c r="C1" s="2" t="s">
        <v>2</v>
      </c>
      <c r="D1" s="2" t="s">
        <v>69</v>
      </c>
    </row>
    <row r="2" spans="1:4">
      <c r="A2" s="4" t="s">
        <v>394</v>
      </c>
    </row>
    <row r="3" spans="1:4">
      <c r="A3" s="3" t="s">
        <v>395</v>
      </c>
    </row>
    <row r="4" spans="1:4">
      <c r="A4" s="4" t="s">
        <v>396</v>
      </c>
      <c r="C4" s="7" t="n">
        <v>47300000</v>
      </c>
      <c r="D4" s="7" t="n">
        <v>52300000</v>
      </c>
    </row>
    <row r="5" spans="1:4">
      <c r="A5" s="4" t="s">
        <v>397</v>
      </c>
      <c r="C5" s="4" t="s">
        <v>398</v>
      </c>
    </row>
    <row r="6" spans="1:4">
      <c r="A6" s="4" t="s">
        <v>399</v>
      </c>
      <c r="C6" s="7" t="n">
        <v>0</v>
      </c>
      <c r="D6" s="5" t="n">
        <v>200000</v>
      </c>
    </row>
    <row r="7" spans="1:4">
      <c r="A7" s="4" t="s">
        <v>400</v>
      </c>
    </row>
    <row r="8" spans="1:4">
      <c r="A8" s="3" t="s">
        <v>395</v>
      </c>
    </row>
    <row r="9" spans="1:4">
      <c r="A9" s="4" t="s">
        <v>401</v>
      </c>
      <c r="C9" s="4" t="s">
        <v>402</v>
      </c>
    </row>
    <row r="10" spans="1:4">
      <c r="A10" s="4" t="s">
        <v>403</v>
      </c>
    </row>
    <row r="11" spans="1:4">
      <c r="A11" s="3" t="s">
        <v>395</v>
      </c>
    </row>
    <row r="12" spans="1:4">
      <c r="A12" s="4" t="s">
        <v>397</v>
      </c>
      <c r="C12" s="4" t="s">
        <v>398</v>
      </c>
    </row>
    <row r="13" spans="1:4">
      <c r="A13" s="4" t="s">
        <v>404</v>
      </c>
    </row>
    <row r="14" spans="1:4">
      <c r="A14" s="3" t="s">
        <v>395</v>
      </c>
    </row>
    <row r="15" spans="1:4">
      <c r="A15" s="4" t="s">
        <v>396</v>
      </c>
      <c r="C15" s="7" t="n">
        <v>79100000</v>
      </c>
      <c r="D15" s="5" t="n">
        <v>79100000</v>
      </c>
    </row>
    <row r="16" spans="1:4">
      <c r="A16" s="4" t="s">
        <v>399</v>
      </c>
      <c r="D16" s="5" t="n">
        <v>100000</v>
      </c>
    </row>
    <row r="17" spans="1:4">
      <c r="A17" s="4" t="s">
        <v>405</v>
      </c>
    </row>
    <row r="18" spans="1:4">
      <c r="A18" s="3" t="s">
        <v>395</v>
      </c>
    </row>
    <row r="19" spans="1:4">
      <c r="A19" s="4" t="s">
        <v>401</v>
      </c>
      <c r="C19" s="4" t="s">
        <v>406</v>
      </c>
    </row>
    <row r="20" spans="1:4">
      <c r="A20" s="4" t="s">
        <v>407</v>
      </c>
    </row>
    <row r="21" spans="1:4">
      <c r="A21" s="3" t="s">
        <v>395</v>
      </c>
    </row>
    <row r="22" spans="1:4">
      <c r="A22" s="4" t="s">
        <v>396</v>
      </c>
      <c r="C22" s="7" t="n">
        <v>800000</v>
      </c>
      <c r="D22" s="5" t="n">
        <v>0</v>
      </c>
    </row>
    <row r="23" spans="1:4">
      <c r="A23" s="4" t="s">
        <v>397</v>
      </c>
      <c r="C23" s="4" t="s">
        <v>408</v>
      </c>
    </row>
    <row r="24" spans="1:4">
      <c r="A24" s="4" t="s">
        <v>399</v>
      </c>
      <c r="C24" s="7" t="n">
        <v>0</v>
      </c>
      <c r="D24" s="7" t="n">
        <v>0</v>
      </c>
    </row>
    <row r="25" spans="1:4">
      <c r="A25" s="4" t="s">
        <v>409</v>
      </c>
    </row>
    <row r="26" spans="1:4">
      <c r="A26" s="3" t="s">
        <v>395</v>
      </c>
    </row>
    <row r="27" spans="1:4">
      <c r="A27" s="4" t="s">
        <v>401</v>
      </c>
      <c r="C27" s="4" t="s">
        <v>410</v>
      </c>
    </row>
    <row r="28" spans="1:4">
      <c r="A28" s="4" t="s">
        <v>411</v>
      </c>
    </row>
    <row r="29" spans="1:4">
      <c r="A29" s="3" t="s">
        <v>395</v>
      </c>
    </row>
    <row r="30" spans="1:4">
      <c r="A30" s="4" t="s">
        <v>397</v>
      </c>
      <c r="B30" s="4" t="s">
        <v>398</v>
      </c>
    </row>
    <row r="31" spans="1:4">
      <c r="A31" s="4" t="s">
        <v>412</v>
      </c>
      <c r="B31" s="7" t="n">
        <v>54000000</v>
      </c>
    </row>
    <row r="32" spans="1:4">
      <c r="A32" s="4" t="s">
        <v>413</v>
      </c>
      <c r="C32" s="7" t="n">
        <v>5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69</v>
      </c>
    </row>
    <row r="2" spans="1:3">
      <c r="A2" s="3" t="s">
        <v>119</v>
      </c>
    </row>
    <row r="3" spans="1:3">
      <c r="A3" s="4" t="s">
        <v>120</v>
      </c>
      <c r="B3" s="7" t="n">
        <v>14591</v>
      </c>
      <c r="C3" s="7" t="n">
        <v>13203</v>
      </c>
    </row>
    <row r="4" spans="1:3">
      <c r="A4" s="4" t="s">
        <v>121</v>
      </c>
      <c r="B4" s="5" t="n">
        <v>641702</v>
      </c>
      <c r="C4" s="5" t="n">
        <v>681991</v>
      </c>
    </row>
    <row r="5" spans="1:3">
      <c r="A5" s="4" t="s">
        <v>122</v>
      </c>
      <c r="B5" s="7" t="n">
        <v>55158</v>
      </c>
      <c r="C5" s="7" t="n">
        <v>25883</v>
      </c>
    </row>
    <row r="6" spans="1:3">
      <c r="A6" s="4" t="s">
        <v>123</v>
      </c>
      <c r="B6" s="9" t="n">
        <v>79.7</v>
      </c>
      <c r="C6" s="9" t="n">
        <v>79.59999999999999</v>
      </c>
    </row>
    <row r="7" spans="1:3">
      <c r="A7" s="4" t="s">
        <v>124</v>
      </c>
      <c r="B7" s="9" t="n">
        <v>79.7</v>
      </c>
      <c r="C7" s="9" t="n">
        <v>79.59999999999999</v>
      </c>
    </row>
    <row r="8" spans="1:3">
      <c r="A8" s="4" t="s">
        <v>125</v>
      </c>
      <c r="B8" s="9" t="n">
        <v>11.8</v>
      </c>
      <c r="C8" s="9" t="n">
        <v>11.8</v>
      </c>
    </row>
    <row r="9" spans="1:3">
      <c r="A9" s="4" t="s">
        <v>126</v>
      </c>
      <c r="B9" s="9" t="n">
        <v>11.8</v>
      </c>
      <c r="C9" s="9" t="n">
        <v>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4</v>
      </c>
      <c r="B1" s="2" t="s">
        <v>21</v>
      </c>
      <c r="D1" s="2" t="s">
        <v>1</v>
      </c>
    </row>
    <row r="2" spans="1:5">
      <c r="B2" s="2" t="s">
        <v>2</v>
      </c>
      <c r="C2" s="2" t="s">
        <v>22</v>
      </c>
      <c r="D2" s="2" t="s">
        <v>2</v>
      </c>
      <c r="E2" s="2" t="s">
        <v>22</v>
      </c>
    </row>
    <row r="3" spans="1:5">
      <c r="A3" s="3" t="s">
        <v>361</v>
      </c>
    </row>
    <row r="4" spans="1:5">
      <c r="A4" s="4" t="s">
        <v>362</v>
      </c>
      <c r="B4" s="7" t="n">
        <v>123336</v>
      </c>
      <c r="C4" s="7" t="n">
        <v>104285</v>
      </c>
      <c r="D4" s="7" t="n">
        <v>360957</v>
      </c>
      <c r="E4" s="7" t="n">
        <v>306369</v>
      </c>
    </row>
    <row r="5" spans="1:5">
      <c r="A5" s="4" t="s">
        <v>415</v>
      </c>
    </row>
    <row r="6" spans="1:5">
      <c r="A6" s="3" t="s">
        <v>361</v>
      </c>
    </row>
    <row r="7" spans="1:5">
      <c r="A7" s="4" t="s">
        <v>362</v>
      </c>
      <c r="B7" s="5" t="n">
        <v>5148</v>
      </c>
      <c r="C7" s="5" t="n">
        <v>11585</v>
      </c>
      <c r="D7" s="5" t="n">
        <v>25548</v>
      </c>
      <c r="E7" s="5" t="n">
        <v>35291</v>
      </c>
    </row>
    <row r="8" spans="1:5">
      <c r="A8" s="4" t="s">
        <v>416</v>
      </c>
    </row>
    <row r="9" spans="1:5">
      <c r="A9" s="3" t="s">
        <v>361</v>
      </c>
    </row>
    <row r="10" spans="1:5">
      <c r="A10" s="4" t="s">
        <v>362</v>
      </c>
      <c r="B10" s="5" t="n">
        <v>118188</v>
      </c>
      <c r="C10" s="5" t="n">
        <v>92700</v>
      </c>
      <c r="D10" s="5" t="n">
        <v>335409</v>
      </c>
      <c r="E10" s="5" t="n">
        <v>271078</v>
      </c>
    </row>
    <row r="11" spans="1:5">
      <c r="A11" s="4" t="s">
        <v>417</v>
      </c>
    </row>
    <row r="12" spans="1:5">
      <c r="A12" s="3" t="s">
        <v>361</v>
      </c>
    </row>
    <row r="13" spans="1:5">
      <c r="A13" s="4" t="s">
        <v>362</v>
      </c>
      <c r="B13" s="5" t="n">
        <v>107162</v>
      </c>
      <c r="C13" s="5" t="n">
        <v>93477</v>
      </c>
      <c r="D13" s="5" t="n">
        <v>307192</v>
      </c>
      <c r="E13" s="5" t="n">
        <v>273092</v>
      </c>
    </row>
    <row r="14" spans="1:5">
      <c r="A14" s="4" t="s">
        <v>418</v>
      </c>
    </row>
    <row r="15" spans="1:5">
      <c r="A15" s="3" t="s">
        <v>361</v>
      </c>
    </row>
    <row r="16" spans="1:5">
      <c r="A16" s="4" t="s">
        <v>362</v>
      </c>
      <c r="B16" s="5" t="n">
        <v>2820</v>
      </c>
      <c r="C16" s="5" t="n">
        <v>10376</v>
      </c>
      <c r="D16" s="5" t="n">
        <v>12534</v>
      </c>
      <c r="E16" s="5" t="n">
        <v>32073</v>
      </c>
    </row>
    <row r="17" spans="1:5">
      <c r="A17" s="4" t="s">
        <v>419</v>
      </c>
    </row>
    <row r="18" spans="1:5">
      <c r="A18" s="3" t="s">
        <v>361</v>
      </c>
    </row>
    <row r="19" spans="1:5">
      <c r="A19" s="4" t="s">
        <v>362</v>
      </c>
      <c r="B19" s="5" t="n">
        <v>104342</v>
      </c>
      <c r="C19" s="5" t="n">
        <v>83101</v>
      </c>
      <c r="D19" s="5" t="n">
        <v>294658</v>
      </c>
      <c r="E19" s="5" t="n">
        <v>241019</v>
      </c>
    </row>
    <row r="20" spans="1:5">
      <c r="A20" s="4" t="s">
        <v>420</v>
      </c>
    </row>
    <row r="21" spans="1:5">
      <c r="A21" s="3" t="s">
        <v>361</v>
      </c>
    </row>
    <row r="22" spans="1:5">
      <c r="A22" s="4" t="s">
        <v>362</v>
      </c>
      <c r="B22" s="5" t="n">
        <v>8499</v>
      </c>
      <c r="C22" s="5" t="n">
        <v>930</v>
      </c>
      <c r="D22" s="5" t="n">
        <v>29359</v>
      </c>
      <c r="E22" s="5" t="n">
        <v>2383</v>
      </c>
    </row>
    <row r="23" spans="1:5">
      <c r="A23" s="4" t="s">
        <v>421</v>
      </c>
    </row>
    <row r="24" spans="1:5">
      <c r="A24" s="3" t="s">
        <v>361</v>
      </c>
    </row>
    <row r="25" spans="1:5">
      <c r="A25" s="4" t="s">
        <v>362</v>
      </c>
      <c r="B25" s="5" t="n">
        <v>2220</v>
      </c>
      <c r="C25" s="5" t="n">
        <v>930</v>
      </c>
      <c r="D25" s="5" t="n">
        <v>12690</v>
      </c>
      <c r="E25" s="5" t="n">
        <v>2383</v>
      </c>
    </row>
    <row r="26" spans="1:5">
      <c r="A26" s="4" t="s">
        <v>422</v>
      </c>
    </row>
    <row r="27" spans="1:5">
      <c r="A27" s="3" t="s">
        <v>361</v>
      </c>
    </row>
    <row r="28" spans="1:5">
      <c r="A28" s="4" t="s">
        <v>362</v>
      </c>
      <c r="B28" s="5" t="n">
        <v>6279</v>
      </c>
      <c r="C28" s="5" t="n">
        <v>0</v>
      </c>
      <c r="D28" s="5" t="n">
        <v>16669</v>
      </c>
      <c r="E28" s="5" t="n">
        <v>0</v>
      </c>
    </row>
    <row r="29" spans="1:5">
      <c r="A29" s="4" t="s">
        <v>423</v>
      </c>
    </row>
    <row r="30" spans="1:5">
      <c r="A30" s="3" t="s">
        <v>361</v>
      </c>
    </row>
    <row r="31" spans="1:5">
      <c r="A31" s="4" t="s">
        <v>362</v>
      </c>
      <c r="B31" s="5" t="n">
        <v>6001</v>
      </c>
      <c r="C31" s="5" t="n">
        <v>6524</v>
      </c>
      <c r="D31" s="5" t="n">
        <v>17112</v>
      </c>
      <c r="E31" s="5" t="n">
        <v>22359</v>
      </c>
    </row>
    <row r="32" spans="1:5">
      <c r="A32" s="4" t="s">
        <v>424</v>
      </c>
    </row>
    <row r="33" spans="1:5">
      <c r="A33" s="3" t="s">
        <v>361</v>
      </c>
    </row>
    <row r="34" spans="1:5">
      <c r="A34" s="4" t="s">
        <v>362</v>
      </c>
      <c r="B34" s="5" t="n">
        <v>0</v>
      </c>
      <c r="C34" s="5" t="n">
        <v>0</v>
      </c>
      <c r="D34" s="5" t="n">
        <v>0</v>
      </c>
      <c r="E34" s="5" t="n">
        <v>0</v>
      </c>
    </row>
    <row r="35" spans="1:5">
      <c r="A35" s="4" t="s">
        <v>425</v>
      </c>
    </row>
    <row r="36" spans="1:5">
      <c r="A36" s="3" t="s">
        <v>361</v>
      </c>
    </row>
    <row r="37" spans="1:5">
      <c r="A37" s="4" t="s">
        <v>362</v>
      </c>
      <c r="B37" s="5" t="n">
        <v>6001</v>
      </c>
      <c r="C37" s="5" t="n">
        <v>6524</v>
      </c>
      <c r="D37" s="5" t="n">
        <v>17112</v>
      </c>
      <c r="E37" s="5" t="n">
        <v>22359</v>
      </c>
    </row>
    <row r="38" spans="1:5">
      <c r="A38" s="4" t="s">
        <v>426</v>
      </c>
    </row>
    <row r="39" spans="1:5">
      <c r="A39" s="3" t="s">
        <v>361</v>
      </c>
    </row>
    <row r="40" spans="1:5">
      <c r="A40" s="4" t="s">
        <v>362</v>
      </c>
      <c r="B40" s="5" t="n">
        <v>1674</v>
      </c>
      <c r="C40" s="5" t="n">
        <v>3354</v>
      </c>
      <c r="D40" s="5" t="n">
        <v>7294</v>
      </c>
      <c r="E40" s="5" t="n">
        <v>8535</v>
      </c>
    </row>
    <row r="41" spans="1:5">
      <c r="A41" s="4" t="s">
        <v>427</v>
      </c>
    </row>
    <row r="42" spans="1:5">
      <c r="A42" s="3" t="s">
        <v>361</v>
      </c>
    </row>
    <row r="43" spans="1:5">
      <c r="A43" s="4" t="s">
        <v>362</v>
      </c>
      <c r="B43" s="5" t="n">
        <v>108</v>
      </c>
      <c r="C43" s="5" t="n">
        <v>279</v>
      </c>
      <c r="D43" s="5" t="n">
        <v>324</v>
      </c>
      <c r="E43" s="5" t="n">
        <v>835</v>
      </c>
    </row>
    <row r="44" spans="1:5">
      <c r="A44" s="4" t="s">
        <v>428</v>
      </c>
    </row>
    <row r="45" spans="1:5">
      <c r="A45" s="3" t="s">
        <v>361</v>
      </c>
    </row>
    <row r="46" spans="1:5">
      <c r="A46" s="4" t="s">
        <v>362</v>
      </c>
      <c r="B46" s="5" t="n">
        <v>1566</v>
      </c>
      <c r="C46" s="5" t="n">
        <v>3075</v>
      </c>
      <c r="D46" s="5" t="n">
        <v>6970</v>
      </c>
      <c r="E46" s="5" t="n">
        <v>7700</v>
      </c>
    </row>
    <row r="47" spans="1:5">
      <c r="A47" s="4" t="s">
        <v>429</v>
      </c>
    </row>
    <row r="48" spans="1:5">
      <c r="A48" s="3" t="s">
        <v>361</v>
      </c>
    </row>
    <row r="49" spans="1:5">
      <c r="A49" s="4" t="s">
        <v>362</v>
      </c>
      <c r="B49" s="5" t="n">
        <v>3896</v>
      </c>
      <c r="C49" s="5" t="n">
        <v>4511</v>
      </c>
      <c r="D49" s="5" t="n">
        <v>12160</v>
      </c>
      <c r="E49" s="5" t="n">
        <v>16722</v>
      </c>
    </row>
    <row r="50" spans="1:5">
      <c r="A50" s="4" t="s">
        <v>430</v>
      </c>
    </row>
    <row r="51" spans="1:5">
      <c r="A51" s="3" t="s">
        <v>361</v>
      </c>
    </row>
    <row r="52" spans="1:5">
      <c r="A52" s="4" t="s">
        <v>362</v>
      </c>
      <c r="B52" s="7" t="n">
        <v>5570</v>
      </c>
      <c r="C52" s="7" t="n">
        <v>7865</v>
      </c>
      <c r="D52" s="7" t="n">
        <v>19454</v>
      </c>
      <c r="E52" s="7" t="n">
        <v>252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21"/>
    <col customWidth="1" max="5" min="5" width="21"/>
  </cols>
  <sheetData>
    <row r="1" spans="1:5">
      <c r="A1" s="1" t="s">
        <v>431</v>
      </c>
      <c r="B1" s="2" t="s">
        <v>1</v>
      </c>
      <c r="C1" s="2" t="s">
        <v>432</v>
      </c>
    </row>
    <row r="2" spans="1:5">
      <c r="B2" s="2" t="s">
        <v>179</v>
      </c>
      <c r="C2" s="2" t="s">
        <v>433</v>
      </c>
      <c r="D2" s="2" t="s">
        <v>434</v>
      </c>
      <c r="E2" s="2" t="s">
        <v>305</v>
      </c>
    </row>
    <row r="3" spans="1:5">
      <c r="A3" s="3" t="s">
        <v>435</v>
      </c>
    </row>
    <row r="4" spans="1:5">
      <c r="A4" s="4" t="s">
        <v>436</v>
      </c>
      <c r="B4" s="7" t="n">
        <v>913292000</v>
      </c>
      <c r="E4" s="7" t="n">
        <v>568710000</v>
      </c>
    </row>
    <row r="5" spans="1:5">
      <c r="A5" s="4" t="s">
        <v>437</v>
      </c>
      <c r="B5" s="5" t="n">
        <v>294127000</v>
      </c>
      <c r="E5" s="5" t="n">
        <v>194965000</v>
      </c>
    </row>
    <row r="6" spans="1:5">
      <c r="A6" s="4" t="s">
        <v>438</v>
      </c>
      <c r="B6" s="5" t="n">
        <v>337000</v>
      </c>
      <c r="E6" s="5" t="n">
        <v>361000</v>
      </c>
    </row>
    <row r="7" spans="1:5">
      <c r="A7" s="4" t="s">
        <v>439</v>
      </c>
      <c r="B7" s="5" t="n">
        <v>-630060000</v>
      </c>
      <c r="E7" s="5" t="n">
        <v>-268046000</v>
      </c>
    </row>
    <row r="8" spans="1:5">
      <c r="A8" s="4" t="s">
        <v>440</v>
      </c>
      <c r="B8" s="5" t="n">
        <v>577696000</v>
      </c>
      <c r="E8" s="5" t="n">
        <v>495990000</v>
      </c>
    </row>
    <row r="9" spans="1:5">
      <c r="A9" s="4" t="s">
        <v>441</v>
      </c>
      <c r="B9" s="5" t="n">
        <v>-12273000</v>
      </c>
      <c r="E9" s="5" t="n">
        <v>-9884000</v>
      </c>
    </row>
    <row r="10" spans="1:5">
      <c r="A10" s="4" t="s">
        <v>442</v>
      </c>
      <c r="B10" s="5" t="n">
        <v>565423000</v>
      </c>
      <c r="E10" s="7" t="n">
        <v>486106000</v>
      </c>
    </row>
    <row r="11" spans="1:5">
      <c r="A11" s="4" t="s">
        <v>377</v>
      </c>
      <c r="B11" s="5" t="n">
        <v>54441000</v>
      </c>
    </row>
    <row r="12" spans="1:5">
      <c r="A12" s="5" t="n">
        <v>2019</v>
      </c>
      <c r="B12" s="5" t="n">
        <v>119517000</v>
      </c>
    </row>
    <row r="13" spans="1:5">
      <c r="A13" s="5" t="n">
        <v>2020</v>
      </c>
      <c r="B13" s="5" t="n">
        <v>118685000</v>
      </c>
    </row>
    <row r="14" spans="1:5">
      <c r="A14" s="5" t="n">
        <v>2021</v>
      </c>
      <c r="B14" s="5" t="n">
        <v>117772000</v>
      </c>
    </row>
    <row r="15" spans="1:5">
      <c r="A15" s="5" t="n">
        <v>2022</v>
      </c>
      <c r="B15" s="7" t="n">
        <v>116978000</v>
      </c>
    </row>
    <row r="16" spans="1:5">
      <c r="A16" s="4" t="s">
        <v>443</v>
      </c>
      <c r="B16" s="4" t="s">
        <v>444</v>
      </c>
    </row>
    <row r="17" spans="1:5">
      <c r="A17" s="4" t="s">
        <v>385</v>
      </c>
    </row>
    <row r="18" spans="1:5">
      <c r="A18" s="3" t="s">
        <v>435</v>
      </c>
    </row>
    <row r="19" spans="1:5">
      <c r="A19" s="4" t="s">
        <v>445</v>
      </c>
      <c r="B19" s="4" t="s">
        <v>446</v>
      </c>
    </row>
    <row r="20" spans="1:5">
      <c r="A20" s="4" t="s">
        <v>447</v>
      </c>
    </row>
    <row r="21" spans="1:5">
      <c r="A21" s="3" t="s">
        <v>435</v>
      </c>
    </row>
    <row r="22" spans="1:5">
      <c r="A22" s="4" t="s">
        <v>377</v>
      </c>
      <c r="B22" s="7" t="n">
        <v>26000000</v>
      </c>
    </row>
    <row r="23" spans="1:5">
      <c r="A23" s="5" t="n">
        <v>2019</v>
      </c>
      <c r="B23" s="5" t="n">
        <v>64100000</v>
      </c>
    </row>
    <row r="24" spans="1:5">
      <c r="A24" s="5" t="n">
        <v>2020</v>
      </c>
      <c r="B24" s="5" t="n">
        <v>64300000</v>
      </c>
    </row>
    <row r="25" spans="1:5">
      <c r="A25" s="5" t="n">
        <v>2021</v>
      </c>
      <c r="B25" s="5" t="n">
        <v>64100000</v>
      </c>
    </row>
    <row r="26" spans="1:5">
      <c r="A26" s="5" t="n">
        <v>2022</v>
      </c>
      <c r="B26" s="5" t="n">
        <v>64100000</v>
      </c>
    </row>
    <row r="27" spans="1:5">
      <c r="A27" s="4" t="s">
        <v>448</v>
      </c>
      <c r="B27" s="7" t="n">
        <v>630600000</v>
      </c>
    </row>
    <row r="28" spans="1:5">
      <c r="A28" s="4" t="s">
        <v>449</v>
      </c>
    </row>
    <row r="29" spans="1:5">
      <c r="A29" s="3" t="s">
        <v>435</v>
      </c>
    </row>
    <row r="30" spans="1:5">
      <c r="A30" s="4" t="s">
        <v>443</v>
      </c>
      <c r="C30" s="4" t="s">
        <v>444</v>
      </c>
    </row>
    <row r="31" spans="1:5">
      <c r="A31" s="4" t="s">
        <v>450</v>
      </c>
    </row>
    <row r="32" spans="1:5">
      <c r="A32" s="3" t="s">
        <v>435</v>
      </c>
    </row>
    <row r="33" spans="1:5">
      <c r="A33" s="4" t="s">
        <v>445</v>
      </c>
      <c r="B33" s="4" t="s">
        <v>451</v>
      </c>
    </row>
    <row r="34" spans="1:5">
      <c r="A34" s="4" t="s">
        <v>449</v>
      </c>
    </row>
    <row r="35" spans="1:5">
      <c r="A35" s="3" t="s">
        <v>435</v>
      </c>
    </row>
    <row r="36" spans="1:5">
      <c r="A36" s="4" t="s">
        <v>452</v>
      </c>
      <c r="C36" s="5" t="n">
        <v>2</v>
      </c>
    </row>
    <row r="37" spans="1:5">
      <c r="A37" s="4" t="s">
        <v>453</v>
      </c>
      <c r="C37" s="5" t="n">
        <v>155900</v>
      </c>
    </row>
    <row r="38" spans="1:5">
      <c r="A38" s="4" t="s">
        <v>454</v>
      </c>
    </row>
    <row r="39" spans="1:5">
      <c r="A39" s="3" t="s">
        <v>435</v>
      </c>
    </row>
    <row r="40" spans="1:5">
      <c r="A40" s="4" t="s">
        <v>455</v>
      </c>
      <c r="C40" s="4" t="s">
        <v>456</v>
      </c>
    </row>
    <row r="41" spans="1:5">
      <c r="A41" s="4" t="s">
        <v>457</v>
      </c>
    </row>
    <row r="42" spans="1:5">
      <c r="A42" s="3" t="s">
        <v>435</v>
      </c>
    </row>
    <row r="43" spans="1:5">
      <c r="A43" s="4" t="s">
        <v>455</v>
      </c>
      <c r="C43" s="4" t="s">
        <v>458</v>
      </c>
    </row>
    <row r="44" spans="1:5">
      <c r="A44" s="4" t="s">
        <v>459</v>
      </c>
    </row>
    <row r="45" spans="1:5">
      <c r="A45" s="3" t="s">
        <v>435</v>
      </c>
    </row>
    <row r="46" spans="1:5">
      <c r="A46" s="4" t="s">
        <v>443</v>
      </c>
      <c r="B46" s="4" t="s">
        <v>460</v>
      </c>
    </row>
    <row r="47" spans="1:5">
      <c r="A47" s="4" t="s">
        <v>461</v>
      </c>
    </row>
    <row r="48" spans="1:5">
      <c r="A48" s="3" t="s">
        <v>435</v>
      </c>
    </row>
    <row r="49" spans="1:5">
      <c r="A49" s="4" t="s">
        <v>462</v>
      </c>
      <c r="D49" s="7" t="n">
        <v>10600</v>
      </c>
    </row>
    <row r="50" spans="1:5">
      <c r="A50" s="4" t="s">
        <v>463</v>
      </c>
    </row>
    <row r="51" spans="1:5">
      <c r="A51" s="3" t="s">
        <v>435</v>
      </c>
    </row>
    <row r="52" spans="1:5">
      <c r="A52" s="4" t="s">
        <v>443</v>
      </c>
      <c r="B52" s="4" t="s">
        <v>464</v>
      </c>
    </row>
    <row r="53" spans="1:5">
      <c r="A53" s="4" t="s">
        <v>465</v>
      </c>
    </row>
    <row r="54" spans="1:5">
      <c r="A54" s="3" t="s">
        <v>435</v>
      </c>
    </row>
    <row r="55" spans="1:5">
      <c r="A55" s="4" t="s">
        <v>462</v>
      </c>
      <c r="D55" s="7" t="n">
        <v>20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9</v>
      </c>
    </row>
    <row r="3" spans="1:3">
      <c r="A3" s="3" t="s">
        <v>467</v>
      </c>
    </row>
    <row r="4" spans="1:3">
      <c r="A4" s="4" t="s">
        <v>443</v>
      </c>
      <c r="B4" s="4" t="s">
        <v>444</v>
      </c>
    </row>
    <row r="5" spans="1:3">
      <c r="A5" s="4" t="s">
        <v>468</v>
      </c>
      <c r="B5" s="10" t="n">
        <v>19.4</v>
      </c>
      <c r="C5" s="10" t="n">
        <v>22.2</v>
      </c>
    </row>
    <row r="6" spans="1:3">
      <c r="A6" s="4" t="s">
        <v>459</v>
      </c>
    </row>
    <row r="7" spans="1:3">
      <c r="A7" s="3" t="s">
        <v>467</v>
      </c>
    </row>
    <row r="8" spans="1:3">
      <c r="A8" s="4" t="s">
        <v>443</v>
      </c>
      <c r="B8" s="4" t="s">
        <v>460</v>
      </c>
    </row>
    <row r="9" spans="1:3">
      <c r="A9" s="4" t="s">
        <v>397</v>
      </c>
      <c r="B9" s="4" t="s">
        <v>469</v>
      </c>
    </row>
    <row r="10" spans="1:3">
      <c r="A10" s="4" t="s">
        <v>463</v>
      </c>
    </row>
    <row r="11" spans="1:3">
      <c r="A11" s="3" t="s">
        <v>467</v>
      </c>
    </row>
    <row r="12" spans="1:3">
      <c r="A12" s="4" t="s">
        <v>443</v>
      </c>
      <c r="B12" s="4" t="s">
        <v>464</v>
      </c>
    </row>
    <row r="13" spans="1:3">
      <c r="A13" s="4" t="s">
        <v>397</v>
      </c>
      <c r="B13" s="4" t="s">
        <v>470</v>
      </c>
    </row>
    <row r="14" spans="1:3">
      <c r="A14" s="4" t="s">
        <v>404</v>
      </c>
    </row>
    <row r="15" spans="1:3">
      <c r="A15" s="3" t="s">
        <v>467</v>
      </c>
    </row>
    <row r="16" spans="1:3">
      <c r="A16" s="4" t="s">
        <v>397</v>
      </c>
      <c r="B16" s="4" t="s">
        <v>470</v>
      </c>
    </row>
    <row r="17" spans="1:3">
      <c r="A17" s="4" t="s">
        <v>471</v>
      </c>
    </row>
    <row r="18" spans="1:3">
      <c r="A18" s="3" t="s">
        <v>467</v>
      </c>
    </row>
    <row r="19" spans="1:3">
      <c r="A19" s="4" t="s">
        <v>397</v>
      </c>
      <c r="B19" s="4" t="s">
        <v>470</v>
      </c>
    </row>
    <row r="20" spans="1:3">
      <c r="A20" s="4" t="s">
        <v>472</v>
      </c>
    </row>
    <row r="21" spans="1:3">
      <c r="A21" s="3" t="s">
        <v>467</v>
      </c>
    </row>
    <row r="22" spans="1:3">
      <c r="A22" s="4" t="s">
        <v>397</v>
      </c>
      <c r="B22" s="4" t="s">
        <v>473</v>
      </c>
    </row>
    <row r="23" spans="1:3">
      <c r="A23" s="4" t="s">
        <v>474</v>
      </c>
    </row>
    <row r="24" spans="1:3">
      <c r="A24" s="3" t="s">
        <v>467</v>
      </c>
    </row>
    <row r="25" spans="1:3">
      <c r="A25" s="4" t="s">
        <v>397</v>
      </c>
      <c r="B25"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9</v>
      </c>
    </row>
    <row r="2" spans="1:3">
      <c r="A2" s="3" t="s">
        <v>477</v>
      </c>
    </row>
    <row r="3" spans="1:3">
      <c r="A3" s="4" t="s">
        <v>478</v>
      </c>
      <c r="B3" s="10" t="n">
        <v>114.5</v>
      </c>
    </row>
    <row r="4" spans="1:3">
      <c r="A4" s="4" t="s">
        <v>479</v>
      </c>
      <c r="B4" s="9" t="n">
        <v>406.2</v>
      </c>
    </row>
    <row r="5" spans="1:3">
      <c r="A5" s="4" t="s">
        <v>480</v>
      </c>
      <c r="B5" s="9" t="n">
        <v>372.9</v>
      </c>
    </row>
    <row r="6" spans="1:3">
      <c r="A6" s="4" t="s">
        <v>481</v>
      </c>
      <c r="B6" s="9" t="n">
        <v>333.2</v>
      </c>
    </row>
    <row r="7" spans="1:3">
      <c r="A7" s="4" t="s">
        <v>482</v>
      </c>
      <c r="B7" s="9" t="n">
        <v>291.9</v>
      </c>
    </row>
    <row r="8" spans="1:3">
      <c r="A8" s="4" t="s">
        <v>483</v>
      </c>
      <c r="B8" s="9" t="n">
        <v>765.1</v>
      </c>
    </row>
    <row r="9" spans="1:3">
      <c r="A9" s="4" t="s">
        <v>484</v>
      </c>
      <c r="B9" s="5" t="n">
        <v>3600</v>
      </c>
      <c r="C9" s="7" t="n">
        <v>2900</v>
      </c>
    </row>
    <row r="10" spans="1:3">
      <c r="A10" s="4" t="s">
        <v>485</v>
      </c>
      <c r="B10" s="5" t="n">
        <v>2900</v>
      </c>
      <c r="C10" s="5" t="n">
        <v>2200</v>
      </c>
    </row>
    <row r="11" spans="1:3">
      <c r="A11" s="4" t="s">
        <v>486</v>
      </c>
      <c r="B11" s="7" t="n">
        <v>708</v>
      </c>
      <c r="C11" s="10" t="n">
        <v>64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487</v>
      </c>
      <c r="B1" s="2" t="s">
        <v>21</v>
      </c>
      <c r="C1" s="2" t="s">
        <v>1</v>
      </c>
    </row>
    <row r="2" spans="1:3">
      <c r="B2" s="2" t="s">
        <v>179</v>
      </c>
      <c r="C2" s="2" t="s">
        <v>179</v>
      </c>
    </row>
    <row r="3" spans="1:3">
      <c r="A3" s="3" t="s">
        <v>488</v>
      </c>
    </row>
    <row r="4" spans="1:3">
      <c r="A4" s="4" t="s">
        <v>489</v>
      </c>
      <c r="B4" s="10" t="n">
        <v>0.1</v>
      </c>
      <c r="C4" s="10" t="n">
        <v>0.2</v>
      </c>
    </row>
    <row r="5" spans="1:3">
      <c r="A5" s="4" t="s">
        <v>490</v>
      </c>
    </row>
    <row r="6" spans="1:3">
      <c r="A6" s="3" t="s">
        <v>488</v>
      </c>
    </row>
    <row r="7" spans="1:3">
      <c r="A7" s="4" t="s">
        <v>491</v>
      </c>
      <c r="B7" s="10" t="n">
        <v>3.4</v>
      </c>
      <c r="C7" s="10" t="n">
        <v>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2</v>
      </c>
      <c r="B1" s="2" t="s">
        <v>179</v>
      </c>
      <c r="C1" s="2" t="s">
        <v>493</v>
      </c>
      <c r="D1" s="2" t="s">
        <v>305</v>
      </c>
      <c r="E1" s="2" t="s">
        <v>494</v>
      </c>
    </row>
    <row r="2" spans="1:5">
      <c r="A2" s="3" t="s">
        <v>495</v>
      </c>
    </row>
    <row r="3" spans="1:5">
      <c r="A3" s="4" t="s">
        <v>496</v>
      </c>
      <c r="B3" s="7" t="n">
        <v>1918562</v>
      </c>
      <c r="D3" s="7" t="n">
        <v>1810374</v>
      </c>
    </row>
    <row r="4" spans="1:5">
      <c r="A4" s="4" t="s">
        <v>497</v>
      </c>
      <c r="B4" s="5" t="n">
        <v>-18340</v>
      </c>
      <c r="D4" s="5" t="n">
        <v>-12382</v>
      </c>
    </row>
    <row r="5" spans="1:5">
      <c r="A5" s="4" t="s">
        <v>498</v>
      </c>
      <c r="B5" s="5" t="n">
        <v>1900222</v>
      </c>
      <c r="D5" s="5" t="n">
        <v>1797992</v>
      </c>
    </row>
    <row r="6" spans="1:5">
      <c r="A6" s="4" t="s">
        <v>441</v>
      </c>
      <c r="B6" s="5" t="n">
        <v>-155261</v>
      </c>
      <c r="D6" s="5" t="n">
        <v>-552404</v>
      </c>
    </row>
    <row r="7" spans="1:5">
      <c r="A7" s="4" t="s">
        <v>310</v>
      </c>
      <c r="B7" s="5" t="n">
        <v>1744961</v>
      </c>
      <c r="D7" s="5" t="n">
        <v>1245588</v>
      </c>
    </row>
    <row r="8" spans="1:5">
      <c r="A8" s="4" t="s">
        <v>499</v>
      </c>
    </row>
    <row r="9" spans="1:5">
      <c r="A9" s="3" t="s">
        <v>495</v>
      </c>
    </row>
    <row r="10" spans="1:5">
      <c r="A10" s="4" t="s">
        <v>496</v>
      </c>
      <c r="B10" s="5" t="n">
        <v>195000</v>
      </c>
      <c r="D10" s="5" t="n">
        <v>254275</v>
      </c>
    </row>
    <row r="11" spans="1:5">
      <c r="A11" s="4" t="s">
        <v>500</v>
      </c>
    </row>
    <row r="12" spans="1:5">
      <c r="A12" s="3" t="s">
        <v>495</v>
      </c>
    </row>
    <row r="13" spans="1:5">
      <c r="A13" s="4" t="s">
        <v>496</v>
      </c>
      <c r="B13" s="5" t="n">
        <v>1140299</v>
      </c>
      <c r="D13" s="5" t="n">
        <v>935286</v>
      </c>
    </row>
    <row r="14" spans="1:5">
      <c r="A14" s="4" t="s">
        <v>501</v>
      </c>
    </row>
    <row r="15" spans="1:5">
      <c r="A15" s="3" t="s">
        <v>495</v>
      </c>
    </row>
    <row r="16" spans="1:5">
      <c r="A16" s="4" t="s">
        <v>496</v>
      </c>
      <c r="B16" s="5" t="n">
        <v>374040</v>
      </c>
      <c r="D16" s="5" t="n">
        <v>377856</v>
      </c>
    </row>
    <row r="17" spans="1:5">
      <c r="A17" s="4" t="s">
        <v>502</v>
      </c>
    </row>
    <row r="18" spans="1:5">
      <c r="A18" s="3" t="s">
        <v>495</v>
      </c>
    </row>
    <row r="19" spans="1:5">
      <c r="A19" s="4" t="s">
        <v>496</v>
      </c>
      <c r="B19" s="5" t="n">
        <v>205923</v>
      </c>
      <c r="C19" s="12" t="n">
        <v>177.4</v>
      </c>
      <c r="D19" s="5" t="n">
        <v>232957</v>
      </c>
      <c r="E19" s="12" t="n">
        <v>194.1</v>
      </c>
    </row>
    <row r="20" spans="1:5">
      <c r="A20" s="4" t="s">
        <v>503</v>
      </c>
    </row>
    <row r="21" spans="1:5">
      <c r="A21" s="3" t="s">
        <v>495</v>
      </c>
    </row>
    <row r="22" spans="1:5">
      <c r="A22" s="4" t="s">
        <v>496</v>
      </c>
      <c r="B22" s="7" t="n">
        <v>3300</v>
      </c>
      <c r="D22" s="7" t="n">
        <v>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s>
  <sheetData>
    <row r="1" spans="1:4">
      <c r="A1" s="1" t="s">
        <v>504</v>
      </c>
      <c r="B1" s="2" t="s">
        <v>1</v>
      </c>
    </row>
    <row r="2" spans="1:4">
      <c r="B2" s="2" t="s">
        <v>505</v>
      </c>
      <c r="C2" s="2" t="s">
        <v>506</v>
      </c>
      <c r="D2" s="2" t="s">
        <v>305</v>
      </c>
    </row>
    <row r="3" spans="1:4">
      <c r="A3" s="3" t="s">
        <v>495</v>
      </c>
    </row>
    <row r="4" spans="1:4">
      <c r="A4" s="4" t="s">
        <v>507</v>
      </c>
      <c r="B4" s="7" t="n">
        <v>59400000</v>
      </c>
    </row>
    <row r="5" spans="1:4">
      <c r="A5" s="4" t="s">
        <v>508</v>
      </c>
      <c r="B5" s="5" t="n">
        <v>134700000</v>
      </c>
    </row>
    <row r="6" spans="1:4">
      <c r="A6" s="4" t="s">
        <v>509</v>
      </c>
      <c r="B6" s="5" t="n">
        <v>590200000</v>
      </c>
    </row>
    <row r="7" spans="1:4">
      <c r="A7" s="4" t="s">
        <v>510</v>
      </c>
      <c r="B7" s="5" t="n">
        <v>409900000</v>
      </c>
    </row>
    <row r="8" spans="1:4">
      <c r="A8" s="4" t="s">
        <v>511</v>
      </c>
      <c r="B8" s="7" t="n">
        <v>85800000</v>
      </c>
    </row>
    <row r="9" spans="1:4">
      <c r="A9" s="4" t="s">
        <v>512</v>
      </c>
      <c r="B9" s="5" t="n">
        <v>2</v>
      </c>
    </row>
    <row r="10" spans="1:4">
      <c r="A10" s="4" t="s">
        <v>459</v>
      </c>
    </row>
    <row r="11" spans="1:4">
      <c r="A11" s="3" t="s">
        <v>495</v>
      </c>
    </row>
    <row r="12" spans="1:4">
      <c r="A12" s="4" t="s">
        <v>401</v>
      </c>
      <c r="B12" s="4" t="s">
        <v>513</v>
      </c>
    </row>
    <row r="13" spans="1:4">
      <c r="A13" s="4" t="s">
        <v>463</v>
      </c>
    </row>
    <row r="14" spans="1:4">
      <c r="A14" s="3" t="s">
        <v>495</v>
      </c>
    </row>
    <row r="15" spans="1:4">
      <c r="A15" s="4" t="s">
        <v>401</v>
      </c>
      <c r="B15" s="4" t="s">
        <v>514</v>
      </c>
    </row>
    <row r="16" spans="1:4">
      <c r="A16" s="4" t="s">
        <v>515</v>
      </c>
    </row>
    <row r="17" spans="1:4">
      <c r="A17" s="3" t="s">
        <v>495</v>
      </c>
    </row>
    <row r="18" spans="1:4">
      <c r="A18" s="4" t="s">
        <v>516</v>
      </c>
      <c r="B18" s="5" t="n">
        <v>1</v>
      </c>
    </row>
    <row r="19" spans="1:4">
      <c r="A19" s="4" t="s">
        <v>517</v>
      </c>
    </row>
    <row r="20" spans="1:4">
      <c r="A20" s="3" t="s">
        <v>495</v>
      </c>
    </row>
    <row r="21" spans="1:4">
      <c r="A21" s="4" t="s">
        <v>452</v>
      </c>
      <c r="B21" s="5" t="n">
        <v>2</v>
      </c>
    </row>
    <row r="22" spans="1:4">
      <c r="A22" s="4" t="s">
        <v>518</v>
      </c>
    </row>
    <row r="23" spans="1:4">
      <c r="A23" s="3" t="s">
        <v>495</v>
      </c>
    </row>
    <row r="24" spans="1:4">
      <c r="A24" s="4" t="s">
        <v>516</v>
      </c>
      <c r="B24" s="5" t="n">
        <v>2</v>
      </c>
    </row>
    <row r="25" spans="1:4">
      <c r="A25" s="4" t="s">
        <v>507</v>
      </c>
      <c r="B25" s="7" t="n">
        <v>0</v>
      </c>
    </row>
    <row r="26" spans="1:4">
      <c r="A26" s="4" t="s">
        <v>508</v>
      </c>
      <c r="B26" s="5" t="n">
        <v>22400000</v>
      </c>
    </row>
    <row r="27" spans="1:4">
      <c r="A27" s="4" t="s">
        <v>509</v>
      </c>
      <c r="B27" s="5" t="n">
        <v>213400000</v>
      </c>
    </row>
    <row r="28" spans="1:4">
      <c r="A28" s="4" t="s">
        <v>510</v>
      </c>
      <c r="B28" s="5" t="n">
        <v>24400000</v>
      </c>
    </row>
    <row r="29" spans="1:4">
      <c r="A29" s="4" t="s">
        <v>511</v>
      </c>
      <c r="B29" s="7" t="n">
        <v>105400000</v>
      </c>
    </row>
    <row r="30" spans="1:4">
      <c r="A30" s="4" t="s">
        <v>519</v>
      </c>
    </row>
    <row r="31" spans="1:4">
      <c r="A31" s="3" t="s">
        <v>495</v>
      </c>
    </row>
    <row r="32" spans="1:4">
      <c r="A32" s="4" t="s">
        <v>516</v>
      </c>
      <c r="B32" s="5" t="n">
        <v>1</v>
      </c>
    </row>
    <row r="33" spans="1:4">
      <c r="A33" s="4" t="s">
        <v>519</v>
      </c>
    </row>
    <row r="34" spans="1:4">
      <c r="A34" s="3" t="s">
        <v>495</v>
      </c>
    </row>
    <row r="35" spans="1:4">
      <c r="A35" s="4" t="s">
        <v>516</v>
      </c>
      <c r="B35" s="5" t="n">
        <v>1</v>
      </c>
    </row>
    <row r="36" spans="1:4">
      <c r="A36" s="4" t="s">
        <v>520</v>
      </c>
      <c r="B36" s="7" t="n">
        <v>365600000</v>
      </c>
      <c r="D36" s="7" t="n">
        <v>443700000</v>
      </c>
    </row>
    <row r="37" spans="1:4">
      <c r="A37" s="4" t="s">
        <v>521</v>
      </c>
      <c r="B37" s="7" t="n">
        <v>170600000</v>
      </c>
      <c r="D37" s="7" t="n">
        <v>189400000</v>
      </c>
    </row>
    <row r="38" spans="1:4">
      <c r="A38" s="4" t="s">
        <v>522</v>
      </c>
    </row>
    <row r="39" spans="1:4">
      <c r="A39" s="3" t="s">
        <v>495</v>
      </c>
    </row>
    <row r="40" spans="1:4">
      <c r="A40" s="4" t="s">
        <v>401</v>
      </c>
      <c r="B40" s="4" t="s">
        <v>406</v>
      </c>
    </row>
    <row r="41" spans="1:4">
      <c r="A41" s="4" t="s">
        <v>523</v>
      </c>
    </row>
    <row r="42" spans="1:4">
      <c r="A42" s="3" t="s">
        <v>495</v>
      </c>
    </row>
    <row r="43" spans="1:4">
      <c r="A43" s="4" t="s">
        <v>401</v>
      </c>
      <c r="B43" s="4" t="s">
        <v>524</v>
      </c>
    </row>
    <row r="44" spans="1:4">
      <c r="A44" s="4" t="s">
        <v>525</v>
      </c>
    </row>
    <row r="45" spans="1:4">
      <c r="A45" s="3" t="s">
        <v>495</v>
      </c>
    </row>
    <row r="46" spans="1:4">
      <c r="A46" s="4" t="s">
        <v>520</v>
      </c>
      <c r="C46" s="7" t="n">
        <v>190000000</v>
      </c>
    </row>
    <row r="47" spans="1:4">
      <c r="A47" s="4" t="s">
        <v>526</v>
      </c>
    </row>
    <row r="48" spans="1:4">
      <c r="A48" s="3" t="s">
        <v>495</v>
      </c>
    </row>
    <row r="49" spans="1:4">
      <c r="A49" s="4" t="s">
        <v>520</v>
      </c>
      <c r="C49" s="7" t="n">
        <v>22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27</v>
      </c>
      <c r="B1" s="2" t="s">
        <v>1</v>
      </c>
    </row>
    <row r="2" spans="1:3">
      <c r="B2" s="2" t="s">
        <v>528</v>
      </c>
      <c r="C2" s="2" t="s">
        <v>305</v>
      </c>
    </row>
    <row r="3" spans="1:3">
      <c r="A3" s="3" t="s">
        <v>495</v>
      </c>
    </row>
    <row r="4" spans="1:3">
      <c r="A4" s="4" t="s">
        <v>529</v>
      </c>
      <c r="B4" s="5" t="n">
        <v>8</v>
      </c>
    </row>
    <row r="5" spans="1:3">
      <c r="A5" s="4" t="s">
        <v>530</v>
      </c>
      <c r="B5" s="7" t="n">
        <v>1918562</v>
      </c>
      <c r="C5" s="7" t="n">
        <v>1810374</v>
      </c>
    </row>
    <row r="6" spans="1:3">
      <c r="A6" s="4" t="s">
        <v>531</v>
      </c>
    </row>
    <row r="7" spans="1:3">
      <c r="A7" s="3" t="s">
        <v>495</v>
      </c>
    </row>
    <row r="8" spans="1:3">
      <c r="A8" s="4" t="s">
        <v>386</v>
      </c>
      <c r="B8" s="4" t="s">
        <v>532</v>
      </c>
    </row>
    <row r="9" spans="1:3">
      <c r="A9" s="4" t="s">
        <v>459</v>
      </c>
    </row>
    <row r="10" spans="1:3">
      <c r="A10" s="3" t="s">
        <v>495</v>
      </c>
    </row>
    <row r="11" spans="1:3">
      <c r="A11" s="4" t="s">
        <v>401</v>
      </c>
      <c r="B11" s="4" t="s">
        <v>513</v>
      </c>
    </row>
    <row r="12" spans="1:3">
      <c r="A12" s="4" t="s">
        <v>463</v>
      </c>
    </row>
    <row r="13" spans="1:3">
      <c r="A13" s="3" t="s">
        <v>495</v>
      </c>
    </row>
    <row r="14" spans="1:3">
      <c r="A14" s="4" t="s">
        <v>401</v>
      </c>
      <c r="B14" s="4" t="s">
        <v>514</v>
      </c>
    </row>
    <row r="15" spans="1:3">
      <c r="A15" s="4" t="s">
        <v>533</v>
      </c>
    </row>
    <row r="16" spans="1:3">
      <c r="A16" s="3" t="s">
        <v>495</v>
      </c>
    </row>
    <row r="17" spans="1:3">
      <c r="A17" s="4" t="s">
        <v>530</v>
      </c>
      <c r="B17" s="7" t="n">
        <v>1140299</v>
      </c>
      <c r="C17" s="7" t="n">
        <v>935286</v>
      </c>
    </row>
    <row r="18" spans="1:3">
      <c r="A18" s="4" t="s">
        <v>452</v>
      </c>
      <c r="B18" s="5" t="n">
        <v>20</v>
      </c>
    </row>
    <row r="19" spans="1:3">
      <c r="A19" s="4" t="s">
        <v>534</v>
      </c>
    </row>
    <row r="20" spans="1:3">
      <c r="A20" s="3" t="s">
        <v>495</v>
      </c>
    </row>
    <row r="21" spans="1:3">
      <c r="A21" s="4" t="s">
        <v>401</v>
      </c>
      <c r="B21" s="4" t="s">
        <v>513</v>
      </c>
    </row>
    <row r="22" spans="1:3">
      <c r="A22" s="4" t="s">
        <v>535</v>
      </c>
    </row>
    <row r="23" spans="1:3">
      <c r="A23" s="3" t="s">
        <v>495</v>
      </c>
    </row>
    <row r="24" spans="1:3">
      <c r="A24" s="4" t="s">
        <v>401</v>
      </c>
      <c r="B24" s="4" t="s">
        <v>5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s>
  <sheetData>
    <row r="1" spans="1:7">
      <c r="A1" s="1" t="s">
        <v>536</v>
      </c>
      <c r="B1" s="2" t="s">
        <v>21</v>
      </c>
      <c r="D1" s="2" t="s">
        <v>1</v>
      </c>
    </row>
    <row r="2" spans="1:7">
      <c r="B2" s="2" t="s">
        <v>179</v>
      </c>
      <c r="C2" s="2" t="s">
        <v>306</v>
      </c>
      <c r="D2" s="2" t="s">
        <v>179</v>
      </c>
      <c r="E2" s="2" t="s">
        <v>306</v>
      </c>
      <c r="F2" s="2" t="s">
        <v>537</v>
      </c>
      <c r="G2" s="2" t="s">
        <v>305</v>
      </c>
    </row>
    <row r="3" spans="1:7">
      <c r="A3" s="3" t="s">
        <v>495</v>
      </c>
    </row>
    <row r="4" spans="1:7">
      <c r="A4" s="4" t="s">
        <v>538</v>
      </c>
      <c r="B4" s="7" t="n">
        <v>1918562</v>
      </c>
      <c r="D4" s="7" t="n">
        <v>1918562</v>
      </c>
      <c r="G4" s="7" t="n">
        <v>1810374</v>
      </c>
    </row>
    <row r="5" spans="1:7">
      <c r="A5" s="4" t="s">
        <v>539</v>
      </c>
      <c r="B5" s="5" t="n">
        <v>1445</v>
      </c>
      <c r="C5" s="7" t="n">
        <v>-5104</v>
      </c>
      <c r="D5" s="7" t="n">
        <v>8615</v>
      </c>
      <c r="E5" s="7" t="n">
        <v>-24497</v>
      </c>
    </row>
    <row r="6" spans="1:7">
      <c r="A6" s="4" t="s">
        <v>459</v>
      </c>
    </row>
    <row r="7" spans="1:7">
      <c r="A7" s="3" t="s">
        <v>495</v>
      </c>
    </row>
    <row r="8" spans="1:7">
      <c r="A8" s="4" t="s">
        <v>401</v>
      </c>
      <c r="D8" s="4" t="s">
        <v>513</v>
      </c>
    </row>
    <row r="9" spans="1:7">
      <c r="A9" s="4" t="s">
        <v>463</v>
      </c>
    </row>
    <row r="10" spans="1:7">
      <c r="A10" s="3" t="s">
        <v>495</v>
      </c>
    </row>
    <row r="11" spans="1:7">
      <c r="A11" s="4" t="s">
        <v>401</v>
      </c>
      <c r="D11" s="4" t="s">
        <v>514</v>
      </c>
    </row>
    <row r="12" spans="1:7">
      <c r="A12" s="4" t="s">
        <v>540</v>
      </c>
    </row>
    <row r="13" spans="1:7">
      <c r="A13" s="3" t="s">
        <v>495</v>
      </c>
    </row>
    <row r="14" spans="1:7">
      <c r="A14" s="4" t="s">
        <v>541</v>
      </c>
      <c r="F14" s="13" t="n">
        <v>3.1</v>
      </c>
    </row>
    <row r="15" spans="1:7">
      <c r="A15" s="4" t="s">
        <v>538</v>
      </c>
      <c r="B15" s="5" t="n">
        <v>374040</v>
      </c>
      <c r="D15" s="7" t="n">
        <v>374040</v>
      </c>
      <c r="G15" s="7" t="n">
        <v>377856</v>
      </c>
    </row>
    <row r="16" spans="1:7">
      <c r="A16" s="4" t="s">
        <v>542</v>
      </c>
    </row>
    <row r="17" spans="1:7">
      <c r="A17" s="3" t="s">
        <v>495</v>
      </c>
    </row>
    <row r="18" spans="1:7">
      <c r="A18" s="4" t="s">
        <v>543</v>
      </c>
      <c r="B18" s="7" t="n">
        <v>382500</v>
      </c>
      <c r="D18" s="7" t="n">
        <v>382500</v>
      </c>
    </row>
    <row r="19" spans="1:7">
      <c r="A19" s="4" t="s">
        <v>544</v>
      </c>
    </row>
    <row r="20" spans="1:7">
      <c r="A20" s="3" t="s">
        <v>495</v>
      </c>
    </row>
    <row r="21" spans="1:7">
      <c r="A21" s="4" t="s">
        <v>545</v>
      </c>
      <c r="B21" s="4" t="s">
        <v>546</v>
      </c>
      <c r="D21" s="4" t="s">
        <v>546</v>
      </c>
      <c r="F21" s="4" t="s">
        <v>546</v>
      </c>
    </row>
    <row r="22" spans="1:7">
      <c r="A22" s="4" t="s">
        <v>547</v>
      </c>
    </row>
    <row r="23" spans="1:7">
      <c r="A23" s="3" t="s">
        <v>495</v>
      </c>
    </row>
    <row r="24" spans="1:7">
      <c r="A24" s="4" t="s">
        <v>545</v>
      </c>
      <c r="B24" s="4" t="s">
        <v>548</v>
      </c>
      <c r="D24" s="4" t="s">
        <v>548</v>
      </c>
      <c r="F24" s="4" t="s">
        <v>548</v>
      </c>
    </row>
    <row r="25" spans="1:7">
      <c r="A25" s="4" t="s">
        <v>549</v>
      </c>
    </row>
    <row r="26" spans="1:7">
      <c r="A26" s="3" t="s">
        <v>495</v>
      </c>
    </row>
    <row r="27" spans="1:7">
      <c r="A27" s="4" t="s">
        <v>401</v>
      </c>
      <c r="D27" s="4" t="s">
        <v>550</v>
      </c>
    </row>
    <row r="28" spans="1:7">
      <c r="A28" s="4" t="s">
        <v>551</v>
      </c>
    </row>
    <row r="29" spans="1:7">
      <c r="A29" s="3" t="s">
        <v>495</v>
      </c>
    </row>
    <row r="30" spans="1:7">
      <c r="A30" s="4" t="s">
        <v>401</v>
      </c>
      <c r="D30" s="4" t="s">
        <v>5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5"/>
    <col customWidth="1" max="3" min="3" width="45"/>
    <col customWidth="1" max="4" min="4" width="21"/>
    <col customWidth="1" max="5" min="5" width="21"/>
  </cols>
  <sheetData>
    <row r="1" spans="1:5">
      <c r="A1" s="1" t="s">
        <v>553</v>
      </c>
      <c r="B1" s="2" t="s">
        <v>1</v>
      </c>
    </row>
    <row r="2" spans="1:5">
      <c r="B2" s="2" t="s">
        <v>554</v>
      </c>
      <c r="C2" s="2" t="s">
        <v>555</v>
      </c>
      <c r="D2" s="2" t="s">
        <v>305</v>
      </c>
      <c r="E2" s="2" t="s">
        <v>494</v>
      </c>
    </row>
    <row r="3" spans="1:5">
      <c r="A3" s="3" t="s">
        <v>495</v>
      </c>
    </row>
    <row r="4" spans="1:5">
      <c r="A4" s="4" t="s">
        <v>556</v>
      </c>
      <c r="B4" s="5" t="n">
        <v>8</v>
      </c>
      <c r="C4" s="5" t="n">
        <v>8</v>
      </c>
    </row>
    <row r="5" spans="1:5">
      <c r="A5" s="4" t="s">
        <v>557</v>
      </c>
      <c r="B5" s="7" t="n">
        <v>1918562</v>
      </c>
      <c r="D5" s="7" t="n">
        <v>1810374</v>
      </c>
    </row>
    <row r="6" spans="1:5">
      <c r="A6" s="4" t="s">
        <v>558</v>
      </c>
      <c r="B6" s="5" t="n">
        <v>2</v>
      </c>
    </row>
    <row r="7" spans="1:5">
      <c r="A7" s="4" t="s">
        <v>459</v>
      </c>
    </row>
    <row r="8" spans="1:5">
      <c r="A8" s="3" t="s">
        <v>495</v>
      </c>
    </row>
    <row r="9" spans="1:5">
      <c r="A9" s="4" t="s">
        <v>401</v>
      </c>
      <c r="B9" s="4" t="s">
        <v>513</v>
      </c>
    </row>
    <row r="10" spans="1:5">
      <c r="A10" s="4" t="s">
        <v>463</v>
      </c>
    </row>
    <row r="11" spans="1:5">
      <c r="A11" s="3" t="s">
        <v>495</v>
      </c>
    </row>
    <row r="12" spans="1:5">
      <c r="A12" s="4" t="s">
        <v>401</v>
      </c>
      <c r="B12" s="4" t="s">
        <v>514</v>
      </c>
    </row>
    <row r="13" spans="1:5">
      <c r="A13" s="4" t="s">
        <v>559</v>
      </c>
    </row>
    <row r="14" spans="1:5">
      <c r="A14" s="3" t="s">
        <v>495</v>
      </c>
    </row>
    <row r="15" spans="1:5">
      <c r="A15" s="4" t="s">
        <v>560</v>
      </c>
      <c r="B15" s="5" t="n">
        <v>2</v>
      </c>
      <c r="C15" s="5" t="n">
        <v>2</v>
      </c>
    </row>
    <row r="16" spans="1:5">
      <c r="A16" s="4" t="s">
        <v>538</v>
      </c>
      <c r="B16" s="7" t="n">
        <v>205923</v>
      </c>
      <c r="C16" s="12" t="n">
        <v>177.4</v>
      </c>
      <c r="D16" s="7" t="n">
        <v>232957</v>
      </c>
      <c r="E16" s="12" t="n">
        <v>194.1</v>
      </c>
    </row>
    <row r="17" spans="1:5">
      <c r="A17" s="4" t="s">
        <v>558</v>
      </c>
      <c r="B17" s="5" t="n">
        <v>1</v>
      </c>
    </row>
    <row r="18" spans="1:5">
      <c r="A18" s="4" t="s">
        <v>561</v>
      </c>
    </row>
    <row r="19" spans="1:5">
      <c r="A19" s="3" t="s">
        <v>495</v>
      </c>
    </row>
    <row r="20" spans="1:5">
      <c r="A20" s="4" t="s">
        <v>401</v>
      </c>
      <c r="B20" s="4" t="s">
        <v>562</v>
      </c>
    </row>
    <row r="21" spans="1:5">
      <c r="A21" s="4" t="s">
        <v>563</v>
      </c>
    </row>
    <row r="22" spans="1:5">
      <c r="A22" s="3" t="s">
        <v>495</v>
      </c>
    </row>
    <row r="23" spans="1:5">
      <c r="A23" s="4" t="s">
        <v>401</v>
      </c>
      <c r="B23" s="4" t="s">
        <v>564</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2</v>
      </c>
    </row>
    <row r="3" spans="1:3">
      <c r="A3" s="3" t="s">
        <v>128</v>
      </c>
    </row>
    <row r="4" spans="1:3">
      <c r="A4" s="4" t="s">
        <v>129</v>
      </c>
      <c r="B4" s="7" t="n">
        <v>17630</v>
      </c>
      <c r="C4" s="7" t="n">
        <v>4621</v>
      </c>
    </row>
    <row r="5" spans="1:3">
      <c r="A5" s="3" t="s">
        <v>130</v>
      </c>
    </row>
    <row r="6" spans="1:3">
      <c r="A6" s="4" t="s">
        <v>131</v>
      </c>
      <c r="B6" s="5" t="n">
        <v>-38201</v>
      </c>
      <c r="C6" s="5" t="n">
        <v>-5522</v>
      </c>
    </row>
    <row r="7" spans="1:3">
      <c r="A7" s="4" t="s">
        <v>28</v>
      </c>
      <c r="B7" s="5" t="n">
        <v>91299</v>
      </c>
      <c r="C7" s="5" t="n">
        <v>77894</v>
      </c>
    </row>
    <row r="8" spans="1:3">
      <c r="A8" s="4" t="s">
        <v>132</v>
      </c>
      <c r="B8" s="5" t="n">
        <v>53863</v>
      </c>
      <c r="C8" s="5" t="n">
        <v>50600</v>
      </c>
    </row>
    <row r="9" spans="1:3">
      <c r="A9" s="4" t="s">
        <v>133</v>
      </c>
      <c r="B9" s="5" t="n">
        <v>-12313</v>
      </c>
      <c r="C9" s="5" t="n">
        <v>21525</v>
      </c>
    </row>
    <row r="10" spans="1:3">
      <c r="A10" s="4" t="s">
        <v>134</v>
      </c>
      <c r="B10" s="5" t="n">
        <v>-41014</v>
      </c>
      <c r="C10" s="5" t="n">
        <v>21984</v>
      </c>
    </row>
    <row r="11" spans="1:3">
      <c r="A11" s="4" t="s">
        <v>135</v>
      </c>
      <c r="B11" s="5" t="n">
        <v>-740</v>
      </c>
      <c r="C11" s="5" t="n">
        <v>755</v>
      </c>
    </row>
    <row r="12" spans="1:3">
      <c r="A12" s="4" t="s">
        <v>136</v>
      </c>
      <c r="B12" s="5" t="n">
        <v>-5261</v>
      </c>
      <c r="C12" s="5" t="n">
        <v>-1207</v>
      </c>
    </row>
    <row r="13" spans="1:3">
      <c r="A13" s="4" t="s">
        <v>137</v>
      </c>
      <c r="B13" s="5" t="n">
        <v>3422</v>
      </c>
      <c r="C13" s="5" t="n">
        <v>-2445</v>
      </c>
    </row>
    <row r="14" spans="1:3">
      <c r="A14" s="4" t="s">
        <v>138</v>
      </c>
      <c r="B14" s="5" t="n">
        <v>-10458</v>
      </c>
      <c r="C14" s="5" t="n">
        <v>-17067</v>
      </c>
    </row>
    <row r="15" spans="1:3">
      <c r="A15" s="4" t="s">
        <v>139</v>
      </c>
      <c r="B15" s="5" t="n">
        <v>58227</v>
      </c>
      <c r="C15" s="5" t="n">
        <v>151138</v>
      </c>
    </row>
    <row r="16" spans="1:3">
      <c r="A16" s="3" t="s">
        <v>139</v>
      </c>
    </row>
    <row r="17" spans="1:3">
      <c r="A17" s="4" t="s">
        <v>140</v>
      </c>
      <c r="B17" s="5" t="n">
        <v>685547</v>
      </c>
      <c r="C17" s="5" t="n">
        <v>249682</v>
      </c>
    </row>
    <row r="18" spans="1:3">
      <c r="A18" s="4" t="s">
        <v>141</v>
      </c>
      <c r="B18" s="5" t="n">
        <v>-173488</v>
      </c>
      <c r="C18" s="5" t="n">
        <v>-162315</v>
      </c>
    </row>
    <row r="19" spans="1:3">
      <c r="A19" s="4" t="s">
        <v>142</v>
      </c>
      <c r="B19" s="5" t="n">
        <v>-440820</v>
      </c>
      <c r="C19" s="5" t="n">
        <v>-67040</v>
      </c>
    </row>
    <row r="20" spans="1:3">
      <c r="A20" s="4" t="s">
        <v>143</v>
      </c>
      <c r="B20" s="5" t="n">
        <v>-8534</v>
      </c>
      <c r="C20" s="5" t="n">
        <v>-1765</v>
      </c>
    </row>
    <row r="21" spans="1:3">
      <c r="A21" s="4" t="s">
        <v>144</v>
      </c>
      <c r="B21" s="5" t="n">
        <v>370050</v>
      </c>
      <c r="C21" s="5" t="n">
        <v>335830</v>
      </c>
    </row>
    <row r="22" spans="1:3">
      <c r="A22" s="4" t="s">
        <v>145</v>
      </c>
      <c r="B22" s="5" t="n">
        <v>-45281</v>
      </c>
      <c r="C22" s="5" t="n">
        <v>-27411</v>
      </c>
    </row>
    <row r="23" spans="1:3">
      <c r="A23" s="4" t="s">
        <v>146</v>
      </c>
      <c r="B23" s="5" t="n">
        <v>-52535</v>
      </c>
      <c r="C23" s="5" t="n">
        <v>-42462</v>
      </c>
    </row>
    <row r="24" spans="1:3">
      <c r="A24" s="4" t="s">
        <v>147</v>
      </c>
      <c r="B24" s="5" t="n">
        <v>-1290</v>
      </c>
      <c r="C24" s="5" t="n">
        <v>-658</v>
      </c>
    </row>
    <row r="25" spans="1:3">
      <c r="A25" s="4" t="s">
        <v>136</v>
      </c>
      <c r="B25" s="5" t="n">
        <v>0</v>
      </c>
      <c r="C25" s="5" t="n">
        <v>-605</v>
      </c>
    </row>
    <row r="26" spans="1:3">
      <c r="A26" s="4" t="s">
        <v>148</v>
      </c>
      <c r="B26" s="5" t="n">
        <v>333649</v>
      </c>
      <c r="C26" s="5" t="n">
        <v>283256</v>
      </c>
    </row>
    <row r="27" spans="1:3">
      <c r="A27" s="3" t="s">
        <v>148</v>
      </c>
    </row>
    <row r="28" spans="1:3">
      <c r="A28" s="4" t="s">
        <v>149</v>
      </c>
      <c r="B28" s="5" t="n">
        <v>-559172</v>
      </c>
      <c r="C28" s="5" t="n">
        <v>-350137</v>
      </c>
    </row>
    <row r="29" spans="1:3">
      <c r="A29" s="4" t="s">
        <v>150</v>
      </c>
      <c r="B29" s="5" t="n">
        <v>-33496</v>
      </c>
      <c r="C29" s="5" t="n">
        <v>-143513</v>
      </c>
    </row>
    <row r="30" spans="1:3">
      <c r="A30" s="4" t="s">
        <v>151</v>
      </c>
      <c r="B30" s="5" t="n">
        <v>5000</v>
      </c>
      <c r="C30" s="5" t="n">
        <v>40320</v>
      </c>
    </row>
    <row r="31" spans="1:3">
      <c r="A31" s="4" t="s">
        <v>152</v>
      </c>
      <c r="B31" s="5" t="n">
        <v>54438</v>
      </c>
      <c r="C31" s="5" t="n">
        <v>0</v>
      </c>
    </row>
    <row r="32" spans="1:3">
      <c r="A32" s="4" t="s">
        <v>153</v>
      </c>
      <c r="B32" s="5" t="n">
        <v>8361</v>
      </c>
      <c r="C32" s="5" t="n">
        <v>9203</v>
      </c>
    </row>
    <row r="33" spans="1:3">
      <c r="A33" s="4" t="s">
        <v>154</v>
      </c>
      <c r="B33" s="5" t="n">
        <v>0</v>
      </c>
      <c r="C33" s="5" t="n">
        <v>20580</v>
      </c>
    </row>
    <row r="34" spans="1:3">
      <c r="A34" s="4" t="s">
        <v>155</v>
      </c>
      <c r="B34" s="5" t="n">
        <v>-524869</v>
      </c>
      <c r="C34" s="5" t="n">
        <v>-423547</v>
      </c>
    </row>
    <row r="35" spans="1:3">
      <c r="A35" s="4" t="s">
        <v>156</v>
      </c>
      <c r="B35" s="5" t="n">
        <v>-132993</v>
      </c>
      <c r="C35" s="5" t="n">
        <v>10847</v>
      </c>
    </row>
    <row r="36" spans="1:3">
      <c r="A36" s="4" t="s">
        <v>157</v>
      </c>
      <c r="B36" s="5" t="n">
        <v>339435</v>
      </c>
      <c r="C36" s="5" t="n">
        <v>243173</v>
      </c>
    </row>
    <row r="37" spans="1:3">
      <c r="A37" s="4" t="s">
        <v>158</v>
      </c>
      <c r="B37" s="7" t="n">
        <v>206442</v>
      </c>
      <c r="C37" s="7" t="n">
        <v>2540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565</v>
      </c>
      <c r="B1" s="2" t="s">
        <v>21</v>
      </c>
      <c r="D1" s="2" t="s">
        <v>1</v>
      </c>
    </row>
    <row r="2" spans="1:6">
      <c r="B2" s="2" t="s">
        <v>566</v>
      </c>
      <c r="C2" s="2" t="s">
        <v>306</v>
      </c>
      <c r="D2" s="2" t="s">
        <v>566</v>
      </c>
      <c r="E2" s="2" t="s">
        <v>306</v>
      </c>
      <c r="F2" s="2" t="s">
        <v>305</v>
      </c>
    </row>
    <row r="3" spans="1:6">
      <c r="A3" s="3" t="s">
        <v>495</v>
      </c>
    </row>
    <row r="4" spans="1:6">
      <c r="A4" s="4" t="s">
        <v>538</v>
      </c>
      <c r="B4" s="7" t="n">
        <v>1918562</v>
      </c>
      <c r="D4" s="7" t="n">
        <v>1918562</v>
      </c>
      <c r="F4" s="7" t="n">
        <v>1810374</v>
      </c>
    </row>
    <row r="5" spans="1:6">
      <c r="A5" s="4" t="s">
        <v>567</v>
      </c>
      <c r="B5" s="4" t="s">
        <v>568</v>
      </c>
      <c r="D5" s="4" t="s">
        <v>568</v>
      </c>
      <c r="F5" s="4" t="s">
        <v>569</v>
      </c>
    </row>
    <row r="6" spans="1:6">
      <c r="A6" s="4" t="s">
        <v>539</v>
      </c>
      <c r="B6" s="7" t="n">
        <v>1445</v>
      </c>
      <c r="C6" s="7" t="n">
        <v>-5104</v>
      </c>
      <c r="D6" s="7" t="n">
        <v>8615</v>
      </c>
      <c r="E6" s="7" t="n">
        <v>-24497</v>
      </c>
    </row>
    <row r="7" spans="1:6">
      <c r="A7" s="4" t="s">
        <v>507</v>
      </c>
      <c r="B7" s="5" t="n">
        <v>59400</v>
      </c>
      <c r="D7" s="5" t="n">
        <v>59400</v>
      </c>
    </row>
    <row r="8" spans="1:6">
      <c r="A8" s="4" t="s">
        <v>508</v>
      </c>
      <c r="B8" s="5" t="n">
        <v>134700</v>
      </c>
      <c r="D8" s="5" t="n">
        <v>134700</v>
      </c>
    </row>
    <row r="9" spans="1:6">
      <c r="A9" s="4" t="s">
        <v>509</v>
      </c>
      <c r="B9" s="5" t="n">
        <v>590200</v>
      </c>
      <c r="D9" s="5" t="n">
        <v>590200</v>
      </c>
    </row>
    <row r="10" spans="1:6">
      <c r="A10" s="4" t="s">
        <v>510</v>
      </c>
      <c r="B10" s="5" t="n">
        <v>409900</v>
      </c>
      <c r="D10" s="5" t="n">
        <v>409900</v>
      </c>
    </row>
    <row r="11" spans="1:6">
      <c r="A11" s="4" t="s">
        <v>511</v>
      </c>
      <c r="B11" s="5" t="n">
        <v>85800</v>
      </c>
      <c r="D11" s="5" t="n">
        <v>85800</v>
      </c>
    </row>
    <row r="12" spans="1:6">
      <c r="A12" s="4" t="s">
        <v>570</v>
      </c>
      <c r="B12" s="7" t="n">
        <v>638600</v>
      </c>
      <c r="D12" s="7" t="n">
        <v>638600</v>
      </c>
    </row>
    <row r="13" spans="1:6">
      <c r="A13" s="4" t="s">
        <v>556</v>
      </c>
      <c r="B13" s="5" t="n">
        <v>8</v>
      </c>
      <c r="D13" s="5" t="n">
        <v>8</v>
      </c>
    </row>
    <row r="14" spans="1:6">
      <c r="A14" s="4" t="s">
        <v>310</v>
      </c>
      <c r="B14" s="7" t="n">
        <v>1900222</v>
      </c>
      <c r="D14" s="7" t="n">
        <v>1900222</v>
      </c>
      <c r="F14" s="7" t="n">
        <v>1797992</v>
      </c>
    </row>
    <row r="15" spans="1:6">
      <c r="A15" s="4" t="s">
        <v>459</v>
      </c>
    </row>
    <row r="16" spans="1:6">
      <c r="A16" s="3" t="s">
        <v>495</v>
      </c>
    </row>
    <row r="17" spans="1:6">
      <c r="A17" s="4" t="s">
        <v>401</v>
      </c>
      <c r="D17" s="4" t="s">
        <v>513</v>
      </c>
    </row>
    <row r="18" spans="1:6">
      <c r="A18" s="4" t="s">
        <v>571</v>
      </c>
    </row>
    <row r="19" spans="1:6">
      <c r="A19" s="3" t="s">
        <v>495</v>
      </c>
    </row>
    <row r="20" spans="1:6">
      <c r="A20" s="4" t="s">
        <v>572</v>
      </c>
      <c r="B20" s="4" t="s">
        <v>573</v>
      </c>
      <c r="D20" s="4" t="s">
        <v>573</v>
      </c>
    </row>
    <row r="21" spans="1:6">
      <c r="A21" s="4" t="s">
        <v>463</v>
      </c>
    </row>
    <row r="22" spans="1:6">
      <c r="A22" s="3" t="s">
        <v>495</v>
      </c>
    </row>
    <row r="23" spans="1:6">
      <c r="A23" s="4" t="s">
        <v>401</v>
      </c>
      <c r="D23" s="4" t="s">
        <v>514</v>
      </c>
    </row>
    <row r="24" spans="1:6">
      <c r="A24" s="4" t="s">
        <v>574</v>
      </c>
    </row>
    <row r="25" spans="1:6">
      <c r="A25" s="3" t="s">
        <v>495</v>
      </c>
    </row>
    <row r="26" spans="1:6">
      <c r="A26" s="4" t="s">
        <v>572</v>
      </c>
      <c r="B26" s="4" t="s">
        <v>575</v>
      </c>
      <c r="D26" s="4" t="s">
        <v>575</v>
      </c>
    </row>
    <row r="27" spans="1:6">
      <c r="A27" s="4" t="s">
        <v>503</v>
      </c>
    </row>
    <row r="28" spans="1:6">
      <c r="A28" s="3" t="s">
        <v>495</v>
      </c>
    </row>
    <row r="29" spans="1:6">
      <c r="A29" s="4" t="s">
        <v>538</v>
      </c>
      <c r="B29" s="7" t="n">
        <v>3300</v>
      </c>
      <c r="D29" s="7" t="n">
        <v>3300</v>
      </c>
      <c r="F29" s="5" t="n">
        <v>10000</v>
      </c>
    </row>
    <row r="30" spans="1:6">
      <c r="A30" s="4" t="s">
        <v>533</v>
      </c>
    </row>
    <row r="31" spans="1:6">
      <c r="A31" s="3" t="s">
        <v>495</v>
      </c>
    </row>
    <row r="32" spans="1:6">
      <c r="A32" s="4" t="s">
        <v>538</v>
      </c>
      <c r="B32" s="5" t="n">
        <v>1140299</v>
      </c>
      <c r="D32" s="7" t="n">
        <v>1140299</v>
      </c>
      <c r="F32" s="7" t="n">
        <v>935286</v>
      </c>
    </row>
    <row r="33" spans="1:6">
      <c r="A33" s="4" t="s">
        <v>534</v>
      </c>
    </row>
    <row r="34" spans="1:6">
      <c r="A34" s="3" t="s">
        <v>495</v>
      </c>
    </row>
    <row r="35" spans="1:6">
      <c r="A35" s="4" t="s">
        <v>401</v>
      </c>
      <c r="D35" s="4" t="s">
        <v>513</v>
      </c>
    </row>
    <row r="36" spans="1:6">
      <c r="A36" s="4" t="s">
        <v>535</v>
      </c>
    </row>
    <row r="37" spans="1:6">
      <c r="A37" s="3" t="s">
        <v>495</v>
      </c>
    </row>
    <row r="38" spans="1:6">
      <c r="A38" s="4" t="s">
        <v>401</v>
      </c>
      <c r="D38" s="4" t="s">
        <v>514</v>
      </c>
    </row>
    <row r="39" spans="1:6">
      <c r="A39" s="4" t="s">
        <v>576</v>
      </c>
    </row>
    <row r="40" spans="1:6">
      <c r="A40" s="3" t="s">
        <v>495</v>
      </c>
    </row>
    <row r="41" spans="1:6">
      <c r="A41" s="4" t="s">
        <v>310</v>
      </c>
      <c r="B41" s="7" t="n">
        <v>316600</v>
      </c>
      <c r="D41" s="7" t="n">
        <v>316600</v>
      </c>
    </row>
    <row r="42" spans="1:6">
      <c r="A42" s="4" t="s">
        <v>577</v>
      </c>
    </row>
    <row r="43" spans="1:6">
      <c r="A43" s="3" t="s">
        <v>495</v>
      </c>
    </row>
    <row r="44" spans="1:6">
      <c r="A44" s="4" t="s">
        <v>572</v>
      </c>
      <c r="B44" s="4" t="s">
        <v>578</v>
      </c>
      <c r="D44" s="4" t="s">
        <v>578</v>
      </c>
    </row>
    <row r="45" spans="1:6">
      <c r="A45" s="4" t="s">
        <v>579</v>
      </c>
    </row>
    <row r="46" spans="1:6">
      <c r="A46" s="3" t="s">
        <v>495</v>
      </c>
    </row>
    <row r="47" spans="1:6">
      <c r="A47" s="4" t="s">
        <v>572</v>
      </c>
      <c r="B47" s="4" t="s">
        <v>580</v>
      </c>
      <c r="D47" s="4" t="s">
        <v>580</v>
      </c>
    </row>
    <row r="48" spans="1:6">
      <c r="A48" s="4" t="s">
        <v>531</v>
      </c>
    </row>
    <row r="49" spans="1:6">
      <c r="A49" s="3" t="s">
        <v>495</v>
      </c>
    </row>
    <row r="50" spans="1:6">
      <c r="A50" s="4" t="s">
        <v>386</v>
      </c>
      <c r="D50" s="4" t="s">
        <v>532</v>
      </c>
    </row>
    <row r="51" spans="1:6">
      <c r="A51" s="4" t="s">
        <v>581</v>
      </c>
      <c r="B51" s="4" t="s">
        <v>470</v>
      </c>
      <c r="D51" s="4" t="s">
        <v>470</v>
      </c>
    </row>
    <row r="52" spans="1:6">
      <c r="A52" s="4" t="s">
        <v>582</v>
      </c>
    </row>
    <row r="53" spans="1:6">
      <c r="A53" s="3" t="s">
        <v>495</v>
      </c>
    </row>
    <row r="54" spans="1:6">
      <c r="A54" s="4" t="s">
        <v>401</v>
      </c>
      <c r="D54" s="4" t="s">
        <v>4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583</v>
      </c>
      <c r="B1" s="2" t="s">
        <v>21</v>
      </c>
      <c r="D1" s="2" t="s">
        <v>1</v>
      </c>
    </row>
    <row r="2" spans="1:5">
      <c r="B2" s="2" t="s">
        <v>2</v>
      </c>
      <c r="C2" s="2" t="s">
        <v>22</v>
      </c>
      <c r="D2" s="2" t="s">
        <v>2</v>
      </c>
      <c r="E2" s="2" t="s">
        <v>22</v>
      </c>
    </row>
    <row r="3" spans="1:5">
      <c r="A3" s="3" t="s">
        <v>208</v>
      </c>
    </row>
    <row r="4" spans="1:5">
      <c r="A4" s="4" t="s">
        <v>70</v>
      </c>
      <c r="B4" s="7" t="n">
        <v>-1274</v>
      </c>
      <c r="C4" s="7" t="n">
        <v>-750</v>
      </c>
      <c r="D4" s="7" t="n">
        <v>-2348</v>
      </c>
      <c r="E4" s="7" t="n">
        <v>-1224</v>
      </c>
    </row>
    <row r="5" spans="1:5">
      <c r="A5" s="4" t="s">
        <v>584</v>
      </c>
      <c r="B5" s="5" t="n">
        <v>-275</v>
      </c>
      <c r="C5" s="5" t="n">
        <v>0</v>
      </c>
      <c r="D5" s="5" t="n">
        <v>-823</v>
      </c>
      <c r="E5" s="5" t="n">
        <v>81</v>
      </c>
    </row>
    <row r="6" spans="1:5">
      <c r="A6" s="4" t="s">
        <v>585</v>
      </c>
      <c r="B6" s="7" t="n">
        <v>-1549</v>
      </c>
      <c r="C6" s="7" t="n">
        <v>-750</v>
      </c>
      <c r="D6" s="7" t="n">
        <v>-3171</v>
      </c>
      <c r="E6" s="7" t="n">
        <v>-11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1</v>
      </c>
      <c r="D1" s="2" t="s">
        <v>1</v>
      </c>
    </row>
    <row r="2" spans="1:5">
      <c r="B2" s="2" t="s">
        <v>2</v>
      </c>
      <c r="C2" s="2" t="s">
        <v>22</v>
      </c>
      <c r="D2" s="2" t="s">
        <v>2</v>
      </c>
      <c r="E2" s="2" t="s">
        <v>22</v>
      </c>
    </row>
    <row r="3" spans="1:5">
      <c r="A3" s="3" t="s">
        <v>587</v>
      </c>
    </row>
    <row r="4" spans="1:5">
      <c r="A4" s="4" t="s">
        <v>362</v>
      </c>
      <c r="B4" s="7" t="n">
        <v>123336</v>
      </c>
      <c r="C4" s="7" t="n">
        <v>104285</v>
      </c>
      <c r="D4" s="7" t="n">
        <v>360957</v>
      </c>
      <c r="E4" s="7" t="n">
        <v>306369</v>
      </c>
    </row>
    <row r="5" spans="1:5">
      <c r="A5" s="4" t="s">
        <v>363</v>
      </c>
      <c r="B5" s="5" t="n">
        <v>-27621</v>
      </c>
      <c r="C5" s="5" t="n">
        <v>-26724</v>
      </c>
      <c r="D5" s="5" t="n">
        <v>-90057</v>
      </c>
      <c r="E5" s="5" t="n">
        <v>-76113</v>
      </c>
    </row>
    <row r="6" spans="1:5">
      <c r="A6" s="4" t="s">
        <v>588</v>
      </c>
      <c r="B6" s="5" t="n">
        <v>-1690</v>
      </c>
      <c r="C6" s="5" t="n">
        <v>0</v>
      </c>
      <c r="D6" s="5" t="n">
        <v>-1690</v>
      </c>
      <c r="E6" s="5" t="n">
        <v>0</v>
      </c>
    </row>
    <row r="7" spans="1:5">
      <c r="A7" s="4" t="s">
        <v>364</v>
      </c>
      <c r="B7" s="7" t="n">
        <v>-4183</v>
      </c>
      <c r="C7" s="5" t="n">
        <v>-2793</v>
      </c>
      <c r="D7" s="7" t="n">
        <v>-17850</v>
      </c>
      <c r="E7" s="5" t="n">
        <v>-11592</v>
      </c>
    </row>
    <row r="8" spans="1:5">
      <c r="A8" s="4" t="s">
        <v>389</v>
      </c>
    </row>
    <row r="9" spans="1:5">
      <c r="A9" s="3" t="s">
        <v>587</v>
      </c>
    </row>
    <row r="10" spans="1:5">
      <c r="A10" s="4" t="s">
        <v>390</v>
      </c>
      <c r="B10" s="4" t="s">
        <v>391</v>
      </c>
      <c r="D10" s="4" t="s">
        <v>391</v>
      </c>
    </row>
    <row r="11" spans="1:5">
      <c r="A11" s="4" t="s">
        <v>589</v>
      </c>
    </row>
    <row r="12" spans="1:5">
      <c r="A12" s="3" t="s">
        <v>587</v>
      </c>
    </row>
    <row r="13" spans="1:5">
      <c r="A13" s="4" t="s">
        <v>364</v>
      </c>
      <c r="B13" s="7" t="n">
        <v>-200</v>
      </c>
      <c r="C13" s="5" t="n">
        <v>-400</v>
      </c>
      <c r="D13" s="7" t="n">
        <v>-800</v>
      </c>
      <c r="E13" s="5" t="n">
        <v>-900</v>
      </c>
    </row>
    <row r="14" spans="1:5">
      <c r="A14" s="4" t="s">
        <v>590</v>
      </c>
    </row>
    <row r="15" spans="1:5">
      <c r="A15" s="3" t="s">
        <v>587</v>
      </c>
    </row>
    <row r="16" spans="1:5">
      <c r="A16" s="4" t="s">
        <v>362</v>
      </c>
      <c r="B16" s="5" t="n">
        <v>0</v>
      </c>
      <c r="C16" s="5" t="n">
        <v>9296</v>
      </c>
      <c r="D16" s="5" t="n">
        <v>9418</v>
      </c>
      <c r="E16" s="5" t="n">
        <v>26851</v>
      </c>
    </row>
    <row r="17" spans="1:5">
      <c r="A17" s="4" t="s">
        <v>363</v>
      </c>
      <c r="B17" s="5" t="n">
        <v>-4160</v>
      </c>
      <c r="C17" s="5" t="n">
        <v>-5133</v>
      </c>
      <c r="D17" s="5" t="n">
        <v>-15547</v>
      </c>
      <c r="E17" s="5" t="n">
        <v>-14713</v>
      </c>
    </row>
    <row r="18" spans="1:5">
      <c r="A18" s="4" t="s">
        <v>588</v>
      </c>
      <c r="B18" s="5" t="n">
        <v>-1690</v>
      </c>
      <c r="C18" s="5" t="n">
        <v>0</v>
      </c>
      <c r="D18" s="5" t="n">
        <v>-1690</v>
      </c>
      <c r="E18" s="5" t="n">
        <v>0</v>
      </c>
    </row>
    <row r="19" spans="1:5">
      <c r="A19" s="4" t="s">
        <v>364</v>
      </c>
      <c r="B19" s="5" t="n">
        <v>-1873</v>
      </c>
      <c r="C19" s="5" t="n">
        <v>-901</v>
      </c>
      <c r="D19" s="5" t="n">
        <v>-9202</v>
      </c>
      <c r="E19" s="5" t="n">
        <v>-5363</v>
      </c>
    </row>
    <row r="20" spans="1:5">
      <c r="A20" s="4" t="s">
        <v>591</v>
      </c>
    </row>
    <row r="21" spans="1:5">
      <c r="A21" s="3" t="s">
        <v>587</v>
      </c>
    </row>
    <row r="22" spans="1:5">
      <c r="A22" s="4" t="s">
        <v>364</v>
      </c>
      <c r="B22" s="7" t="n">
        <v>-188</v>
      </c>
      <c r="C22" s="7" t="n">
        <v>-152</v>
      </c>
      <c r="D22" s="7" t="n">
        <v>-583</v>
      </c>
      <c r="E22" s="7" t="n">
        <v>-659</v>
      </c>
    </row>
    <row r="23" spans="1:5">
      <c r="A23" s="4" t="s">
        <v>592</v>
      </c>
    </row>
    <row r="24" spans="1:5">
      <c r="A24" s="3" t="s">
        <v>587</v>
      </c>
    </row>
    <row r="25" spans="1:5">
      <c r="A25" s="4" t="s">
        <v>593</v>
      </c>
      <c r="D25" s="4" t="s">
        <v>3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9</v>
      </c>
    </row>
    <row r="2" spans="1:3">
      <c r="A2" s="3" t="s">
        <v>211</v>
      </c>
    </row>
    <row r="3" spans="1:3">
      <c r="A3" s="4" t="s">
        <v>371</v>
      </c>
      <c r="B3" s="7" t="n">
        <v>5163</v>
      </c>
      <c r="C3" s="7" t="n">
        <v>7300</v>
      </c>
    </row>
    <row r="4" spans="1:3">
      <c r="A4" s="4" t="s">
        <v>595</v>
      </c>
      <c r="B4" s="7" t="n">
        <v>20061</v>
      </c>
      <c r="C4" s="7" t="n">
        <v>121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21</v>
      </c>
      <c r="D1" s="2" t="s">
        <v>1</v>
      </c>
    </row>
    <row r="2" spans="1:5">
      <c r="B2" s="2" t="s">
        <v>2</v>
      </c>
      <c r="C2" s="2" t="s">
        <v>22</v>
      </c>
      <c r="D2" s="2" t="s">
        <v>2</v>
      </c>
      <c r="E2" s="2" t="s">
        <v>22</v>
      </c>
    </row>
    <row r="3" spans="1:5">
      <c r="A3" s="4" t="s">
        <v>597</v>
      </c>
    </row>
    <row r="4" spans="1:5">
      <c r="A4" s="3" t="s">
        <v>587</v>
      </c>
    </row>
    <row r="5" spans="1:5">
      <c r="A5" s="4" t="s">
        <v>598</v>
      </c>
      <c r="B5" s="10" t="n">
        <v>5.9</v>
      </c>
      <c r="C5" s="7" t="n">
        <v>4</v>
      </c>
      <c r="D5" s="10" t="n">
        <v>12.8</v>
      </c>
      <c r="E5" s="10" t="n">
        <v>1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1</v>
      </c>
      <c r="D1" s="2" t="s">
        <v>1</v>
      </c>
    </row>
    <row r="2" spans="1:5">
      <c r="B2" s="2" t="s">
        <v>2</v>
      </c>
      <c r="C2" s="2" t="s">
        <v>22</v>
      </c>
      <c r="D2" s="2" t="s">
        <v>2</v>
      </c>
      <c r="E2" s="2" t="s">
        <v>22</v>
      </c>
    </row>
    <row r="3" spans="1:5">
      <c r="A3" s="3" t="s">
        <v>587</v>
      </c>
    </row>
    <row r="4" spans="1:5">
      <c r="A4" s="4" t="s">
        <v>364</v>
      </c>
      <c r="B4" s="7" t="n">
        <v>4183000</v>
      </c>
      <c r="C4" s="7" t="n">
        <v>2793000</v>
      </c>
      <c r="D4" s="7" t="n">
        <v>17850000</v>
      </c>
      <c r="E4" s="7" t="n">
        <v>11592000</v>
      </c>
    </row>
    <row r="5" spans="1:5">
      <c r="A5" s="4" t="s">
        <v>590</v>
      </c>
    </row>
    <row r="6" spans="1:5">
      <c r="A6" s="3" t="s">
        <v>587</v>
      </c>
    </row>
    <row r="7" spans="1:5">
      <c r="A7" s="4" t="s">
        <v>364</v>
      </c>
      <c r="B7" s="5" t="n">
        <v>1873000</v>
      </c>
      <c r="C7" s="5" t="n">
        <v>901000</v>
      </c>
      <c r="D7" s="5" t="n">
        <v>9202000</v>
      </c>
      <c r="E7" s="5" t="n">
        <v>5363000</v>
      </c>
    </row>
    <row r="8" spans="1:5">
      <c r="A8" s="4" t="s">
        <v>600</v>
      </c>
    </row>
    <row r="9" spans="1:5">
      <c r="A9" s="3" t="s">
        <v>587</v>
      </c>
    </row>
    <row r="10" spans="1:5">
      <c r="A10" s="4" t="s">
        <v>364</v>
      </c>
      <c r="B10" s="7" t="n">
        <v>0</v>
      </c>
      <c r="C10" s="5" t="n">
        <v>100000</v>
      </c>
      <c r="D10" s="5" t="n">
        <v>200000</v>
      </c>
      <c r="E10" s="5" t="n">
        <v>300000</v>
      </c>
    </row>
    <row r="11" spans="1:5">
      <c r="A11" s="4" t="s">
        <v>601</v>
      </c>
    </row>
    <row r="12" spans="1:5">
      <c r="A12" s="3" t="s">
        <v>587</v>
      </c>
    </row>
    <row r="13" spans="1:5">
      <c r="A13" s="4" t="s">
        <v>602</v>
      </c>
      <c r="C13" s="7" t="n">
        <v>0</v>
      </c>
      <c r="D13" s="7" t="n">
        <v>200000</v>
      </c>
      <c r="E13" s="7" t="n">
        <v>2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603</v>
      </c>
      <c r="B1" s="2" t="s">
        <v>1</v>
      </c>
    </row>
    <row r="2" spans="1:3">
      <c r="B2" s="2" t="s">
        <v>179</v>
      </c>
      <c r="C2" s="2" t="s">
        <v>537</v>
      </c>
    </row>
    <row r="3" spans="1:3">
      <c r="A3" s="3" t="s">
        <v>604</v>
      </c>
    </row>
    <row r="4" spans="1:3">
      <c r="A4" s="4" t="s">
        <v>605</v>
      </c>
      <c r="B4" s="7" t="n">
        <v>-503</v>
      </c>
    </row>
    <row r="5" spans="1:3">
      <c r="A5" s="4" t="s">
        <v>606</v>
      </c>
    </row>
    <row r="6" spans="1:3">
      <c r="A6" s="3" t="s">
        <v>604</v>
      </c>
    </row>
    <row r="7" spans="1:3">
      <c r="A7" s="4" t="s">
        <v>607</v>
      </c>
      <c r="B7" s="7" t="n">
        <v>134000</v>
      </c>
      <c r="C7" s="14" t="n">
        <v>1000000000</v>
      </c>
    </row>
    <row r="8" spans="1:3">
      <c r="A8" s="4" t="s">
        <v>608</v>
      </c>
      <c r="B8" s="4" t="s">
        <v>550</v>
      </c>
      <c r="C8" s="4" t="s">
        <v>550</v>
      </c>
    </row>
    <row r="9" spans="1:3">
      <c r="A9" s="4" t="s">
        <v>609</v>
      </c>
      <c r="B9" s="4" t="s">
        <v>546</v>
      </c>
      <c r="C9" s="4" t="s">
        <v>546</v>
      </c>
    </row>
    <row r="10" spans="1:3">
      <c r="A10" s="4" t="s">
        <v>605</v>
      </c>
      <c r="B10" s="7" t="n">
        <v>-10185</v>
      </c>
    </row>
    <row r="11" spans="1:3">
      <c r="A11" s="4" t="s">
        <v>610</v>
      </c>
      <c r="B11" s="4" t="s">
        <v>611</v>
      </c>
    </row>
    <row r="12" spans="1:3">
      <c r="A12" s="4" t="s">
        <v>612</v>
      </c>
    </row>
    <row r="13" spans="1:3">
      <c r="A13" s="3" t="s">
        <v>604</v>
      </c>
    </row>
    <row r="14" spans="1:3">
      <c r="A14" s="4" t="s">
        <v>607</v>
      </c>
      <c r="B14" s="7" t="n">
        <v>146500</v>
      </c>
      <c r="C14" s="14" t="n">
        <v>1200000000</v>
      </c>
    </row>
    <row r="15" spans="1:3">
      <c r="A15" s="4" t="s">
        <v>608</v>
      </c>
      <c r="B15" s="4" t="s">
        <v>552</v>
      </c>
      <c r="C15" s="4" t="s">
        <v>552</v>
      </c>
    </row>
    <row r="16" spans="1:3">
      <c r="A16" s="4" t="s">
        <v>609</v>
      </c>
      <c r="B16" s="4" t="s">
        <v>613</v>
      </c>
      <c r="C16" s="4" t="s">
        <v>613</v>
      </c>
    </row>
    <row r="17" spans="1:3">
      <c r="A17" s="4" t="s">
        <v>605</v>
      </c>
      <c r="B17" s="7" t="n">
        <v>7393</v>
      </c>
    </row>
    <row r="18" spans="1:3">
      <c r="A18" s="4" t="s">
        <v>610</v>
      </c>
      <c r="B18" s="4" t="s">
        <v>614</v>
      </c>
    </row>
    <row r="19" spans="1:3">
      <c r="A19" s="4" t="s">
        <v>615</v>
      </c>
    </row>
    <row r="20" spans="1:3">
      <c r="A20" s="3" t="s">
        <v>604</v>
      </c>
    </row>
    <row r="21" spans="1:3">
      <c r="A21" s="4" t="s">
        <v>607</v>
      </c>
      <c r="B21" s="7" t="n">
        <v>102000</v>
      </c>
      <c r="C21" s="14" t="n">
        <v>850000000</v>
      </c>
    </row>
    <row r="22" spans="1:3">
      <c r="A22" s="4" t="s">
        <v>608</v>
      </c>
      <c r="B22" s="4" t="s">
        <v>616</v>
      </c>
      <c r="C22" s="4" t="s">
        <v>616</v>
      </c>
    </row>
    <row r="23" spans="1:3">
      <c r="A23" s="4" t="s">
        <v>609</v>
      </c>
      <c r="B23" s="4" t="s">
        <v>548</v>
      </c>
      <c r="C23" s="4" t="s">
        <v>548</v>
      </c>
    </row>
    <row r="24" spans="1:3">
      <c r="A24" s="4" t="s">
        <v>605</v>
      </c>
      <c r="B24" s="7" t="n">
        <v>2289</v>
      </c>
    </row>
    <row r="25" spans="1:3">
      <c r="A25" s="4" t="s">
        <v>610</v>
      </c>
      <c r="B25" s="4" t="s">
        <v>6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6"/>
  </cols>
  <sheetData>
    <row r="1" spans="1:2">
      <c r="A1" s="1" t="s">
        <v>618</v>
      </c>
      <c r="B1" s="2" t="s">
        <v>1</v>
      </c>
    </row>
    <row r="2" spans="1:2">
      <c r="B2" s="2" t="s">
        <v>179</v>
      </c>
    </row>
    <row r="3" spans="1:2">
      <c r="A3" s="4" t="s">
        <v>459</v>
      </c>
    </row>
    <row r="4" spans="1:2">
      <c r="A4" s="3" t="s">
        <v>604</v>
      </c>
    </row>
    <row r="5" spans="1:2">
      <c r="A5" s="4" t="s">
        <v>401</v>
      </c>
      <c r="B5" s="4" t="s">
        <v>513</v>
      </c>
    </row>
    <row r="6" spans="1:2">
      <c r="A6" s="4" t="s">
        <v>463</v>
      </c>
    </row>
    <row r="7" spans="1:2">
      <c r="A7" s="3" t="s">
        <v>604</v>
      </c>
    </row>
    <row r="8" spans="1:2">
      <c r="A8" s="4" t="s">
        <v>401</v>
      </c>
      <c r="B8" s="4" t="s">
        <v>514</v>
      </c>
    </row>
    <row r="9" spans="1:2">
      <c r="A9" s="4" t="s">
        <v>619</v>
      </c>
    </row>
    <row r="10" spans="1:2">
      <c r="A10" s="3" t="s">
        <v>604</v>
      </c>
    </row>
    <row r="11" spans="1:2">
      <c r="A11" s="4" t="s">
        <v>620</v>
      </c>
      <c r="B11" s="7" t="n">
        <v>-24751</v>
      </c>
    </row>
    <row r="12" spans="1:2">
      <c r="A12" s="4" t="s">
        <v>621</v>
      </c>
    </row>
    <row r="13" spans="1:2">
      <c r="A13" s="3" t="s">
        <v>604</v>
      </c>
    </row>
    <row r="14" spans="1:2">
      <c r="A14" s="4" t="s">
        <v>607</v>
      </c>
      <c r="B14" s="5" t="n">
        <v>30000</v>
      </c>
    </row>
    <row r="15" spans="1:2">
      <c r="A15" s="4" t="s">
        <v>620</v>
      </c>
      <c r="B15" s="7" t="n">
        <v>-707</v>
      </c>
    </row>
    <row r="16" spans="1:2">
      <c r="A16" s="4" t="s">
        <v>610</v>
      </c>
      <c r="B16" s="4" t="s">
        <v>622</v>
      </c>
    </row>
    <row r="17" spans="1:2">
      <c r="A17" s="4" t="s">
        <v>623</v>
      </c>
      <c r="B17" s="4" t="s">
        <v>624</v>
      </c>
    </row>
    <row r="18" spans="1:2">
      <c r="A18" s="4" t="s">
        <v>625</v>
      </c>
    </row>
    <row r="19" spans="1:2">
      <c r="A19" s="3" t="s">
        <v>604</v>
      </c>
    </row>
    <row r="20" spans="1:2">
      <c r="A20" s="4" t="s">
        <v>607</v>
      </c>
      <c r="B20" s="7" t="n">
        <v>131250</v>
      </c>
    </row>
    <row r="21" spans="1:2">
      <c r="A21" s="4" t="s">
        <v>620</v>
      </c>
      <c r="B21" s="7" t="n">
        <v>-13671</v>
      </c>
    </row>
    <row r="22" spans="1:2">
      <c r="A22" s="4" t="s">
        <v>610</v>
      </c>
      <c r="B22" s="4" t="s">
        <v>626</v>
      </c>
    </row>
    <row r="23" spans="1:2">
      <c r="A23" s="4" t="s">
        <v>623</v>
      </c>
      <c r="B23" s="4" t="s">
        <v>627</v>
      </c>
    </row>
    <row r="24" spans="1:2">
      <c r="A24" s="4" t="s">
        <v>628</v>
      </c>
    </row>
    <row r="25" spans="1:2">
      <c r="A25" s="3" t="s">
        <v>604</v>
      </c>
    </row>
    <row r="26" spans="1:2">
      <c r="A26" s="4" t="s">
        <v>607</v>
      </c>
      <c r="B26" s="7" t="n">
        <v>32134</v>
      </c>
    </row>
    <row r="27" spans="1:2">
      <c r="A27" s="4" t="s">
        <v>620</v>
      </c>
      <c r="B27" s="7" t="n">
        <v>70</v>
      </c>
    </row>
    <row r="28" spans="1:2">
      <c r="A28" s="4" t="s">
        <v>610</v>
      </c>
      <c r="B28" s="4" t="s">
        <v>629</v>
      </c>
    </row>
    <row r="29" spans="1:2">
      <c r="A29" s="4" t="s">
        <v>623</v>
      </c>
      <c r="B29" s="4" t="s">
        <v>630</v>
      </c>
    </row>
    <row r="30" spans="1:2">
      <c r="A30" s="4" t="s">
        <v>631</v>
      </c>
    </row>
    <row r="31" spans="1:2">
      <c r="A31" s="3" t="s">
        <v>604</v>
      </c>
    </row>
    <row r="32" spans="1:2">
      <c r="A32" s="4" t="s">
        <v>607</v>
      </c>
      <c r="B32" s="7" t="n">
        <v>341097</v>
      </c>
    </row>
    <row r="33" spans="1:2">
      <c r="A33" s="4" t="s">
        <v>620</v>
      </c>
      <c r="B33" s="7" t="n">
        <v>-6908</v>
      </c>
    </row>
    <row r="34" spans="1:2">
      <c r="A34" s="4" t="s">
        <v>610</v>
      </c>
      <c r="B34" s="4" t="s">
        <v>632</v>
      </c>
    </row>
    <row r="35" spans="1:2">
      <c r="A35" s="4" t="s">
        <v>623</v>
      </c>
      <c r="B35" s="4" t="s">
        <v>633</v>
      </c>
    </row>
    <row r="36" spans="1:2">
      <c r="A36" s="4" t="s">
        <v>634</v>
      </c>
    </row>
    <row r="37" spans="1:2">
      <c r="A37" s="3" t="s">
        <v>604</v>
      </c>
    </row>
    <row r="38" spans="1:2">
      <c r="A38" s="4" t="s">
        <v>607</v>
      </c>
      <c r="B38" s="7" t="n">
        <v>93167</v>
      </c>
    </row>
    <row r="39" spans="1:2">
      <c r="A39" s="4" t="s">
        <v>620</v>
      </c>
      <c r="B39" s="7" t="n">
        <v>333</v>
      </c>
    </row>
    <row r="40" spans="1:2">
      <c r="A40" s="4" t="s">
        <v>610</v>
      </c>
      <c r="B40" s="4" t="s">
        <v>635</v>
      </c>
    </row>
    <row r="41" spans="1:2">
      <c r="A41" s="4" t="s">
        <v>623</v>
      </c>
      <c r="B41" s="4" t="s">
        <v>636</v>
      </c>
    </row>
    <row r="42" spans="1:2">
      <c r="A42" s="4" t="s">
        <v>637</v>
      </c>
    </row>
    <row r="43" spans="1:2">
      <c r="A43" s="3" t="s">
        <v>604</v>
      </c>
    </row>
    <row r="44" spans="1:2">
      <c r="A44" s="4" t="s">
        <v>607</v>
      </c>
      <c r="B44" s="7" t="n">
        <v>186756</v>
      </c>
    </row>
    <row r="45" spans="1:2">
      <c r="A45" s="4" t="s">
        <v>620</v>
      </c>
      <c r="B45" s="7" t="n">
        <v>7550</v>
      </c>
    </row>
    <row r="46" spans="1:2">
      <c r="A46" s="4" t="s">
        <v>610</v>
      </c>
      <c r="B46" s="4" t="s">
        <v>638</v>
      </c>
    </row>
    <row r="47" spans="1:2">
      <c r="A47" s="4" t="s">
        <v>623</v>
      </c>
      <c r="B47" s="4" t="s">
        <v>639</v>
      </c>
    </row>
    <row r="48" spans="1:2">
      <c r="A48" s="4" t="s">
        <v>640</v>
      </c>
    </row>
    <row r="49" spans="1:2">
      <c r="A49" s="3" t="s">
        <v>604</v>
      </c>
    </row>
    <row r="50" spans="1:2">
      <c r="A50" s="4" t="s">
        <v>607</v>
      </c>
      <c r="B50" s="7" t="n">
        <v>89873</v>
      </c>
    </row>
    <row r="51" spans="1:2">
      <c r="A51" s="4" t="s">
        <v>620</v>
      </c>
      <c r="B51" s="7" t="n">
        <v>-11418</v>
      </c>
    </row>
    <row r="52" spans="1:2">
      <c r="A52" s="4" t="s">
        <v>610</v>
      </c>
      <c r="B52" s="4" t="s">
        <v>617</v>
      </c>
    </row>
    <row r="53" spans="1:2">
      <c r="A53" s="4" t="s">
        <v>623</v>
      </c>
      <c r="B53" s="4" t="s">
        <v>6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9</v>
      </c>
    </row>
    <row r="2" spans="1:3">
      <c r="A2" s="4" t="s">
        <v>643</v>
      </c>
    </row>
    <row r="3" spans="1:3">
      <c r="A3" s="3" t="s">
        <v>604</v>
      </c>
    </row>
    <row r="4" spans="1:3">
      <c r="A4" s="4" t="s">
        <v>644</v>
      </c>
      <c r="B4" s="10" t="n">
        <v>17.3</v>
      </c>
    </row>
    <row r="5" spans="1:3">
      <c r="A5" s="4" t="s">
        <v>645</v>
      </c>
      <c r="B5" s="9" t="n">
        <v>29.2</v>
      </c>
    </row>
    <row r="6" spans="1:3">
      <c r="A6" s="4" t="s">
        <v>646</v>
      </c>
      <c r="B6" s="5" t="n">
        <v>0</v>
      </c>
    </row>
    <row r="7" spans="1:3">
      <c r="A7" s="4" t="s">
        <v>647</v>
      </c>
    </row>
    <row r="8" spans="1:3">
      <c r="A8" s="3" t="s">
        <v>604</v>
      </c>
    </row>
    <row r="9" spans="1:3">
      <c r="A9" s="4" t="s">
        <v>646</v>
      </c>
      <c r="C9" s="10" t="n">
        <v>22.3</v>
      </c>
    </row>
    <row r="10" spans="1:3">
      <c r="A10" s="4" t="s">
        <v>648</v>
      </c>
    </row>
    <row r="11" spans="1:3">
      <c r="A11" s="3" t="s">
        <v>604</v>
      </c>
    </row>
    <row r="12" spans="1:3">
      <c r="A12" s="4" t="s">
        <v>649</v>
      </c>
      <c r="B12" s="10" t="n">
        <v>2.2</v>
      </c>
      <c r="C12" s="10"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9</v>
      </c>
    </row>
    <row r="2" spans="1:3">
      <c r="A2" s="3" t="s">
        <v>651</v>
      </c>
    </row>
    <row r="3" spans="1:3">
      <c r="A3" s="4" t="s">
        <v>652</v>
      </c>
      <c r="B3" s="7" t="n">
        <v>1453</v>
      </c>
      <c r="C3" s="7" t="n">
        <v>1078</v>
      </c>
    </row>
    <row r="4" spans="1:3">
      <c r="A4" s="4" t="s">
        <v>653</v>
      </c>
      <c r="B4" s="5" t="n">
        <v>19164</v>
      </c>
      <c r="C4" s="5" t="n">
        <v>6172</v>
      </c>
    </row>
    <row r="5" spans="1:3">
      <c r="A5" s="4" t="s">
        <v>654</v>
      </c>
      <c r="B5" s="5" t="n">
        <v>-67977</v>
      </c>
      <c r="C5" s="5" t="n">
        <v>-45757</v>
      </c>
    </row>
    <row r="6" spans="1:3">
      <c r="A6" s="4" t="s">
        <v>655</v>
      </c>
      <c r="B6" s="5" t="n">
        <v>-12224</v>
      </c>
      <c r="C6" s="5" t="n">
        <v>-79139</v>
      </c>
    </row>
    <row r="7" spans="1:3">
      <c r="A7" s="4" t="s">
        <v>619</v>
      </c>
    </row>
    <row r="8" spans="1:3">
      <c r="A8" s="3" t="s">
        <v>651</v>
      </c>
    </row>
    <row r="9" spans="1:3">
      <c r="A9" s="4" t="s">
        <v>656</v>
      </c>
      <c r="B9" s="5" t="n">
        <v>161</v>
      </c>
      <c r="C9" s="5" t="n">
        <v>0</v>
      </c>
    </row>
    <row r="10" spans="1:3">
      <c r="A10" s="4" t="s">
        <v>652</v>
      </c>
      <c r="B10" s="5" t="n">
        <v>982</v>
      </c>
      <c r="C10" s="5" t="n">
        <v>108</v>
      </c>
    </row>
    <row r="11" spans="1:3">
      <c r="A11" s="4" t="s">
        <v>653</v>
      </c>
      <c r="B11" s="5" t="n">
        <v>6842</v>
      </c>
      <c r="C11" s="5" t="n">
        <v>1130</v>
      </c>
    </row>
    <row r="12" spans="1:3">
      <c r="A12" s="4" t="s">
        <v>654</v>
      </c>
      <c r="B12" s="5" t="n">
        <v>-1872</v>
      </c>
      <c r="C12" s="5" t="n">
        <v>-4101</v>
      </c>
    </row>
    <row r="13" spans="1:3">
      <c r="A13" s="4" t="s">
        <v>655</v>
      </c>
      <c r="B13" s="5" t="n">
        <v>-8284</v>
      </c>
      <c r="C13" s="5" t="n">
        <v>-34614</v>
      </c>
    </row>
    <row r="14" spans="1:3">
      <c r="A14" s="4" t="s">
        <v>657</v>
      </c>
      <c r="B14" s="5" t="n">
        <v>-22580</v>
      </c>
      <c r="C14" s="5" t="n">
        <v>-35629</v>
      </c>
    </row>
    <row r="15" spans="1:3">
      <c r="A15" s="4" t="s">
        <v>658</v>
      </c>
    </row>
    <row r="16" spans="1:3">
      <c r="A16" s="3" t="s">
        <v>651</v>
      </c>
    </row>
    <row r="17" spans="1:3">
      <c r="A17" s="4" t="s">
        <v>656</v>
      </c>
      <c r="C17" s="5" t="n">
        <v>0</v>
      </c>
    </row>
    <row r="18" spans="1:3">
      <c r="A18" s="4" t="s">
        <v>652</v>
      </c>
      <c r="C18" s="5" t="n">
        <v>0</v>
      </c>
    </row>
    <row r="19" spans="1:3">
      <c r="A19" s="4" t="s">
        <v>653</v>
      </c>
      <c r="C19" s="5" t="n">
        <v>0</v>
      </c>
    </row>
    <row r="20" spans="1:3">
      <c r="A20" s="4" t="s">
        <v>654</v>
      </c>
      <c r="C20" s="5" t="n">
        <v>0</v>
      </c>
    </row>
    <row r="21" spans="1:3">
      <c r="A21" s="4" t="s">
        <v>655</v>
      </c>
      <c r="C21" s="5" t="n">
        <v>-2</v>
      </c>
    </row>
    <row r="22" spans="1:3">
      <c r="A22" s="4" t="s">
        <v>657</v>
      </c>
      <c r="C22" s="5" t="n">
        <v>0</v>
      </c>
    </row>
    <row r="23" spans="1:3">
      <c r="A23" s="4" t="s">
        <v>659</v>
      </c>
    </row>
    <row r="24" spans="1:3">
      <c r="A24" s="3" t="s">
        <v>651</v>
      </c>
    </row>
    <row r="25" spans="1:3">
      <c r="A25" s="4" t="s">
        <v>656</v>
      </c>
      <c r="B25" s="5" t="n">
        <v>0</v>
      </c>
      <c r="C25" s="5" t="n">
        <v>0</v>
      </c>
    </row>
    <row r="26" spans="1:3">
      <c r="A26" s="4" t="s">
        <v>652</v>
      </c>
      <c r="B26" s="5" t="n">
        <v>0</v>
      </c>
      <c r="C26" s="5" t="n">
        <v>0</v>
      </c>
    </row>
    <row r="27" spans="1:3">
      <c r="A27" s="4" t="s">
        <v>653</v>
      </c>
      <c r="B27" s="5" t="n">
        <v>12322</v>
      </c>
      <c r="C27" s="5" t="n">
        <v>5042</v>
      </c>
    </row>
    <row r="28" spans="1:3">
      <c r="A28" s="4" t="s">
        <v>654</v>
      </c>
      <c r="B28" s="5" t="n">
        <v>-588</v>
      </c>
      <c r="C28" s="5" t="n">
        <v>-810</v>
      </c>
    </row>
    <row r="29" spans="1:3">
      <c r="A29" s="4" t="s">
        <v>655</v>
      </c>
      <c r="B29" s="5" t="n">
        <v>-3940</v>
      </c>
      <c r="C29" s="5" t="n">
        <v>-44523</v>
      </c>
    </row>
    <row r="30" spans="1:3">
      <c r="A30" s="4" t="s">
        <v>657</v>
      </c>
      <c r="B30" s="5" t="n">
        <v>-8297</v>
      </c>
      <c r="C30" s="5" t="n">
        <v>-10168</v>
      </c>
    </row>
    <row r="31" spans="1:3">
      <c r="A31" s="4" t="s">
        <v>648</v>
      </c>
    </row>
    <row r="32" spans="1:3">
      <c r="A32" s="3" t="s">
        <v>651</v>
      </c>
    </row>
    <row r="33" spans="1:3">
      <c r="A33" s="4" t="s">
        <v>656</v>
      </c>
      <c r="B33" s="5" t="n">
        <v>1689</v>
      </c>
      <c r="C33" s="5" t="n">
        <v>678</v>
      </c>
    </row>
    <row r="34" spans="1:3">
      <c r="A34" s="4" t="s">
        <v>652</v>
      </c>
      <c r="B34" s="5" t="n">
        <v>471</v>
      </c>
      <c r="C34" s="5" t="n">
        <v>970</v>
      </c>
    </row>
    <row r="35" spans="1:3">
      <c r="A35" s="4" t="s">
        <v>653</v>
      </c>
      <c r="B35" s="5" t="n">
        <v>0</v>
      </c>
      <c r="C35" s="5" t="n">
        <v>0</v>
      </c>
    </row>
    <row r="36" spans="1:3">
      <c r="A36" s="4" t="s">
        <v>654</v>
      </c>
      <c r="B36" s="5" t="n">
        <v>0</v>
      </c>
      <c r="C36" s="5" t="n">
        <v>0</v>
      </c>
    </row>
    <row r="37" spans="1:3">
      <c r="A37" s="4" t="s">
        <v>655</v>
      </c>
      <c r="B37" s="5" t="n">
        <v>0</v>
      </c>
      <c r="C37" s="5" t="n">
        <v>0</v>
      </c>
    </row>
    <row r="38" spans="1:3">
      <c r="A38" s="4" t="s">
        <v>657</v>
      </c>
      <c r="B38" s="5" t="n">
        <v>0</v>
      </c>
      <c r="C38" s="5" t="n">
        <v>0</v>
      </c>
    </row>
    <row r="39" spans="1:3">
      <c r="A39" s="4" t="s">
        <v>660</v>
      </c>
    </row>
    <row r="40" spans="1:3">
      <c r="A40" s="3" t="s">
        <v>651</v>
      </c>
    </row>
    <row r="41" spans="1:3">
      <c r="A41" s="4" t="s">
        <v>656</v>
      </c>
      <c r="B41" s="5" t="n">
        <v>1850</v>
      </c>
      <c r="C41" s="5" t="n">
        <v>678</v>
      </c>
    </row>
    <row r="42" spans="1:3">
      <c r="A42" s="4" t="s">
        <v>652</v>
      </c>
      <c r="B42" s="5" t="n">
        <v>1453</v>
      </c>
      <c r="C42" s="5" t="n">
        <v>1078</v>
      </c>
    </row>
    <row r="43" spans="1:3">
      <c r="A43" s="4" t="s">
        <v>653</v>
      </c>
      <c r="B43" s="5" t="n">
        <v>19164</v>
      </c>
      <c r="C43" s="5" t="n">
        <v>6172</v>
      </c>
    </row>
    <row r="44" spans="1:3">
      <c r="A44" s="4" t="s">
        <v>654</v>
      </c>
      <c r="B44" s="5" t="n">
        <v>-2460</v>
      </c>
      <c r="C44" s="5" t="n">
        <v>-4911</v>
      </c>
    </row>
    <row r="45" spans="1:3">
      <c r="A45" s="4" t="s">
        <v>655</v>
      </c>
      <c r="B45" s="5" t="n">
        <v>-12224</v>
      </c>
      <c r="C45" s="5" t="n">
        <v>-79139</v>
      </c>
    </row>
    <row r="46" spans="1:3">
      <c r="A46" s="4" t="s">
        <v>657</v>
      </c>
      <c r="B46" s="7" t="n">
        <v>-30877</v>
      </c>
      <c r="C46" s="7" t="n">
        <v>-45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2</v>
      </c>
    </row>
    <row r="3" spans="1:3">
      <c r="A3" s="3" t="s">
        <v>160</v>
      </c>
    </row>
    <row r="4" spans="1:3">
      <c r="A4" s="4" t="s">
        <v>161</v>
      </c>
      <c r="B4" s="7" t="n">
        <v>11583</v>
      </c>
      <c r="C4" s="7" t="n">
        <v>287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21</v>
      </c>
      <c r="D1" s="2" t="s">
        <v>1</v>
      </c>
    </row>
    <row r="2" spans="1:5">
      <c r="B2" s="2" t="s">
        <v>2</v>
      </c>
      <c r="C2" s="2" t="s">
        <v>22</v>
      </c>
      <c r="D2" s="2" t="s">
        <v>2</v>
      </c>
      <c r="E2" s="2" t="s">
        <v>22</v>
      </c>
    </row>
    <row r="3" spans="1:5">
      <c r="A3" s="3" t="s">
        <v>662</v>
      </c>
    </row>
    <row r="4" spans="1:5">
      <c r="A4" s="4" t="s">
        <v>663</v>
      </c>
      <c r="B4" s="7" t="n">
        <v>-15054</v>
      </c>
      <c r="C4" s="7" t="n">
        <v>-3882</v>
      </c>
      <c r="D4" s="7" t="n">
        <v>-23383</v>
      </c>
      <c r="E4" s="7" t="n">
        <v>-13897</v>
      </c>
    </row>
    <row r="5" spans="1:5">
      <c r="A5" s="4" t="s">
        <v>664</v>
      </c>
      <c r="B5" s="5" t="n">
        <v>17569</v>
      </c>
      <c r="C5" s="5" t="n">
        <v>1704</v>
      </c>
      <c r="D5" s="5" t="n">
        <v>38201</v>
      </c>
      <c r="E5" s="5" t="n">
        <v>5522</v>
      </c>
    </row>
    <row r="6" spans="1:5">
      <c r="A6" s="4" t="s">
        <v>665</v>
      </c>
      <c r="B6" s="5" t="n">
        <v>2515</v>
      </c>
      <c r="C6" s="5" t="n">
        <v>-2178</v>
      </c>
      <c r="D6" s="5" t="n">
        <v>14818</v>
      </c>
      <c r="E6" s="5" t="n">
        <v>-8375</v>
      </c>
    </row>
    <row r="7" spans="1:5">
      <c r="A7" s="4" t="s">
        <v>664</v>
      </c>
      <c r="D7" s="5" t="n">
        <v>12313</v>
      </c>
      <c r="E7" s="5" t="n">
        <v>-21525</v>
      </c>
    </row>
    <row r="8" spans="1:5">
      <c r="A8" s="4" t="s">
        <v>666</v>
      </c>
    </row>
    <row r="9" spans="1:5">
      <c r="A9" s="3" t="s">
        <v>662</v>
      </c>
    </row>
    <row r="10" spans="1:5">
      <c r="A10" s="4" t="s">
        <v>665</v>
      </c>
      <c r="B10" s="5" t="n">
        <v>-49</v>
      </c>
      <c r="C10" s="5" t="n">
        <v>18925</v>
      </c>
      <c r="D10" s="5" t="n">
        <v>2537</v>
      </c>
      <c r="E10" s="5" t="n">
        <v>25176</v>
      </c>
    </row>
    <row r="11" spans="1:5">
      <c r="A11" s="4" t="s">
        <v>663</v>
      </c>
      <c r="B11" s="5" t="n">
        <v>-44015</v>
      </c>
      <c r="C11" s="5" t="n">
        <v>-1598</v>
      </c>
      <c r="D11" s="5" t="n">
        <v>-47197</v>
      </c>
      <c r="E11" s="5" t="n">
        <v>-32952</v>
      </c>
    </row>
    <row r="12" spans="1:5">
      <c r="A12" s="4" t="s">
        <v>664</v>
      </c>
      <c r="B12" s="5" t="n">
        <v>43966</v>
      </c>
      <c r="C12" s="5" t="n">
        <v>20523</v>
      </c>
      <c r="D12" s="5" t="n">
        <v>49734</v>
      </c>
      <c r="E12" s="5" t="n">
        <v>58128</v>
      </c>
    </row>
    <row r="13" spans="1:5">
      <c r="A13" s="4" t="s">
        <v>619</v>
      </c>
    </row>
    <row r="14" spans="1:5">
      <c r="A14" s="3" t="s">
        <v>662</v>
      </c>
    </row>
    <row r="15" spans="1:5">
      <c r="A15" s="4" t="s">
        <v>663</v>
      </c>
      <c r="B15" s="5" t="n">
        <v>-3062</v>
      </c>
      <c r="C15" s="5" t="n">
        <v>-4528</v>
      </c>
      <c r="D15" s="5" t="n">
        <v>-11850</v>
      </c>
      <c r="E15" s="5" t="n">
        <v>-13813</v>
      </c>
    </row>
    <row r="16" spans="1:5">
      <c r="A16" s="4" t="s">
        <v>664</v>
      </c>
      <c r="B16" s="5" t="n">
        <v>19278</v>
      </c>
      <c r="C16" s="5" t="n">
        <v>1775</v>
      </c>
      <c r="D16" s="5" t="n">
        <v>38698</v>
      </c>
      <c r="E16" s="5" t="n">
        <v>4211</v>
      </c>
    </row>
    <row r="17" spans="1:5">
      <c r="A17" s="4" t="s">
        <v>665</v>
      </c>
      <c r="B17" s="5" t="n">
        <v>16216</v>
      </c>
      <c r="C17" s="5" t="n">
        <v>-2753</v>
      </c>
      <c r="D17" s="5" t="n">
        <v>26848</v>
      </c>
      <c r="E17" s="5" t="n">
        <v>-9602</v>
      </c>
    </row>
    <row r="18" spans="1:5">
      <c r="A18" s="4" t="s">
        <v>658</v>
      </c>
    </row>
    <row r="19" spans="1:5">
      <c r="A19" s="3" t="s">
        <v>662</v>
      </c>
    </row>
    <row r="20" spans="1:5">
      <c r="A20" s="4" t="s">
        <v>663</v>
      </c>
      <c r="B20" s="5" t="n">
        <v>0</v>
      </c>
      <c r="C20" s="5" t="n">
        <v>0</v>
      </c>
      <c r="D20" s="5" t="n">
        <v>0</v>
      </c>
      <c r="E20" s="5" t="n">
        <v>0</v>
      </c>
    </row>
    <row r="21" spans="1:5">
      <c r="A21" s="4" t="s">
        <v>664</v>
      </c>
      <c r="B21" s="5" t="n">
        <v>0</v>
      </c>
      <c r="C21" s="5" t="n">
        <v>285</v>
      </c>
      <c r="D21" s="5" t="n">
        <v>2</v>
      </c>
      <c r="E21" s="5" t="n">
        <v>427</v>
      </c>
    </row>
    <row r="22" spans="1:5">
      <c r="A22" s="4" t="s">
        <v>665</v>
      </c>
      <c r="B22" s="5" t="n">
        <v>0</v>
      </c>
      <c r="C22" s="5" t="n">
        <v>285</v>
      </c>
      <c r="D22" s="5" t="n">
        <v>2</v>
      </c>
      <c r="E22" s="5" t="n">
        <v>427</v>
      </c>
    </row>
    <row r="23" spans="1:5">
      <c r="A23" s="4" t="s">
        <v>667</v>
      </c>
    </row>
    <row r="24" spans="1:5">
      <c r="A24" s="3" t="s">
        <v>662</v>
      </c>
    </row>
    <row r="25" spans="1:5">
      <c r="A25" s="4" t="s">
        <v>663</v>
      </c>
      <c r="B25" s="5" t="n">
        <v>-13681</v>
      </c>
      <c r="C25" s="5" t="n">
        <v>0</v>
      </c>
      <c r="D25" s="5" t="n">
        <v>-13681</v>
      </c>
      <c r="E25" s="5" t="n">
        <v>-610</v>
      </c>
    </row>
    <row r="26" spans="1:5">
      <c r="A26" s="4" t="s">
        <v>664</v>
      </c>
      <c r="B26" s="5" t="n">
        <v>0</v>
      </c>
      <c r="C26" s="5" t="n">
        <v>0</v>
      </c>
      <c r="D26" s="5" t="n">
        <v>0</v>
      </c>
      <c r="E26" s="5" t="n">
        <v>0</v>
      </c>
    </row>
    <row r="27" spans="1:5">
      <c r="A27" s="4" t="s">
        <v>665</v>
      </c>
      <c r="B27" s="5" t="n">
        <v>-13681</v>
      </c>
      <c r="C27" s="5" t="n">
        <v>0</v>
      </c>
      <c r="D27" s="5" t="n">
        <v>-13681</v>
      </c>
      <c r="E27" s="5" t="n">
        <v>-610</v>
      </c>
    </row>
    <row r="28" spans="1:5">
      <c r="A28" s="4" t="s">
        <v>648</v>
      </c>
    </row>
    <row r="29" spans="1:5">
      <c r="A29" s="3" t="s">
        <v>662</v>
      </c>
    </row>
    <row r="30" spans="1:5">
      <c r="A30" s="4" t="s">
        <v>663</v>
      </c>
      <c r="B30" s="5" t="n">
        <v>1689</v>
      </c>
      <c r="C30" s="5" t="n">
        <v>646</v>
      </c>
      <c r="D30" s="5" t="n">
        <v>2148</v>
      </c>
      <c r="E30" s="5" t="n">
        <v>526</v>
      </c>
    </row>
    <row r="31" spans="1:5">
      <c r="A31" s="4" t="s">
        <v>664</v>
      </c>
      <c r="B31" s="5" t="n">
        <v>-1709</v>
      </c>
      <c r="C31" s="5" t="n">
        <v>-356</v>
      </c>
      <c r="D31" s="5" t="n">
        <v>-499</v>
      </c>
      <c r="E31" s="5" t="n">
        <v>884</v>
      </c>
    </row>
    <row r="32" spans="1:5">
      <c r="A32" s="4" t="s">
        <v>665</v>
      </c>
      <c r="B32" s="5" t="n">
        <v>-20</v>
      </c>
      <c r="C32" s="5" t="n">
        <v>290</v>
      </c>
      <c r="D32" s="5" t="n">
        <v>1649</v>
      </c>
      <c r="E32" s="5" t="n">
        <v>1410</v>
      </c>
    </row>
    <row r="33" spans="1:5">
      <c r="A33" s="4" t="s">
        <v>668</v>
      </c>
    </row>
    <row r="34" spans="1:5">
      <c r="A34" s="3" t="s">
        <v>662</v>
      </c>
    </row>
    <row r="35" spans="1:5">
      <c r="A35" s="4" t="s">
        <v>665</v>
      </c>
      <c r="B35" s="5" t="n">
        <v>42222</v>
      </c>
      <c r="C35" s="5" t="n">
        <v>18925</v>
      </c>
      <c r="D35" s="5" t="n">
        <v>44808</v>
      </c>
      <c r="E35" s="5" t="n">
        <v>50909</v>
      </c>
    </row>
    <row r="36" spans="1:5">
      <c r="A36" s="4" t="s">
        <v>663</v>
      </c>
      <c r="B36" s="5" t="n">
        <v>-1744</v>
      </c>
      <c r="C36" s="5" t="n">
        <v>-1598</v>
      </c>
      <c r="D36" s="5" t="n">
        <v>-4926</v>
      </c>
      <c r="E36" s="5" t="n">
        <v>-7219</v>
      </c>
    </row>
    <row r="37" spans="1:5">
      <c r="A37" s="4" t="s">
        <v>664</v>
      </c>
      <c r="B37" s="5" t="n">
        <v>43966</v>
      </c>
      <c r="C37" s="5" t="n">
        <v>20523</v>
      </c>
      <c r="D37" s="5" t="n">
        <v>49734</v>
      </c>
      <c r="E37" s="5" t="n">
        <v>58128</v>
      </c>
    </row>
    <row r="38" spans="1:5">
      <c r="A38" s="4" t="s">
        <v>669</v>
      </c>
    </row>
    <row r="39" spans="1:5">
      <c r="A39" s="3" t="s">
        <v>662</v>
      </c>
    </row>
    <row r="40" spans="1:5">
      <c r="A40" s="4" t="s">
        <v>665</v>
      </c>
      <c r="B40" s="5" t="n">
        <v>-42271</v>
      </c>
      <c r="C40" s="5" t="n">
        <v>0</v>
      </c>
      <c r="D40" s="5" t="n">
        <v>-42271</v>
      </c>
      <c r="E40" s="5" t="n">
        <v>-25733</v>
      </c>
    </row>
    <row r="41" spans="1:5">
      <c r="A41" s="4" t="s">
        <v>663</v>
      </c>
      <c r="B41" s="5" t="n">
        <v>-42271</v>
      </c>
      <c r="C41" s="5" t="n">
        <v>0</v>
      </c>
      <c r="D41" s="5" t="n">
        <v>-42271</v>
      </c>
      <c r="E41" s="5" t="n">
        <v>-25733</v>
      </c>
    </row>
    <row r="42" spans="1:5">
      <c r="A42" s="4" t="s">
        <v>664</v>
      </c>
      <c r="B42" s="7" t="n">
        <v>0</v>
      </c>
      <c r="C42" s="7" t="n">
        <v>0</v>
      </c>
      <c r="D42" s="7" t="n">
        <v>0</v>
      </c>
      <c r="E42"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1</v>
      </c>
      <c r="D1" s="2" t="s">
        <v>1</v>
      </c>
    </row>
    <row r="2" spans="1:5">
      <c r="B2" s="2" t="s">
        <v>2</v>
      </c>
      <c r="C2" s="2" t="s">
        <v>22</v>
      </c>
      <c r="D2" s="2" t="s">
        <v>2</v>
      </c>
      <c r="E2" s="2" t="s">
        <v>22</v>
      </c>
    </row>
    <row r="3" spans="1:5">
      <c r="A3" s="3" t="s">
        <v>604</v>
      </c>
    </row>
    <row r="4" spans="1:5">
      <c r="A4" s="4" t="s">
        <v>671</v>
      </c>
      <c r="B4" s="7" t="n">
        <v>1437</v>
      </c>
      <c r="C4" s="7" t="n">
        <v>-116</v>
      </c>
      <c r="D4" s="7" t="n">
        <v>6527</v>
      </c>
      <c r="E4" s="7" t="n">
        <v>-1218</v>
      </c>
    </row>
    <row r="5" spans="1:5">
      <c r="A5" s="4" t="s">
        <v>672</v>
      </c>
      <c r="B5" s="5" t="n">
        <v>37</v>
      </c>
      <c r="C5" s="5" t="n">
        <v>0</v>
      </c>
      <c r="D5" s="5" t="n">
        <v>-211</v>
      </c>
      <c r="E5" s="5" t="n">
        <v>0</v>
      </c>
    </row>
    <row r="6" spans="1:5">
      <c r="A6" s="4" t="s">
        <v>673</v>
      </c>
      <c r="B6" s="5" t="n">
        <v>0</v>
      </c>
      <c r="C6" s="5" t="n">
        <v>-8</v>
      </c>
      <c r="D6" s="5" t="n">
        <v>740</v>
      </c>
      <c r="E6" s="5" t="n">
        <v>-755</v>
      </c>
    </row>
    <row r="7" spans="1:5">
      <c r="A7" s="4" t="s">
        <v>65</v>
      </c>
    </row>
    <row r="8" spans="1:5">
      <c r="A8" s="3" t="s">
        <v>604</v>
      </c>
    </row>
    <row r="9" spans="1:5">
      <c r="A9" s="4" t="s">
        <v>671</v>
      </c>
      <c r="B9" s="5" t="n">
        <v>1437</v>
      </c>
      <c r="C9" s="5" t="n">
        <v>-116</v>
      </c>
      <c r="D9" s="5" t="n">
        <v>6527</v>
      </c>
      <c r="E9" s="5" t="n">
        <v>-1218</v>
      </c>
    </row>
    <row r="10" spans="1:5">
      <c r="A10" s="4" t="s">
        <v>672</v>
      </c>
      <c r="B10" s="5" t="n">
        <v>37</v>
      </c>
      <c r="C10" s="5" t="n">
        <v>0</v>
      </c>
      <c r="D10" s="5" t="n">
        <v>-211</v>
      </c>
      <c r="E10" s="5" t="n">
        <v>0</v>
      </c>
    </row>
    <row r="11" spans="1:5">
      <c r="A11" s="4" t="s">
        <v>673</v>
      </c>
      <c r="B11" s="7" t="n">
        <v>0</v>
      </c>
      <c r="C11" s="7" t="n">
        <v>-8</v>
      </c>
      <c r="D11" s="7" t="n">
        <v>740</v>
      </c>
      <c r="E11" s="7" t="n">
        <v>-75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674</v>
      </c>
      <c r="B1" s="2" t="s">
        <v>1</v>
      </c>
    </row>
    <row r="2" spans="1:2">
      <c r="B2" s="2" t="s">
        <v>375</v>
      </c>
    </row>
    <row r="3" spans="1:2">
      <c r="A3" s="3" t="s">
        <v>675</v>
      </c>
    </row>
    <row r="4" spans="1:2">
      <c r="A4" s="4" t="s">
        <v>163</v>
      </c>
      <c r="B4" s="7" t="n">
        <v>828873</v>
      </c>
    </row>
    <row r="5" spans="1:2">
      <c r="A5" s="4" t="s">
        <v>377</v>
      </c>
      <c r="B5" s="5" t="n">
        <v>55448</v>
      </c>
    </row>
    <row r="6" spans="1:2">
      <c r="A6" s="5" t="n">
        <v>2019</v>
      </c>
      <c r="B6" s="7" t="n">
        <v>773425</v>
      </c>
    </row>
    <row r="7" spans="1:2">
      <c r="A7" s="4" t="s">
        <v>676</v>
      </c>
    </row>
    <row r="8" spans="1:2">
      <c r="A8" s="3" t="s">
        <v>675</v>
      </c>
    </row>
    <row r="9" spans="1:2">
      <c r="A9" s="4" t="s">
        <v>452</v>
      </c>
      <c r="B9" s="5" t="n">
        <v>2</v>
      </c>
    </row>
    <row r="10" spans="1:2">
      <c r="A10" s="4" t="s">
        <v>677</v>
      </c>
      <c r="B10" s="7" t="n">
        <v>119000</v>
      </c>
    </row>
    <row r="11" spans="1:2">
      <c r="A11" s="4" t="s">
        <v>678</v>
      </c>
      <c r="B11" s="5" t="n">
        <v>1</v>
      </c>
    </row>
    <row r="12" spans="1:2">
      <c r="A12" s="4" t="s">
        <v>679</v>
      </c>
    </row>
    <row r="13" spans="1:2">
      <c r="A13" s="3" t="s">
        <v>675</v>
      </c>
    </row>
    <row r="14" spans="1:2">
      <c r="A14" s="4" t="s">
        <v>163</v>
      </c>
      <c r="B14" s="7" t="n">
        <v>250062</v>
      </c>
    </row>
    <row r="15" spans="1:2">
      <c r="A15" s="4" t="s">
        <v>377</v>
      </c>
      <c r="B15" s="5" t="n">
        <v>2346</v>
      </c>
    </row>
    <row r="16" spans="1:2">
      <c r="A16" s="5" t="n">
        <v>2019</v>
      </c>
      <c r="B16" s="5" t="n">
        <v>247716</v>
      </c>
    </row>
    <row r="17" spans="1:2">
      <c r="A17" s="4" t="s">
        <v>680</v>
      </c>
    </row>
    <row r="18" spans="1:2">
      <c r="A18" s="3" t="s">
        <v>675</v>
      </c>
    </row>
    <row r="19" spans="1:2">
      <c r="A19" s="4" t="s">
        <v>163</v>
      </c>
      <c r="B19" s="5" t="n">
        <v>578811</v>
      </c>
    </row>
    <row r="20" spans="1:2">
      <c r="A20" s="4" t="s">
        <v>377</v>
      </c>
      <c r="B20" s="5" t="n">
        <v>53102</v>
      </c>
    </row>
    <row r="21" spans="1:2">
      <c r="A21" s="5" t="n">
        <v>2019</v>
      </c>
      <c r="B21" s="5" t="n">
        <v>525709</v>
      </c>
    </row>
    <row r="22" spans="1:2">
      <c r="A22" s="4" t="s">
        <v>677</v>
      </c>
      <c r="B22" s="7" t="n">
        <v>519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 customWidth="1" max="7" min="7" width="21"/>
    <col customWidth="1" max="8" min="8" width="21"/>
    <col customWidth="1" max="9" min="9" width="21"/>
    <col customWidth="1" max="10" min="10" width="21"/>
  </cols>
  <sheetData>
    <row r="1" spans="1:10">
      <c r="A1" s="1" t="s">
        <v>681</v>
      </c>
      <c r="B1" s="2" t="s">
        <v>682</v>
      </c>
      <c r="C1" s="2" t="s">
        <v>21</v>
      </c>
      <c r="E1" s="2" t="s">
        <v>1</v>
      </c>
    </row>
    <row r="2" spans="1:10">
      <c r="B2" s="2" t="s">
        <v>683</v>
      </c>
      <c r="C2" s="2" t="s">
        <v>684</v>
      </c>
      <c r="D2" s="2" t="s">
        <v>306</v>
      </c>
      <c r="E2" s="2" t="s">
        <v>684</v>
      </c>
      <c r="F2" s="2" t="s">
        <v>685</v>
      </c>
      <c r="G2" s="2" t="s">
        <v>306</v>
      </c>
      <c r="H2" s="2" t="s">
        <v>506</v>
      </c>
      <c r="I2" s="2" t="s">
        <v>305</v>
      </c>
      <c r="J2" s="2" t="s">
        <v>307</v>
      </c>
    </row>
    <row r="3" spans="1:10">
      <c r="A3" s="3" t="s">
        <v>686</v>
      </c>
    </row>
    <row r="4" spans="1:10">
      <c r="A4" s="4" t="s">
        <v>38</v>
      </c>
      <c r="C4" s="7" t="n">
        <v>314000</v>
      </c>
      <c r="D4" s="7" t="n">
        <v>356000</v>
      </c>
      <c r="E4" s="7" t="n">
        <v>-51918000</v>
      </c>
      <c r="G4" s="7" t="n">
        <v>1137000</v>
      </c>
    </row>
    <row r="5" spans="1:10">
      <c r="A5" s="4" t="s">
        <v>687</v>
      </c>
      <c r="C5" s="7" t="n">
        <v>36429000</v>
      </c>
      <c r="D5" s="7" t="n">
        <v>21386000</v>
      </c>
      <c r="E5" s="7" t="n">
        <v>36429000</v>
      </c>
      <c r="G5" s="7" t="n">
        <v>21386000</v>
      </c>
      <c r="I5" s="7" t="n">
        <v>22326000</v>
      </c>
      <c r="J5" s="7" t="n">
        <v>10145000</v>
      </c>
    </row>
    <row r="6" spans="1:10">
      <c r="A6" s="4" t="s">
        <v>688</v>
      </c>
      <c r="B6" s="7" t="n">
        <v>56000000</v>
      </c>
    </row>
    <row r="7" spans="1:10">
      <c r="A7" s="4" t="s">
        <v>531</v>
      </c>
    </row>
    <row r="8" spans="1:10">
      <c r="A8" s="3" t="s">
        <v>686</v>
      </c>
    </row>
    <row r="9" spans="1:10">
      <c r="A9" s="4" t="s">
        <v>689</v>
      </c>
      <c r="C9" s="5" t="n">
        <v>3</v>
      </c>
      <c r="E9" s="5" t="n">
        <v>3</v>
      </c>
    </row>
    <row r="10" spans="1:10">
      <c r="A10" s="4" t="s">
        <v>690</v>
      </c>
      <c r="E10" s="4" t="s">
        <v>691</v>
      </c>
      <c r="F10" s="4" t="s">
        <v>691</v>
      </c>
    </row>
    <row r="11" spans="1:10">
      <c r="A11" s="4" t="s">
        <v>687</v>
      </c>
      <c r="C11" s="7" t="n">
        <v>7000000</v>
      </c>
      <c r="E11" s="7" t="n">
        <v>7000000</v>
      </c>
    </row>
    <row r="12" spans="1:10">
      <c r="A12" s="4" t="s">
        <v>531</v>
      </c>
    </row>
    <row r="13" spans="1:10">
      <c r="A13" s="3" t="s">
        <v>686</v>
      </c>
    </row>
    <row r="14" spans="1:10">
      <c r="A14" s="4" t="s">
        <v>386</v>
      </c>
      <c r="E14" s="4" t="s">
        <v>532</v>
      </c>
      <c r="F14" s="4" t="s">
        <v>532</v>
      </c>
    </row>
    <row r="15" spans="1:10">
      <c r="A15" s="4" t="s">
        <v>38</v>
      </c>
      <c r="E15" s="7" t="n">
        <v>53000000</v>
      </c>
      <c r="F15" s="15" t="n">
        <v>37.9</v>
      </c>
    </row>
    <row r="16" spans="1:10">
      <c r="A16" s="4" t="s">
        <v>676</v>
      </c>
    </row>
    <row r="17" spans="1:10">
      <c r="A17" s="3" t="s">
        <v>686</v>
      </c>
    </row>
    <row r="18" spans="1:10">
      <c r="A18" s="4" t="s">
        <v>520</v>
      </c>
      <c r="C18" s="5" t="n">
        <v>119000000</v>
      </c>
      <c r="E18" s="5" t="n">
        <v>119000000</v>
      </c>
    </row>
    <row r="19" spans="1:10">
      <c r="A19" s="4" t="s">
        <v>519</v>
      </c>
    </row>
    <row r="20" spans="1:10">
      <c r="A20" s="3" t="s">
        <v>686</v>
      </c>
    </row>
    <row r="21" spans="1:10">
      <c r="A21" s="4" t="s">
        <v>520</v>
      </c>
      <c r="C21" s="7" t="n">
        <v>365600000</v>
      </c>
      <c r="E21" s="7" t="n">
        <v>365600000</v>
      </c>
      <c r="I21" s="7" t="n">
        <v>443700000</v>
      </c>
    </row>
    <row r="22" spans="1:10">
      <c r="A22" s="4" t="s">
        <v>692</v>
      </c>
    </row>
    <row r="23" spans="1:10">
      <c r="A23" s="3" t="s">
        <v>686</v>
      </c>
    </row>
    <row r="24" spans="1:10">
      <c r="A24" s="4" t="s">
        <v>520</v>
      </c>
      <c r="H24" s="7" t="n">
        <v>190000000</v>
      </c>
    </row>
    <row r="25" spans="1:10">
      <c r="A25" s="4" t="s">
        <v>693</v>
      </c>
    </row>
    <row r="26" spans="1:10">
      <c r="A26" s="3" t="s">
        <v>686</v>
      </c>
    </row>
    <row r="27" spans="1:10">
      <c r="A27" s="4" t="s">
        <v>520</v>
      </c>
      <c r="H27" s="7" t="n">
        <v>225000000</v>
      </c>
    </row>
  </sheetData>
  <mergeCells count="3">
    <mergeCell ref="A1:A2"/>
    <mergeCell ref="C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1</v>
      </c>
      <c r="D1" s="2" t="s">
        <v>1</v>
      </c>
    </row>
    <row r="2" spans="1:5">
      <c r="B2" s="2" t="s">
        <v>2</v>
      </c>
      <c r="C2" s="2" t="s">
        <v>22</v>
      </c>
      <c r="D2" s="2" t="s">
        <v>2</v>
      </c>
      <c r="E2" s="2" t="s">
        <v>22</v>
      </c>
    </row>
    <row r="3" spans="1:5">
      <c r="A3" s="3" t="s">
        <v>220</v>
      </c>
    </row>
    <row r="4" spans="1:5">
      <c r="A4" s="4" t="s">
        <v>45</v>
      </c>
      <c r="B4" s="7" t="n">
        <v>19134</v>
      </c>
      <c r="C4" s="7" t="n">
        <v>-21275</v>
      </c>
      <c r="D4" s="7" t="n">
        <v>2463</v>
      </c>
      <c r="E4" s="7" t="n">
        <v>-14063</v>
      </c>
    </row>
    <row r="5" spans="1:5">
      <c r="A5" s="4" t="s">
        <v>695</v>
      </c>
      <c r="B5" s="5" t="n">
        <v>79687499</v>
      </c>
      <c r="C5" s="5" t="n">
        <v>79626819</v>
      </c>
      <c r="D5" s="5" t="n">
        <v>79671051</v>
      </c>
      <c r="E5" s="5" t="n">
        <v>79614731</v>
      </c>
    </row>
    <row r="6" spans="1:5">
      <c r="A6" s="4" t="s">
        <v>696</v>
      </c>
      <c r="B6" s="5" t="n">
        <v>171972</v>
      </c>
      <c r="C6" s="5" t="n">
        <v>0</v>
      </c>
      <c r="D6" s="5" t="n">
        <v>161927</v>
      </c>
      <c r="E6" s="5" t="n">
        <v>0</v>
      </c>
    </row>
    <row r="7" spans="1:5">
      <c r="A7" s="4" t="s">
        <v>697</v>
      </c>
      <c r="B7" s="5" t="n">
        <v>79859471</v>
      </c>
      <c r="C7" s="5" t="n">
        <v>79626819</v>
      </c>
      <c r="D7" s="5" t="n">
        <v>79832978</v>
      </c>
      <c r="E7" s="5" t="n">
        <v>79614731</v>
      </c>
    </row>
    <row r="8" spans="1:5">
      <c r="A8" s="4" t="s">
        <v>47</v>
      </c>
      <c r="B8" s="8" t="n">
        <v>0.24</v>
      </c>
      <c r="C8" s="8" t="n">
        <v>-0.27</v>
      </c>
      <c r="D8" s="8" t="n">
        <v>0.03</v>
      </c>
      <c r="E8" s="8" t="n">
        <v>-0.18</v>
      </c>
    </row>
    <row r="9" spans="1:5">
      <c r="A9" s="4" t="s">
        <v>48</v>
      </c>
      <c r="B9" s="8" t="n">
        <v>0.24</v>
      </c>
      <c r="C9" s="8" t="n">
        <v>-0.27</v>
      </c>
      <c r="D9" s="8" t="n">
        <v>0.03</v>
      </c>
      <c r="E9" s="8" t="n">
        <v>-0.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21</v>
      </c>
      <c r="D1" s="2" t="s">
        <v>1</v>
      </c>
    </row>
    <row r="2" spans="1:5">
      <c r="B2" s="2" t="s">
        <v>2</v>
      </c>
      <c r="C2" s="2" t="s">
        <v>22</v>
      </c>
      <c r="D2" s="2" t="s">
        <v>2</v>
      </c>
      <c r="E2" s="2" t="s">
        <v>22</v>
      </c>
    </row>
    <row r="3" spans="1:5">
      <c r="A3" s="3" t="s">
        <v>699</v>
      </c>
    </row>
    <row r="4" spans="1:5">
      <c r="A4" s="4" t="s">
        <v>700</v>
      </c>
      <c r="D4" s="4" t="s">
        <v>701</v>
      </c>
    </row>
    <row r="5" spans="1:5">
      <c r="A5" s="4" t="s">
        <v>702</v>
      </c>
      <c r="D5" s="7" t="n">
        <v>53419</v>
      </c>
    </row>
    <row r="6" spans="1:5">
      <c r="A6" s="4" t="s">
        <v>703</v>
      </c>
    </row>
    <row r="7" spans="1:5">
      <c r="A7" s="3" t="s">
        <v>699</v>
      </c>
    </row>
    <row r="8" spans="1:5">
      <c r="A8" s="4" t="s">
        <v>704</v>
      </c>
      <c r="D8" s="4" t="s">
        <v>705</v>
      </c>
    </row>
    <row r="9" spans="1:5">
      <c r="A9" s="4" t="s">
        <v>706</v>
      </c>
    </row>
    <row r="10" spans="1:5">
      <c r="A10" s="3" t="s">
        <v>699</v>
      </c>
    </row>
    <row r="11" spans="1:5">
      <c r="A11" s="4" t="s">
        <v>702</v>
      </c>
      <c r="B11" s="7" t="n">
        <v>6400</v>
      </c>
      <c r="C11" s="7" t="n">
        <v>2800</v>
      </c>
      <c r="D11" s="7" t="n">
        <v>19276</v>
      </c>
      <c r="E11" s="7" t="n">
        <v>8300</v>
      </c>
    </row>
    <row r="12" spans="1:5">
      <c r="A12" s="4" t="s">
        <v>707</v>
      </c>
    </row>
    <row r="13" spans="1:5">
      <c r="A13" s="3" t="s">
        <v>699</v>
      </c>
    </row>
    <row r="14" spans="1:5">
      <c r="A14" s="4" t="s">
        <v>708</v>
      </c>
      <c r="B14" s="16" t="n">
        <v>0.4625</v>
      </c>
      <c r="C14" s="16" t="n">
        <v>0.4625</v>
      </c>
      <c r="D14" s="16" t="n">
        <v>0.4625</v>
      </c>
      <c r="E14" s="16" t="n">
        <v>0.4625</v>
      </c>
    </row>
    <row r="15" spans="1:5">
      <c r="A15" s="4" t="s">
        <v>709</v>
      </c>
    </row>
    <row r="16" spans="1:5">
      <c r="A16" s="3" t="s">
        <v>699</v>
      </c>
    </row>
    <row r="17" spans="1:5">
      <c r="A17" s="4" t="s">
        <v>702</v>
      </c>
      <c r="D17" s="7" t="n">
        <v>3346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710</v>
      </c>
      <c r="B1" s="2" t="s">
        <v>711</v>
      </c>
      <c r="D1" s="2" t="s">
        <v>21</v>
      </c>
      <c r="G1" s="2" t="s">
        <v>1</v>
      </c>
    </row>
    <row r="2" spans="1:8">
      <c r="B2" s="2" t="s">
        <v>712</v>
      </c>
      <c r="C2" s="2" t="s">
        <v>713</v>
      </c>
      <c r="D2" s="2" t="s">
        <v>2</v>
      </c>
      <c r="E2" s="2" t="s">
        <v>712</v>
      </c>
      <c r="F2" s="2" t="s">
        <v>22</v>
      </c>
      <c r="G2" s="2" t="s">
        <v>2</v>
      </c>
      <c r="H2" s="2" t="s">
        <v>22</v>
      </c>
    </row>
    <row r="3" spans="1:8">
      <c r="A3" s="4" t="s">
        <v>714</v>
      </c>
    </row>
    <row r="4" spans="1:8">
      <c r="A4" s="3" t="s">
        <v>715</v>
      </c>
    </row>
    <row r="5" spans="1:8">
      <c r="A5" s="4" t="s">
        <v>716</v>
      </c>
      <c r="B5" s="5" t="n">
        <v>62283</v>
      </c>
      <c r="C5" s="5" t="n">
        <v>60809</v>
      </c>
    </row>
    <row r="6" spans="1:8">
      <c r="A6" s="4" t="s">
        <v>717</v>
      </c>
      <c r="B6" s="7" t="n">
        <v>1200000</v>
      </c>
      <c r="C6" s="7" t="n">
        <v>1000000</v>
      </c>
    </row>
    <row r="7" spans="1:8">
      <c r="A7" s="4" t="s">
        <v>718</v>
      </c>
      <c r="G7" s="4" t="s">
        <v>460</v>
      </c>
    </row>
    <row r="8" spans="1:8">
      <c r="A8" s="4" t="s">
        <v>719</v>
      </c>
      <c r="D8" s="5" t="n">
        <v>0</v>
      </c>
      <c r="F8" s="5" t="n">
        <v>0</v>
      </c>
      <c r="G8" s="5" t="n">
        <v>60680</v>
      </c>
      <c r="H8" s="5" t="n">
        <v>54999</v>
      </c>
    </row>
    <row r="9" spans="1:8">
      <c r="A9" s="4" t="s">
        <v>720</v>
      </c>
      <c r="D9" s="7" t="n">
        <v>0</v>
      </c>
      <c r="F9" s="7" t="n">
        <v>0</v>
      </c>
      <c r="G9" s="7" t="n">
        <v>1000000</v>
      </c>
      <c r="H9" s="7" t="n">
        <v>800000</v>
      </c>
    </row>
    <row r="10" spans="1:8">
      <c r="A10" s="4" t="s">
        <v>721</v>
      </c>
      <c r="D10" s="7" t="n">
        <v>200000</v>
      </c>
      <c r="F10" s="7" t="n">
        <v>100000</v>
      </c>
      <c r="G10" s="7" t="n">
        <v>1100000</v>
      </c>
      <c r="H10" s="7" t="n">
        <v>900000</v>
      </c>
    </row>
    <row r="11" spans="1:8">
      <c r="A11" s="4" t="s">
        <v>722</v>
      </c>
    </row>
    <row r="12" spans="1:8">
      <c r="A12" s="3" t="s">
        <v>715</v>
      </c>
    </row>
    <row r="13" spans="1:8">
      <c r="A13" s="4" t="s">
        <v>723</v>
      </c>
      <c r="E13" s="5" t="n">
        <v>17498</v>
      </c>
    </row>
    <row r="14" spans="1:8">
      <c r="A14" s="4" t="s">
        <v>724</v>
      </c>
      <c r="C14" s="7" t="n">
        <v>300000</v>
      </c>
    </row>
  </sheetData>
  <mergeCells count="4">
    <mergeCell ref="A1:A2"/>
    <mergeCell ref="B1:C1"/>
    <mergeCell ref="D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s>
  <sheetData>
    <row r="1" spans="1:6">
      <c r="A1" s="1" t="s">
        <v>725</v>
      </c>
      <c r="B1" s="2" t="s">
        <v>711</v>
      </c>
      <c r="C1" s="2" t="s">
        <v>21</v>
      </c>
      <c r="E1" s="2" t="s">
        <v>1</v>
      </c>
    </row>
    <row r="2" spans="1:6">
      <c r="B2" s="2" t="s">
        <v>726</v>
      </c>
      <c r="C2" s="2" t="s">
        <v>2</v>
      </c>
      <c r="D2" s="2" t="s">
        <v>22</v>
      </c>
      <c r="E2" s="2" t="s">
        <v>2</v>
      </c>
      <c r="F2" s="2" t="s">
        <v>22</v>
      </c>
    </row>
    <row r="3" spans="1:6">
      <c r="A3" s="3" t="s">
        <v>727</v>
      </c>
    </row>
    <row r="4" spans="1:6">
      <c r="A4" s="4" t="s">
        <v>443</v>
      </c>
      <c r="E4" s="4" t="s">
        <v>444</v>
      </c>
    </row>
    <row r="5" spans="1:6">
      <c r="A5" s="4" t="s">
        <v>132</v>
      </c>
      <c r="C5" s="7" t="n">
        <v>2201</v>
      </c>
      <c r="D5" s="7" t="n">
        <v>38000</v>
      </c>
      <c r="E5" s="7" t="n">
        <v>53863</v>
      </c>
      <c r="F5" s="7" t="n">
        <v>50600</v>
      </c>
    </row>
    <row r="6" spans="1:6">
      <c r="A6" s="4" t="s">
        <v>365</v>
      </c>
      <c r="C6" s="5" t="n">
        <v>449</v>
      </c>
      <c r="D6" s="5" t="n">
        <v>0</v>
      </c>
      <c r="E6" s="5" t="n">
        <v>1845</v>
      </c>
      <c r="F6" s="5" t="n">
        <v>0</v>
      </c>
    </row>
    <row r="7" spans="1:6">
      <c r="A7" s="4" t="s">
        <v>380</v>
      </c>
    </row>
    <row r="8" spans="1:6">
      <c r="A8" s="3" t="s">
        <v>727</v>
      </c>
    </row>
    <row r="9" spans="1:6">
      <c r="A9" s="4" t="s">
        <v>132</v>
      </c>
      <c r="C9" s="5" t="n">
        <v>2200</v>
      </c>
      <c r="D9" s="5" t="n">
        <v>12500</v>
      </c>
      <c r="E9" s="5" t="n">
        <v>7900</v>
      </c>
      <c r="F9" s="5" t="n">
        <v>25100</v>
      </c>
    </row>
    <row r="10" spans="1:6">
      <c r="A10" s="4" t="s">
        <v>728</v>
      </c>
    </row>
    <row r="11" spans="1:6">
      <c r="A11" s="3" t="s">
        <v>727</v>
      </c>
    </row>
    <row r="12" spans="1:6">
      <c r="A12" s="4" t="s">
        <v>132</v>
      </c>
      <c r="D12" s="7" t="n">
        <v>25500</v>
      </c>
      <c r="F12" s="7" t="n">
        <v>-25500</v>
      </c>
    </row>
    <row r="13" spans="1:6">
      <c r="A13" s="4" t="s">
        <v>729</v>
      </c>
      <c r="B13" s="4" t="s">
        <v>730</v>
      </c>
    </row>
    <row r="14" spans="1:6">
      <c r="A14" s="4" t="s">
        <v>731</v>
      </c>
    </row>
    <row r="15" spans="1:6">
      <c r="A15" s="3" t="s">
        <v>727</v>
      </c>
    </row>
    <row r="16" spans="1:6">
      <c r="A16" s="4" t="s">
        <v>132</v>
      </c>
      <c r="E16" s="5" t="n">
        <v>13000</v>
      </c>
    </row>
    <row r="17" spans="1:6">
      <c r="A17" s="4" t="s">
        <v>732</v>
      </c>
    </row>
    <row r="18" spans="1:6">
      <c r="A18" s="3" t="s">
        <v>727</v>
      </c>
    </row>
    <row r="19" spans="1:6">
      <c r="A19" s="4" t="s">
        <v>132</v>
      </c>
      <c r="C19" s="5" t="n">
        <v>33000</v>
      </c>
    </row>
    <row r="20" spans="1:6">
      <c r="A20" s="4" t="s">
        <v>733</v>
      </c>
    </row>
    <row r="21" spans="1:6">
      <c r="A21" s="3" t="s">
        <v>727</v>
      </c>
    </row>
    <row r="22" spans="1:6">
      <c r="A22" s="4" t="s">
        <v>365</v>
      </c>
      <c r="C22" s="5" t="n">
        <v>400</v>
      </c>
      <c r="E22" s="5" t="n">
        <v>1800</v>
      </c>
    </row>
    <row r="23" spans="1:6">
      <c r="A23" s="4" t="s">
        <v>734</v>
      </c>
      <c r="C23" s="7" t="n">
        <v>600</v>
      </c>
      <c r="E23" s="7" t="n">
        <v>600</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735</v>
      </c>
      <c r="B1" s="2" t="s">
        <v>1</v>
      </c>
    </row>
    <row r="2" spans="1:5">
      <c r="B2" s="2" t="s">
        <v>22</v>
      </c>
      <c r="C2" s="2" t="s">
        <v>2</v>
      </c>
      <c r="D2" s="2" t="s">
        <v>69</v>
      </c>
      <c r="E2" s="2" t="s">
        <v>369</v>
      </c>
    </row>
    <row r="3" spans="1:5">
      <c r="A3" s="3" t="s">
        <v>736</v>
      </c>
    </row>
    <row r="4" spans="1:5">
      <c r="A4" s="4" t="s">
        <v>71</v>
      </c>
      <c r="B4" s="7" t="n">
        <v>161008</v>
      </c>
      <c r="C4" s="7" t="n">
        <v>139854</v>
      </c>
      <c r="D4" s="7" t="n">
        <v>244241</v>
      </c>
      <c r="E4" s="7" t="n">
        <v>126146</v>
      </c>
    </row>
    <row r="5" spans="1:5">
      <c r="A5" s="4" t="s">
        <v>687</v>
      </c>
      <c r="B5" s="5" t="n">
        <v>21386</v>
      </c>
      <c r="C5" s="5" t="n">
        <v>36429</v>
      </c>
      <c r="D5" s="5" t="n">
        <v>22326</v>
      </c>
      <c r="E5" s="5" t="n">
        <v>10145</v>
      </c>
    </row>
    <row r="6" spans="1:5">
      <c r="A6" s="4" t="s">
        <v>737</v>
      </c>
      <c r="B6" s="5" t="n">
        <v>71626</v>
      </c>
      <c r="C6" s="5" t="n">
        <v>30159</v>
      </c>
      <c r="D6" s="5" t="n">
        <v>72868</v>
      </c>
      <c r="E6" s="5" t="n">
        <v>106882</v>
      </c>
    </row>
    <row r="7" spans="1:5">
      <c r="A7" s="4" t="s">
        <v>163</v>
      </c>
      <c r="B7" s="7" t="n">
        <v>254020</v>
      </c>
      <c r="C7" s="5" t="n">
        <v>206442</v>
      </c>
      <c r="D7" s="5" t="n">
        <v>339435</v>
      </c>
      <c r="E7" s="7" t="n">
        <v>243173</v>
      </c>
    </row>
    <row r="8" spans="1:5">
      <c r="A8" s="4" t="s">
        <v>738</v>
      </c>
      <c r="C8" s="7" t="n">
        <v>66600</v>
      </c>
      <c r="D8" s="7" t="n">
        <v>95200</v>
      </c>
    </row>
    <row r="9" spans="1:5">
      <c r="A9" s="4" t="s">
        <v>739</v>
      </c>
    </row>
    <row r="10" spans="1:5">
      <c r="A10" s="3" t="s">
        <v>736</v>
      </c>
    </row>
    <row r="11" spans="1:5">
      <c r="A11" s="4" t="s">
        <v>740</v>
      </c>
      <c r="B11" s="4" t="s">
        <v>741</v>
      </c>
    </row>
    <row r="12" spans="1:5">
      <c r="A12" s="4" t="s">
        <v>742</v>
      </c>
      <c r="B12" s="7" t="n">
        <v>13200</v>
      </c>
    </row>
    <row r="13" spans="1:5">
      <c r="A13" s="4" t="s">
        <v>743</v>
      </c>
    </row>
    <row r="14" spans="1:5">
      <c r="A14" s="3" t="s">
        <v>736</v>
      </c>
    </row>
    <row r="15" spans="1:5">
      <c r="A15" s="4" t="s">
        <v>740</v>
      </c>
      <c r="B15" s="4" t="s">
        <v>744</v>
      </c>
    </row>
    <row r="16" spans="1:5">
      <c r="A16" s="4" t="s">
        <v>745</v>
      </c>
      <c r="B16" s="7" t="n">
        <v>4600</v>
      </c>
    </row>
    <row r="17" spans="1:5">
      <c r="A17" s="4" t="s">
        <v>746</v>
      </c>
    </row>
    <row r="18" spans="1:5">
      <c r="A18" s="3" t="s">
        <v>736</v>
      </c>
    </row>
    <row r="19" spans="1:5">
      <c r="A19" s="4" t="s">
        <v>740</v>
      </c>
      <c r="B19" s="4" t="s">
        <v>744</v>
      </c>
    </row>
    <row r="20" spans="1:5">
      <c r="A20" s="4" t="s">
        <v>747</v>
      </c>
    </row>
    <row r="21" spans="1:5">
      <c r="A21" s="3" t="s">
        <v>736</v>
      </c>
    </row>
    <row r="22" spans="1:5">
      <c r="A22" s="4" t="s">
        <v>740</v>
      </c>
      <c r="B22" s="4" t="s">
        <v>4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8</v>
      </c>
      <c r="B1" s="2" t="s">
        <v>749</v>
      </c>
      <c r="C1" s="2" t="s">
        <v>750</v>
      </c>
      <c r="D1" s="2" t="s">
        <v>2</v>
      </c>
      <c r="E1" s="2" t="s">
        <v>22</v>
      </c>
      <c r="F1" s="2" t="s">
        <v>751</v>
      </c>
      <c r="G1" s="2" t="s">
        <v>69</v>
      </c>
    </row>
    <row r="2" spans="1:7">
      <c r="A2" s="3" t="s">
        <v>752</v>
      </c>
    </row>
    <row r="3" spans="1:7">
      <c r="A3" s="4" t="s">
        <v>154</v>
      </c>
      <c r="D3" s="7" t="n">
        <v>0</v>
      </c>
      <c r="E3" s="7" t="n">
        <v>20580000</v>
      </c>
    </row>
    <row r="4" spans="1:7">
      <c r="A4" s="4" t="s">
        <v>753</v>
      </c>
    </row>
    <row r="5" spans="1:7">
      <c r="A5" s="3" t="s">
        <v>752</v>
      </c>
    </row>
    <row r="6" spans="1:7">
      <c r="A6" s="4" t="s">
        <v>520</v>
      </c>
      <c r="D6" s="7" t="n">
        <v>365600000</v>
      </c>
      <c r="G6" s="7" t="n">
        <v>443700000</v>
      </c>
    </row>
    <row r="7" spans="1:7">
      <c r="A7" s="4" t="s">
        <v>754</v>
      </c>
    </row>
    <row r="8" spans="1:7">
      <c r="A8" s="3" t="s">
        <v>752</v>
      </c>
    </row>
    <row r="9" spans="1:7">
      <c r="A9" s="4" t="s">
        <v>520</v>
      </c>
      <c r="F9" s="7" t="n">
        <v>190000000</v>
      </c>
    </row>
    <row r="10" spans="1:7">
      <c r="A10" s="4" t="s">
        <v>755</v>
      </c>
    </row>
    <row r="11" spans="1:7">
      <c r="A11" s="3" t="s">
        <v>752</v>
      </c>
    </row>
    <row r="12" spans="1:7">
      <c r="A12" s="4" t="s">
        <v>520</v>
      </c>
      <c r="F12" s="7" t="n">
        <v>225000000</v>
      </c>
    </row>
    <row r="13" spans="1:7">
      <c r="A13" s="4" t="s">
        <v>756</v>
      </c>
    </row>
    <row r="14" spans="1:7">
      <c r="A14" s="3" t="s">
        <v>752</v>
      </c>
    </row>
    <row r="15" spans="1:7">
      <c r="A15" s="4" t="s">
        <v>154</v>
      </c>
      <c r="C15" s="7" t="n">
        <v>12800000</v>
      </c>
    </row>
    <row r="16" spans="1:7">
      <c r="A16" s="4" t="s">
        <v>757</v>
      </c>
    </row>
    <row r="17" spans="1:7">
      <c r="A17" s="3" t="s">
        <v>752</v>
      </c>
    </row>
    <row r="18" spans="1:7">
      <c r="A18" s="4" t="s">
        <v>154</v>
      </c>
      <c r="B18" s="7" t="n">
        <v>157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9"/>
    <col customWidth="1" max="5" min="5" width="32"/>
    <col customWidth="1" max="6" min="6" width="39"/>
    <col customWidth="1" max="7" min="7" width="26"/>
  </cols>
  <sheetData>
    <row r="1" spans="1:7">
      <c r="A1" s="1" t="s">
        <v>162</v>
      </c>
      <c r="B1" s="2" t="s">
        <v>163</v>
      </c>
      <c r="C1" s="2" t="s">
        <v>112</v>
      </c>
      <c r="D1" s="2" t="s">
        <v>164</v>
      </c>
      <c r="E1" s="2" t="s">
        <v>165</v>
      </c>
      <c r="F1" s="2" t="s">
        <v>166</v>
      </c>
      <c r="G1" s="2" t="s">
        <v>167</v>
      </c>
    </row>
    <row r="2" spans="1:7">
      <c r="A2" s="4" t="s">
        <v>168</v>
      </c>
      <c r="D2" s="5" t="n">
        <v>79627</v>
      </c>
      <c r="E2" s="5" t="n">
        <v>11800</v>
      </c>
    </row>
    <row r="3" spans="1:7">
      <c r="A3" s="4" t="s">
        <v>169</v>
      </c>
      <c r="B3" s="7" t="n">
        <v>1931423</v>
      </c>
      <c r="C3" s="7" t="n">
        <v>50152</v>
      </c>
      <c r="D3" s="7" t="n">
        <v>1539248</v>
      </c>
      <c r="E3" s="7" t="n">
        <v>285159</v>
      </c>
      <c r="F3" s="7" t="n">
        <v>4479</v>
      </c>
      <c r="G3" s="7" t="n">
        <v>52385</v>
      </c>
    </row>
    <row r="4" spans="1:7">
      <c r="A4" s="3" t="s">
        <v>170</v>
      </c>
    </row>
    <row r="5" spans="1:7">
      <c r="A5" s="4" t="s">
        <v>41</v>
      </c>
      <c r="B5" s="5" t="n">
        <v>17630</v>
      </c>
      <c r="C5" s="5" t="n">
        <v>51</v>
      </c>
      <c r="D5" s="5" t="n">
        <v>2463</v>
      </c>
      <c r="E5" s="5" t="n">
        <v>19276</v>
      </c>
      <c r="G5" s="5" t="n">
        <v>-4160</v>
      </c>
    </row>
    <row r="6" spans="1:7">
      <c r="A6" s="4" t="s">
        <v>57</v>
      </c>
      <c r="B6" s="5" t="n">
        <v>15637</v>
      </c>
      <c r="F6" s="5" t="n">
        <v>13679</v>
      </c>
      <c r="G6" s="5" t="n">
        <v>1958</v>
      </c>
    </row>
    <row r="7" spans="1:7">
      <c r="A7" s="4" t="s">
        <v>171</v>
      </c>
      <c r="B7" s="5" t="n">
        <v>-53419</v>
      </c>
      <c r="C7" s="5" t="n">
        <v>-683</v>
      </c>
      <c r="D7" s="5" t="n">
        <v>-33460</v>
      </c>
      <c r="E7" s="7" t="n">
        <v>-19276</v>
      </c>
    </row>
    <row r="8" spans="1:7">
      <c r="A8" s="4" t="s">
        <v>172</v>
      </c>
      <c r="B8" s="5" t="n">
        <v>-1290</v>
      </c>
      <c r="G8" s="5" t="n">
        <v>-1290</v>
      </c>
    </row>
    <row r="9" spans="1:7">
      <c r="A9" s="4" t="s">
        <v>173</v>
      </c>
      <c r="B9" s="5" t="n">
        <v>2739</v>
      </c>
      <c r="C9" s="5" t="n">
        <v>41</v>
      </c>
      <c r="D9" s="7" t="n">
        <v>1959</v>
      </c>
      <c r="G9" s="5" t="n">
        <v>739</v>
      </c>
    </row>
    <row r="10" spans="1:7">
      <c r="A10" s="4" t="s">
        <v>174</v>
      </c>
      <c r="D10" s="5" t="n">
        <v>61</v>
      </c>
    </row>
    <row r="11" spans="1:7">
      <c r="A11" s="4" t="s">
        <v>175</v>
      </c>
      <c r="B11" s="5" t="n">
        <v>449</v>
      </c>
      <c r="C11" s="5" t="n">
        <v>9</v>
      </c>
      <c r="D11" s="7" t="n">
        <v>440</v>
      </c>
    </row>
    <row r="12" spans="1:7">
      <c r="A12" s="4" t="s">
        <v>176</v>
      </c>
      <c r="D12" s="5" t="n">
        <v>79688</v>
      </c>
      <c r="E12" s="5" t="n">
        <v>11800</v>
      </c>
    </row>
    <row r="13" spans="1:7">
      <c r="A13" s="4" t="s">
        <v>177</v>
      </c>
      <c r="B13" s="7" t="n">
        <v>1913169</v>
      </c>
      <c r="C13" s="7" t="n">
        <v>49570</v>
      </c>
      <c r="D13" s="7" t="n">
        <v>1510650</v>
      </c>
      <c r="E13" s="7" t="n">
        <v>285159</v>
      </c>
      <c r="F13" s="7" t="n">
        <v>18158</v>
      </c>
      <c r="G13" s="7" t="n">
        <v>496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3" t="s">
        <v>180</v>
      </c>
    </row>
    <row r="4" spans="1:2">
      <c r="A4" s="4" t="s">
        <v>181</v>
      </c>
      <c r="B4" s="10" t="n">
        <v>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34:25Z</dcterms:created>
  <dcterms:modified xmlns:dcterms="http://purl.org/dc/terms/" xmlns:xsi="http://www.w3.org/2001/XMLSchema-instance" xsi:type="dcterms:W3CDTF">2018-11-28T16:34:25Z</dcterms:modified>
</cp:coreProperties>
</file>